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ccounting for Certain Loans Ac" sheetId="14" state="visible" r:id="rId14"/>
    <sheet xmlns:r="http://schemas.openxmlformats.org/officeDocument/2006/relationships" name="Allowance for Loan Losses" sheetId="15" state="visible" r:id="rId15"/>
    <sheet xmlns:r="http://schemas.openxmlformats.org/officeDocument/2006/relationships" name="Non-performing Loans and Impair" sheetId="16" state="visible" r:id="rId16"/>
    <sheet xmlns:r="http://schemas.openxmlformats.org/officeDocument/2006/relationships" name="Repurchase Agreements" sheetId="17" state="visible" r:id="rId17"/>
    <sheet xmlns:r="http://schemas.openxmlformats.org/officeDocument/2006/relationships" name="Derivative Financial Instrument" sheetId="18" state="visible" r:id="rId18"/>
    <sheet xmlns:r="http://schemas.openxmlformats.org/officeDocument/2006/relationships" name="Disclosures about Fair Value of"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Regulatory Capital" sheetId="22" state="visible" r:id="rId22"/>
    <sheet xmlns:r="http://schemas.openxmlformats.org/officeDocument/2006/relationships" name="Future Accounting Matters" sheetId="23" state="visible" r:id="rId23"/>
    <sheet xmlns:r="http://schemas.openxmlformats.org/officeDocument/2006/relationships" name="General Litigation" sheetId="24" state="visible" r:id="rId24"/>
    <sheet xmlns:r="http://schemas.openxmlformats.org/officeDocument/2006/relationships" name="Business Combination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Acquisitions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ccounting for Certain Loans _2" sheetId="31" state="visible" r:id="rId31"/>
    <sheet xmlns:r="http://schemas.openxmlformats.org/officeDocument/2006/relationships" name="Allowance for Loan Losses (Tabl" sheetId="32" state="visible" r:id="rId32"/>
    <sheet xmlns:r="http://schemas.openxmlformats.org/officeDocument/2006/relationships" name="Non-performing Loans and Impa_2" sheetId="33" state="visible" r:id="rId33"/>
    <sheet xmlns:r="http://schemas.openxmlformats.org/officeDocument/2006/relationships" name="Repurchase Agreements (Tables)" sheetId="34" state="visible" r:id="rId34"/>
    <sheet xmlns:r="http://schemas.openxmlformats.org/officeDocument/2006/relationships" name="Derivative Financial Instrume_2" sheetId="35" state="visible" r:id="rId35"/>
    <sheet xmlns:r="http://schemas.openxmlformats.org/officeDocument/2006/relationships" name="Disclosures about Fair Value _2" sheetId="36" state="visible" r:id="rId36"/>
    <sheet xmlns:r="http://schemas.openxmlformats.org/officeDocument/2006/relationships" name="Fair Value of Financial Instr_2" sheetId="37" state="visible" r:id="rId37"/>
    <sheet xmlns:r="http://schemas.openxmlformats.org/officeDocument/2006/relationships" name="Accumulated Other Comprehensi_2" sheetId="38" state="visible" r:id="rId38"/>
    <sheet xmlns:r="http://schemas.openxmlformats.org/officeDocument/2006/relationships" name="Regulatory Capital (Tables)" sheetId="39" state="visible" r:id="rId39"/>
    <sheet xmlns:r="http://schemas.openxmlformats.org/officeDocument/2006/relationships" name="Accounting Policies - Additiona" sheetId="40" state="visible" r:id="rId40"/>
    <sheet xmlns:r="http://schemas.openxmlformats.org/officeDocument/2006/relationships" name="Accounting Policies - Summary o" sheetId="41" state="visible" r:id="rId41"/>
    <sheet xmlns:r="http://schemas.openxmlformats.org/officeDocument/2006/relationships" name="Accounting Policies - Summary_2" sheetId="42" state="visible" r:id="rId42"/>
    <sheet xmlns:r="http://schemas.openxmlformats.org/officeDocument/2006/relationships" name="Acquisitions - Additional Infor" sheetId="43" state="visible" r:id="rId43"/>
    <sheet xmlns:r="http://schemas.openxmlformats.org/officeDocument/2006/relationships" name="Acquisitions - Schedule of Fina" sheetId="44" state="visible" r:id="rId44"/>
    <sheet xmlns:r="http://schemas.openxmlformats.org/officeDocument/2006/relationships" name="Acquisitions - Schedule of Acqu" sheetId="45" state="visible" r:id="rId45"/>
    <sheet xmlns:r="http://schemas.openxmlformats.org/officeDocument/2006/relationships" name="Acquisitions - Schedule of Purc" sheetId="46" state="visible" r:id="rId46"/>
    <sheet xmlns:r="http://schemas.openxmlformats.org/officeDocument/2006/relationships" name="Acquisitions - Schedule of Pu_2" sheetId="47" state="visible" r:id="rId47"/>
    <sheet xmlns:r="http://schemas.openxmlformats.org/officeDocument/2006/relationships" name="Acquisitions - Pro Forma Result" sheetId="48" state="visible" r:id="rId48"/>
    <sheet xmlns:r="http://schemas.openxmlformats.org/officeDocument/2006/relationships" name="Securities - Fair Value of Secu" sheetId="49" state="visible" r:id="rId49"/>
    <sheet xmlns:r="http://schemas.openxmlformats.org/officeDocument/2006/relationships" name="Securities - Additional Informa" sheetId="50" state="visible" r:id="rId50"/>
    <sheet xmlns:r="http://schemas.openxmlformats.org/officeDocument/2006/relationships" name="Securities - Amortized Cost and" sheetId="51" state="visible" r:id="rId51"/>
    <sheet xmlns:r="http://schemas.openxmlformats.org/officeDocument/2006/relationships" name="Securities - Gross Unrealized L" sheetId="52" state="visible" r:id="rId52"/>
    <sheet xmlns:r="http://schemas.openxmlformats.org/officeDocument/2006/relationships" name="Securities - Sales of Securitie" sheetId="53" state="visible" r:id="rId53"/>
    <sheet xmlns:r="http://schemas.openxmlformats.org/officeDocument/2006/relationships" name="Loans - Amounts of Loans (Detai" sheetId="54" state="visible" r:id="rId54"/>
    <sheet xmlns:r="http://schemas.openxmlformats.org/officeDocument/2006/relationships" name="Loans - Additional Information " sheetId="55" state="visible" r:id="rId55"/>
    <sheet xmlns:r="http://schemas.openxmlformats.org/officeDocument/2006/relationships" name="Loans - Recorded Investment of " sheetId="56" state="visible" r:id="rId56"/>
    <sheet xmlns:r="http://schemas.openxmlformats.org/officeDocument/2006/relationships" name="Accounting for Certain Loans _3" sheetId="57" state="visible" r:id="rId57"/>
    <sheet xmlns:r="http://schemas.openxmlformats.org/officeDocument/2006/relationships" name="Accounting for Certain Loans _4" sheetId="58" state="visible" r:id="rId58"/>
    <sheet xmlns:r="http://schemas.openxmlformats.org/officeDocument/2006/relationships" name="Accounting for Certain Loans _5" sheetId="59" state="visible" r:id="rId59"/>
    <sheet xmlns:r="http://schemas.openxmlformats.org/officeDocument/2006/relationships" name="Allowance for Loan Losses - Add" sheetId="60" state="visible" r:id="rId60"/>
    <sheet xmlns:r="http://schemas.openxmlformats.org/officeDocument/2006/relationships" name="Allowance for Loan Losses - All" sheetId="61" state="visible" r:id="rId61"/>
    <sheet xmlns:r="http://schemas.openxmlformats.org/officeDocument/2006/relationships" name="Allowance for Loan Losses - A_2" sheetId="62" state="visible" r:id="rId62"/>
    <sheet xmlns:r="http://schemas.openxmlformats.org/officeDocument/2006/relationships" name="Non-performing Loans and Impa_3" sheetId="63" state="visible" r:id="rId63"/>
    <sheet xmlns:r="http://schemas.openxmlformats.org/officeDocument/2006/relationships" name="Non-performing Loans and Impa_4" sheetId="64" state="visible" r:id="rId64"/>
    <sheet xmlns:r="http://schemas.openxmlformats.org/officeDocument/2006/relationships" name="Non-performing Loans and Impa_5" sheetId="65" state="visible" r:id="rId65"/>
    <sheet xmlns:r="http://schemas.openxmlformats.org/officeDocument/2006/relationships" name="Non-performing Loans and Impa_6" sheetId="66" state="visible" r:id="rId66"/>
    <sheet xmlns:r="http://schemas.openxmlformats.org/officeDocument/2006/relationships" name="Non-performing Loans and Impa_7" sheetId="67" state="visible" r:id="rId67"/>
    <sheet xmlns:r="http://schemas.openxmlformats.org/officeDocument/2006/relationships" name="Repurchase Agreements - Summary"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isclosures about Fair Value _3" sheetId="73" state="visible" r:id="rId73"/>
    <sheet xmlns:r="http://schemas.openxmlformats.org/officeDocument/2006/relationships" name="Disclosures about Fair Value _4" sheetId="74" state="visible" r:id="rId74"/>
    <sheet xmlns:r="http://schemas.openxmlformats.org/officeDocument/2006/relationships" name="Disclosures about Fair Value _5" sheetId="75" state="visible" r:id="rId75"/>
    <sheet xmlns:r="http://schemas.openxmlformats.org/officeDocument/2006/relationships" name="Disclosures about Fair Value _6" sheetId="76" state="visible" r:id="rId76"/>
    <sheet xmlns:r="http://schemas.openxmlformats.org/officeDocument/2006/relationships" name="Disclosures about Fair Value _7" sheetId="77" state="visible" r:id="rId77"/>
    <sheet xmlns:r="http://schemas.openxmlformats.org/officeDocument/2006/relationships" name="Fair Value of Financial Instr_3" sheetId="78" state="visible" r:id="rId78"/>
    <sheet xmlns:r="http://schemas.openxmlformats.org/officeDocument/2006/relationships" name="Accumulated Other Comprehensi_3" sheetId="79" state="visible" r:id="rId79"/>
    <sheet xmlns:r="http://schemas.openxmlformats.org/officeDocument/2006/relationships" name="Regulatory Capital - Summary of" sheetId="80" state="visible" r:id="rId80"/>
    <sheet xmlns:r="http://schemas.openxmlformats.org/officeDocument/2006/relationships" name="Business Combinations - Additio" sheetId="81" state="visible" r:id="rId81"/>
  </sheets>
  <definedNames/>
  <calcPr calcId="124519" fullCalcOnLoad="1"/>
</workbook>
</file>

<file path=xl/sharedStrings.xml><?xml version="1.0" encoding="utf-8"?>
<sst xmlns="http://schemas.openxmlformats.org/spreadsheetml/2006/main" uniqueCount="927">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HBNC</t>
  </si>
  <si>
    <t>Entity Registrant Name</t>
  </si>
  <si>
    <t>HORIZON BANCORP INC /IN/</t>
  </si>
  <si>
    <t>Entity Central Index Key</t>
  </si>
  <si>
    <t>Current Fiscal Year End Date</t>
  </si>
  <si>
    <t>--12-31</t>
  </si>
  <si>
    <t>Entity Filer Category</t>
  </si>
  <si>
    <t>Accelerated Filer</t>
  </si>
  <si>
    <t>Smaller reporting company</t>
  </si>
  <si>
    <t>Emerging growth company</t>
  </si>
  <si>
    <t>Entity Common Stock, Shares Outstanding</t>
  </si>
  <si>
    <t>Condensed Consolidated Balance Sheets - USD ($) $ in Thousands</t>
  </si>
  <si>
    <t>Dec. 31, 2017</t>
  </si>
  <si>
    <t>Assets</t>
  </si>
  <si>
    <t>Cash and due from banks</t>
  </si>
  <si>
    <t>Investment securities, available for sale</t>
  </si>
  <si>
    <t>Investment securities, held to maturity (fair value of $219,158 and $201,085)</t>
  </si>
  <si>
    <t>Loans held for sale</t>
  </si>
  <si>
    <t>Loans, net of allowance for loan losses of $17,798 and $16,394</t>
  </si>
  <si>
    <t>Premises and equipment, net</t>
  </si>
  <si>
    <t>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Preferred stock, Authorized, 1,000,000 shares, Issued 0 shares</t>
  </si>
  <si>
    <t>Common stock, no par value, Authorized 99,000,000 shares (Restated - See Note 1) Issued 38,392,959 and 38,323,604 shares (Restated - See Note 1), Outstanding 38,367,890 and 38,294,729 shares (Restated - See Note 1)</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Investment securities, held to maturity fair value</t>
  </si>
  <si>
    <t>Allowance for loan losses</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 $ in Thousands</t>
  </si>
  <si>
    <t>3 Months Ended</t>
  </si>
  <si>
    <t>Sep. 30, 2017</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Gains on sale of investment securities (includes $(122) and $6 for the three months ended September 30, 2018 and 2017, respectively, and $(111) and $38 for the nine months ended September 30, 2018 and 2017, respectively, related to accumulated other comprehensive earnings reclassific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es</t>
  </si>
  <si>
    <t>Income tax expense (includes $(25) and $2 for the three months ended September 30, 2018 and 2017, respectively, and $(23) and $13 for the nine months ended September 30, 2018 and 2017, respectively, related to income tax expense from reclassification items)</t>
  </si>
  <si>
    <t>Net Income</t>
  </si>
  <si>
    <t>Basic Earnings Per Share</t>
  </si>
  <si>
    <t>Diluted Earnings Per Share</t>
  </si>
  <si>
    <t>Deposit Account [Member]</t>
  </si>
  <si>
    <t>Non-interest income</t>
  </si>
  <si>
    <t>Wire Transfer Fees [Member]</t>
  </si>
  <si>
    <t>Interchange Fees [Member]</t>
  </si>
  <si>
    <t>Fiduciary Activities [Member]</t>
  </si>
  <si>
    <t>Condensed Consolidated Statements of Income (Parenthetical) - USD ($) $ in Thousands</t>
  </si>
  <si>
    <t>Income Statement [Abstract]</t>
  </si>
  <si>
    <t>Accumulated other comprehensive earnings reclassifications</t>
  </si>
  <si>
    <t>Income tax expense from reclassification</t>
  </si>
  <si>
    <t>Condensed Consolidated Statements of Comprehensive Income - USD ($) $ in Thousands</t>
  </si>
  <si>
    <t>Statement of Comprehensive Income [Abstract]</t>
  </si>
  <si>
    <t>Net income</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Amortization from transfer of securities from available for sale to held to maturity securities</t>
  </si>
  <si>
    <t>Reclassification adjustment for securities (gains) losses realized in income</t>
  </si>
  <si>
    <t>Unrealized gains (losses) on securities</t>
  </si>
  <si>
    <t>Other Comprehensive Income (Loss), Net of Tax</t>
  </si>
  <si>
    <t>Comprehensive Income</t>
  </si>
  <si>
    <t>Condensed Consolidated Statement of Stockholders' Equity - 9 months ended Sep. 30, 2018 - USD ($) $ in Thousands</t>
  </si>
  <si>
    <t>Total</t>
  </si>
  <si>
    <t>Additional Paid-in Capital [Member]</t>
  </si>
  <si>
    <t>Retained Earnings [Member]</t>
  </si>
  <si>
    <t>Accumulated Other Comprehensive Loss [Member]</t>
  </si>
  <si>
    <t>Beginning Balances at Dec. 31, 2017</t>
  </si>
  <si>
    <t>Other comprehensive loss, net of tax</t>
  </si>
  <si>
    <t>Amortization of unearned compensation</t>
  </si>
  <si>
    <t>Exercise of stock options</t>
  </si>
  <si>
    <t>Stock option expense</t>
  </si>
  <si>
    <t>Reclassification of tax adjustment on accumulated other comprehensive loss</t>
  </si>
  <si>
    <t>Cash dividends on common stock</t>
  </si>
  <si>
    <t>Ending Balances at Sep. 30, 2018</t>
  </si>
  <si>
    <t>Condensed Consolidated Statement of Stockholders' Equity (Parenthetical)</t>
  </si>
  <si>
    <t>Sep. 30, 2018$ / shares</t>
  </si>
  <si>
    <t>Statement of Stockholders' Equity [Abstract]</t>
  </si>
  <si>
    <t>Cash dividends on common stock, per share</t>
  </si>
  <si>
    <t>Condensed Consolidated Statements of Cash Flows - USD ($) $ in Thousands</t>
  </si>
  <si>
    <t>Operating Activities</t>
  </si>
  <si>
    <t>Items not requiring (providing) cash</t>
  </si>
  <si>
    <t>Depreciation and amortization</t>
  </si>
  <si>
    <t>Share based compensation</t>
  </si>
  <si>
    <t>Mortgage servicing rights, net impairment</t>
  </si>
  <si>
    <t>Premium amortization on securities, net</t>
  </si>
  <si>
    <t>Gain on sale of investment securities</t>
  </si>
  <si>
    <t>Proceeds from sales of loans</t>
  </si>
  <si>
    <t>Loans originated for sale</t>
  </si>
  <si>
    <t>Change in cash value life insurance</t>
  </si>
  <si>
    <t>(Gain)/loss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Change in Federal Reserve and FHLB stock</t>
  </si>
  <si>
    <t>Net change in loans</t>
  </si>
  <si>
    <t>Proceeds on the sale of OREO and repossessed assets</t>
  </si>
  <si>
    <t>Change in premises and equipment, net</t>
  </si>
  <si>
    <t>Purchases of bank owned life insurance</t>
  </si>
  <si>
    <t>Net cash used in investing activities</t>
  </si>
  <si>
    <t>Proceeds from issuance of stock</t>
  </si>
  <si>
    <t>Dividends paid on common stock</t>
  </si>
  <si>
    <t>Net cash provided by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t>
  </si>
  <si>
    <t>First Farmers Bank &amp; Trust Co [Member]</t>
  </si>
  <si>
    <t>Net cash received in acquisition of branch</t>
  </si>
  <si>
    <t>Lafayette Community Bancorp [Member]</t>
  </si>
  <si>
    <t>LaPorte Bancorp Inc [Member]</t>
  </si>
  <si>
    <t>Acquisition of LaPorte, measurement period adjustments</t>
  </si>
  <si>
    <t>Accounting Policies</t>
  </si>
  <si>
    <t>Accounting Policies [Abstract]</t>
  </si>
  <si>
    <t>Note 1 – Accounting Policies
The accompanying unaudited condensed consolidated financial
statements include the accounts of Horizon Bancorp, Inc.
(“Horizon” or the “Company”) and its
wholly-owned subsidiaries, including Horizon Bank (“Horizon
Bank” or the “Bank”). Horizon Bank (formerly
known as “Horizon Bank, N.A.”) was a national
association until its conversion to an Indiana commercial bank
effective June 23, 2017. All inter-company balances and
transactions have been eliminated. The results of operations for
the periods ended September 30, 2018 and September 30,
2017 are not necessarily indicative of the operating results for
the full year of 2018 or 2017.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On May 15, 2018, the Board of Directors of the Company
approved a three-for-two three-for-two three-for-two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18 2017 2018 2017
Basic earnings per share
Net income $ 13,065 $ 8,171 $ 39,984 $ 25,467
Weighted average common shares outstanding (1) 38,365,379 33,870,240 38,340,012 33,489,681
Basic earnings per share $ 0.34 $ 0.24 $ 1.04 $ 0.76
Diluted earnings per share
Net income available to common
shareholders $ 13,065 $ 8,171 $ 39,984 $ 25,467
Weighted average common shares
outstanding (1) 38,365,379 33,870,240 38,340,012 33,489,681
Effect of dilutive securities:
Restricted stock 47,603 55,123 43,926 50,686
Stock options 121,988 147,546 119,465 143,329
Weighted average common shares outstanding 38,534,970 34,072,909 38,503,403 33,683,696
$ 0.34 $ 0.24 $ 1.04 $ 0.75
(1)
Adjusted for 3:2 stock split on June 15, 2018
There were no shares for the three and nine months ended
September 30, 2018 and 2017, respectively, which were included
in the computation of diluted earnings per share because they were
non-dilutive.
Horizon has share-based employee compensation plans, which are
described in the notes to the financial statements included in the
December 31, 2017 Annual Report on Form 10-K.
Adoption of New Accounting Standards
Financial Accounting Standards Board (FASB) Accounting Standards
Update (ASU) No. 2018-02, Income
Statement – Reporting Comprehensive Income (Topic 220):
Reclassification of Certain Tax Effects from Accumulated Other
Comprehensive Income
The FASB has issued ASU No. 2018-02, Income Statement
– Reporting Comprehensive Income (Topic 220):
Reclassification of Certain Tax Effects from Accumulated Other
Comprehensive Income 2018-02
FASB ASU No. 2016-01, Financial
Instruments – Overall (Subtopic 825-10): Recognition and
Measurement of Financial Assets and Financial
Liabilities
The FASB has issued ASU No. 2016-01, Financial
Instruments – Overall (Subtopic 825-10):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2016-01
FASB ASU No. 2014-09, Revenue
from Contracts with Customers (Topic 606)
The FASB has issued ASU No. 2014-09 Revenue
from Contracts with Customers (Topic 606). 2014-09
In May 2016, the FASB issued ASU No. 2016-12, Revenue from
Contracts with Customers (Topic 606): Narrow-Scope Improvements and
Practical Expedients
In December 2016, the FASB issued ASU No. 2016-20, Revenue from
Contracts with Customers (Topic 606): Technical Corrections and
Improvements No. 2014-09 No. 2014-09. No. 2014-09.
Revenue Recognition
Accounting Standards Codification 606, “ Revenue from
Contracts with Customers” non-interest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
Reclassifications
Certain reclassifications have been made to the 2017 condensed
consolidated financial statements to be comparable to 2018. These
reclassifications had no effect on net income.</t>
  </si>
  <si>
    <t>Acquisitions</t>
  </si>
  <si>
    <t>Business Combinations [Abstract]</t>
  </si>
  <si>
    <t>Note 2 – Acquisitions
Wolverine Bancorp, Inc.
On October 17, 2017, Horizon completed the acquisition of
Wolverine Bancorp, Inc., a Maryland corporation
(“Wolverine”) and Horizon Bank’s acquisition of
Wolverine Bank, a federally chartered savings bank and wholly-owned
subsidiary of Wolverine, through mergers effective October 17,
2017. Under the terms of the Merger Agreement, shareholders of
Wolverine received 1.5228 shares of Horizon common stock and $14.00
in cash for each outstanding share of Wolverine common stock.
Wolverine shares outstanding at the closing to be exchanged were
2,129,331, and the shares of Horizon common stock issued to
Wolverine shareholders totaled 3,241,045. Based upon the
October 16, 2017 closing price of $19.37 per share of Horizon
common stock immediately prior to the effectiveness of the merger,
less the consideration used to pay off Wolverine Bancorp’s
ESOP loan receivable, the transaction has an implied valuation of
approximately $93.8 million. The Company incurred
approximately $1.9 million in costs related to the
acquisition. These expenses are classified in the non-interest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final
purchase price for the Wolverine acquisition is allocated as
follows:
Assets Liabilities
Cash and due from banks $ 44,450 Deposits
Non-interest $ 25,221
Loans
NOW accounts 8,026
Commercial 276,167
Savings and money market 129,044
Residential mortgage 30,603
Certificates of deposit 94,688
Consumer 3,897 Total deposits 256,979
Total loans 310,667
Premises and equipment, net 2,941 Borrowings 36,970
FRB and FHLB stock 2,700 Interest payable 214
Goodwill 26,827 Other liabilities 6,154
Core deposit intangible 2,024
Interest receivable 584
Other assets 3,897
Total assets purchased $ 394,090 Total liabilities assumed $ 300,317
Common shares issued $ 62,111
Cash paid 31,662
Total estimated purchase price $ 93,773
Of the total purchase price of $93.8 million,
$2.0 million has been allocated to core deposit intangible.
Additionally, $26.8 million has been allocated to goodwill and
none of the purchase price is deductible. The core deposit
intangible is being amortized over 10 years on a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following table details the acquired loans that are accounted
for in accordance with ASC 310-30
Contractually required principal and interest at acquisition $ 21,912
Contractual cash flows not expected to be collected (nonaccretable
differences) 1,832
Expected cash flows at acquisition 20,080
Interest component of expected cash flows (accretable discount) 2,267
Fair value of acquired loans accounted for under ASC 310-30 $ 17,813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Lafayette Community Bancorp
On September 1, 2017, Horizon completed the acquisition of
Lafayette Community Bancorp, an Indiana corporation
(“Lafayette”) and Horizon Bank’s acquisition of
Lafayette Community Bank, a state-chartered bank and wholly-owned
subsidiary of Lafayette, through mergers effective
September 1, 2017. Under the terms of the Merger Agreement,
shareholders of Lafayette received 0.8817 shares of Horizon common
stock and $1.73 in cash for each outstanding share of Lafayette
common stock. Lafayette shareholders owning fewer than 100 shares
of common stock received $17.25 in cash for each common share.
Lafayette shares outstanding at the closing to be exchanged were
1,856,679, and the shares of Horizon common stock issued to
Lafayette shareholders totaled 1,636,888. Based upon the
August 31, 2017 closing price of $17.45 per share of Horizon
common stock immediately prior to the effectiveness of the merger,
the transaction has an implied valuation of approximately
$34.5 million. The Company incurred approximately
$1.7 million in costs related to the acquisition. These
expenses are classified in the non-interest
Horizon held 5% ownership in Lafayette immediately preceding the
merger date. In accordance with ASC 805-10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Lafayette acquisition is detailed in the following table.
Assets Liabilities
Cash and due from banks $ 24,846 Deposits
Investment securities, available for sale 6
Non-interest $ 34,990
NOW accounts 30,174
Loans
Savings and money market 53,663
Commercial 116,258
Certificates of deposit 32,520
Residential mortgage 12,761 Total deposits 151,347
Consumer 5,280
Total loans 134,299
Premises and equipment, net 7,818 Interest payable 42
FHLB stock 395 Other liabilities 990
Goodwill 15,408
Core deposit intangible 2,085
Interest receivable 338
Other assets 1,649
Total assets purchased $ 186,844 Total liabilities assumed $ 152,379
Common shares issued $ 30,044 (1)
Cash paid 4,421
Total estimated purchase price $ 34,465
(1)
This includes $955,000 of common shares previously
held by Horizon.
Of the total estimated purchase price of $34.5 million,
$2.1 million has been allocated to core deposit intangible.
Additionally, $15.4 million has been allocated to goodwill and
none of the purchase price is deductible. The core deposit
intangible will be amortized over 10 years on a straight-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following table details an estimate of the acquired loans that
are accounted for in accordance with ASC 310-30
Contractually required principal and interest at acquisition $ 6,128
Contractual cash flows not expected to be collected (nonaccretable
differences) 1,326
Expected cash flows at acquisition 4,802
Interest component of expected cash flows (accretable discount) 933
Fair value of acquired loans accounted for under ASC 310-30 $ 3,869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Bargersville Branch Purchase
On February 3, 2017, Horizon completed the purchase and
assumption of certain assets and liabilities of a single branch of
First Farmers Bank &amp; Trust Company, in Bargersville,
Indiana. Net cash of $11.0 million was received in the
transaction, representing the deposit balances assumed at closing,
net of amounts paid for loans acquired in the transaction of
$3.4 million and a 3.0% premium on deposits. Customer deposit
balances were recorded at $14.8 million and a core deposit
intangible of $452,000 was recorded in the transaction, which will
be amortized over 10 years on a straight line basis. There was no
goodwill generated in the transaction.
The results of operations of Wolverine and Lafayette have been
included in the Company’s consolidated financial statements
since the acquisition dates. The following schedule includes
pro-forma
Three Months Ended
Nine Months Ended
September 30 September 30
2017 2017
Summary of Operations:
Net Interest Income $ 32,038 $ 62,164
Provision for Loan Losses (1,090 ) (1,337 )
Net Interest Income after Provision for Loan Losses 33,128 63,501
Non-interest 8,662 16,565
Non-interest 26,714 51,398
Income before Income Taxes 15,076 28,668
Income Tax Expense 4,549 8,412
Net Income 10,527 20,256
Net Income Available to Common Shareholders $ 10,527 $ 20,256
Basic Earnings per Share $ 0.32 $ 0.61
Diluted Earnings per Share $ 0.31 $ 0.60
The pro-forma
The pro-forma</t>
  </si>
  <si>
    <t>Securities</t>
  </si>
  <si>
    <t>Investments, Debt and Equity Securities [Abstract]</t>
  </si>
  <si>
    <t>Note 3 – Securities
The fair value of securities is as follows:
September 30, 2018
Amortized Gross Gross Fair
Available for sale
U.S. Treasury and federal agencies $ 17,036 $
— $ (464 ) $ 16,572
State and municipal 159,812 57 (3,194 ) 156,675
Federal agency collateralized mortgage obligations 178,069
— (5,398 ) 172,671
Federal agency mortgage-backed pools 193,461 16 (7,502 ) 185,975
Corporate notes 10,408 103 (99 ) 10,412
Total available for sale investment securities $ 558,786 $ 176 $ (16,657 ) $ 542,305
Held to maturity
State and municipal $ 204,619 $ 1,062 $ (5,257 ) $ 200,424
Federal agency collateralized mortgage obligations 5,262 3 (182 ) 5,083
Federal agency mortgage-backed pools 13,967 27 (343 ) 13,651
Total held to maturity investment securities $ 223,848 $ 1,092 $ (5,782 ) $ 219,158
December 31, 2017
Amortized Gross Gross Fair
Available for sale
U.S. Treasury and federal agencies $ 19,277 $
— $ (225 ) $ 19,052
State and municipal 148,045 2,189 (670 ) 149,564
Federal agency collateralized mortgage obligations 132,871 45 (2,551 ) 130,365
Federal agency mortgage-backed pools 211,487 155 (2,985 ) 208,657
Private labeled mortgage-backed pools 1,650
— (8 ) 1,642
Corporate notes 272 113
— 385
Total available for sale investment securities $ 513,602 $ 2,502 $ (6,439) $ 509,665
Held to maturity
State and municipal $ 179,836 $ 3,493 $ (2,932 ) $ 180,397
Federal agency collateralized mortgage obligations 5,734 17 (69 ) 5,682
Federal agency mortgage-backed pools 14,878 216 (88 ) 15,006
Total held to maturity investment securities $ 200,448 $ 3,726 $ (3,089 ) $ 201,085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Should the impairment of any of these securities become other than
temporary, the cost basis of the investment will be reduced and the
resulting loss recognized in net income in the period the
other-than-temporary impairment is identified. At
September 30, 2018,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September 30,
2018.
The amortized cost and fair value of securities available for sale
and held to maturity at September 30, 2018 and
December 31, 2017, by contractual maturity, are shown below.
Expected maturities will differ from contractual maturities because
issuers may have the right to call or prepay obligations with or
without call or prepayment penalties.
September 30, 2018 December 31, 2017
Amortized Fair Amortized Fair
Available for sale
Within one year $ 19,958 $ 19,861 $ 13,347 $ 13,326
One to five years 34,822 34,019 40,468 40,193
Five to ten years 96,035 94,103 50,473 51,156
After ten years 36,441 35,676 63,306 64,326
187,256 183,659 167,594 169,001
Federal agency collateralized mortgage obligations 178,069 172,671 132,871 130,365
Federal agency mortgage-backed pools 193,461 185,975 211,487 208,657
Private labeled mortgage-backed pools
—
— 1,650 1,642
Total available for sale investment securities $ 558,786 $ 542,305 $ 513,602 $ 509,665
Held to maturity
Within one year $ 5,646 $ 5,628 $ 1,948 $ 1,934
One to five years 48,383 48,788 40,603 41,531
Five to ten years 102,816 101,199 89,801 91,249
After ten years 47,774 44,809 47,484 45,683
204,619 200,424 179,836 180,397
Federal agency collateralized mortgage obligations 5,262 5,083 5,734 5,682
Federal agency mortgage-backed pools 13,967 13,651 14,878 15,006
Total held to maturity investment securities $ 223,848 $ 219,158 $ 200,448 $ 201,085
The following table shows the gross unrealized losses and the fair
value of the Company’s investments, aggregated by investment
category and length of time that individual securities have been in
a continuous unrealized loss position.
September 30, 2018
Less than 12 Months 12 Months or More Total
Fair Unrealized Fair Unrealized Fair Unrealized
Investment Securities
U.S. Treasury and federal agencies $ 7,763 $ (137 ) $ 8,809 $ (327 ) $ 16,572 $ (464 )
State and municipal 215,439 (3,691 ) 56,725 (4,760 ) 272,164 (8,451 )
Federal agency collateralized mortgage obligations 72,495 (830 ) 102,498 (4,750 ) 174,993 (5,580 )
Federal agency mortgage-backed pools 48,696 (1,270 ) 145,787 (6,575 ) 194,483 (7,845 )
Corporate notes 8,124 (99)
—
— 8,124 (99 )
Total temporarily impaired securities $ 352,517 $ (6,027 ) $ 313,819 $ (16,412 ) $ 666,336 $ (22,439 )
December 31, 2017
Less than 12 Months 12 Months or More Total
Fair Unrealized Fair Unrealized Fair Unrealized
Investment Securities
U.S. Treasury and federal agencies $ 15,882 $ (180 ) $ 2,870 $ (45 ) $ 18,752 $ (225 )
State and municipal 54,312 (2,758 ) 30,691 (844 ) 85,003 (3,602 )
Federal agency collateralized mortgage obligations 54,006 (589 ) 73,462 (2,031 ) 127,468 (2,620 )
Federal agency mortgage-backed pools 103,926 (1,019 ) 86,846 (2,054 ) 190,772 (3,073 )
Private labeled mortgage-backed pools 1,642 (8 )
—
— 1,642 (8 )
Total temporarily impaired securities $ 229,768 $ (4,554 ) $ 193,869 $ (4,974 ) $ 423,637 $ (9,528 )
Information regarding security proceeds, gross gains and gross
losses are presented below.
Three Months Ended Nine Months
Ended
September 30 September 30
2018 2017 2018 2017
Sales of securities available for sale
Proceeds $ 7,485 $ 387 $ 17,321 $ 5,490
Gross gains
— 6 37 151
Gross losses (122 )
— (148 ) (113 )</t>
  </si>
  <si>
    <t>Loans</t>
  </si>
  <si>
    <t>Receivables [Abstract]</t>
  </si>
  <si>
    <t>Note 4 – Loans
September 30
December 31
2018 2017
Commercial
Working capital and equipment $ 764,422 $ 720,477
Real estate, including agriculture 850,364 880,861
Tax exempt 46,171 36,324
Other 37,625 32,066
Total 1,698,582 1,669,728
Real estate 1-4 643,396 599,217
Other 7,854 7,543
Total 651,250 606,760
Consumer
Auto 316,925 244,003
Recreation 13,339 8,728
Real estate/home improvement 39,104 37,052
Home equity 161,398 165,240
Unsecured 4,017 3,479
Other 1,349 2,497
Total 536,132 460,999
Mortgage warehouse 71,422 94,508
Total loans 2,957,386 2,831,995
Allowance for loan losses (17,798 ) (16,394 )
Loans, net $ 2,939,588 $ 2,815,601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Real Estate and Consumer
With respect to residential loans that are secured by 1-4 loan-to-value 1-4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September 30, 2018
Loan Interest Deferred Recorded
Owner occupied real estate $ 583,261 $ 1,690 $ (1,693 ) $ 583,258
Non-owner 704,284 1,091 (2,128 ) 703,247
Residential spec homes 7,254 16 (2 ) 7,268
Development &amp; spec land 43,889 127 (27 ) 43,989
Commercial and industrial 364,151 2,919 (407 ) 366,663
Total commercial 1,702,839 5,843 (4,257 ) 1,704,425
Residential mortgage 630,955 1,995 (2,099 ) 630,851
Residential construction 22,394 41
— 22,435
Mortgage warehouse 71,422 480
— 71,902
Total real estate 724,771 2,516 (2,099 ) 725,188
Direct installment 37,895 107 586 38,588
Indirect installment 303,579 696
— 304,275
Home equity 192,397 931 1,675 195,003
Total consumer 533,871 1,734 2,261 537,866
Total loans 2,961,481 10,093 (4,095 ) 2,967,479
Allowance for loan losses (17,798 )
—
— (17,798 )
Net loans $ 2,943,683 $ 10,093 $ (4,095 ) $ 2,949,681
December 31, 2017
Loan Interest Deferred Recorded
Owner occupied real estate $ 575,816 $ 1,511 $ (1,917 ) $ 575,410
Non-owner 683,901 1,138 (2,478 ) 682,561
Residential spec homes 16,591 63 (80 ) 16,574
Development &amp; spec land 49,996 117 (579 ) 49,534
Commercial and industrial 349,085 2,572 (607 ) 351,050
Total commercial 1,675,389 5,401 (5,661 ) 1,675,129
Residential mortgage 593,108 1,776 (2,375 ) 592,509
Residential construction 16,027 39
— 16,066
Mortgage warehouse 94,508 480
— 94,988
Total real estate 703,643 2,295 (2,375 ) 703,563
Direct installment 36,737 113 552 37,402
Indirect installment 227,659 528 (168 ) 228,019
Home equity 194,860 889 1,359 197,108
Total consumer 459,256 1,530 1,743 462,529
Total loans 2,838,288 9,226 (6,293 ) 2,841,221
Allowance for loan losses (16,394 )
—
— (16,394 )
Net loans $ 2,821,894 $ 9,226 $ (6,293 ) $ 2,824,827</t>
  </si>
  <si>
    <t>Accounting for Certain Loans Acquired in a Transfer</t>
  </si>
  <si>
    <t>Transfers and Servicing [Abstract]</t>
  </si>
  <si>
    <t>Note 5 – Accounting for Certain Loans Acquired in a
Transfer
The Company acquired loans in acquisitions and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carrying amounts of those loans included in the balance sheet
amounts of loans receivable are as follows:
September 30, 2018
Commercial Real Estate Consumer Outstanding Allowance Carrying
Heartland $ 242 $ 185 $
— $ 427 $
— $ 427
Summit 1,463 575
— 2,038
— 2,038
Peoples 280 103
— 383
— 383
Kosciusko 769 199
— 968
— 968
LaPorte 811 962 29 1,802 106 1,696
Lafayette 3,245
—
— 3,245 15 3,230
Wolverine 9,488
—
— 9,488
— 9,488
Total $ 16,298 $ 2,024 $ 29 $ 18,351 $ 121 $ 18,230
December 31, 2017
Commercial Real Estate Consumer Outstanding Allowance Carrying
Heartland $ 390 $ 229 $
— $ 619 $
— $ 619
Summit 3,653 870
— 4,523
— 4,523
Peoples 315 126
— 441
— 441
Kosciusko 838 403
— 1,241
— 1,241
LaPorte 1,034 1,004 33 2,071
— 2,071
Lafayette 4,271
—
— 4,271
— 4,271
Wolverine 16,697
—
— 16,697
— 16,697
Total $ 27,198 $ 2,632 $ 33 $ 29,863 $
— $ 29,863
Accretable yield, or income expected to be collected for the nine
months ended September 30, is as follows:
Nine Months Ended September 30,
2018
Beginning Additions Accretion Reclassification Disposals Ending
Heartland $ 452 $
— $ (77 ) $
— $ (193 ) $ 182
Summit 147
— (48 )
— (9 ) 90
Kosciusko 386
— (60 )
—
— 326
LaPorte 980
— (110 )
— (7 ) 863
Lafayette 933
— (229 )
— (16 ) 688
Wolverine 2,267
— (686 )
— (681 ) 900
Total $ 5,165 $
— $ (1,210 ) $
— $ (906 ) $ 3,049
Nine Months Ended September 30,
2017
Beginning Additions Accretion Reclassification Disposals Ending
Heartland $ 557 $
— $ (99 ) $
— $ (6 ) $ 452
Summit 502
— (268 )
— (2 ) 232
Peoples 389
— (388 )
— (1 )
—
Kosciusko 530
— (80 )
— (42 ) 408
LaPorte 1,479
— (194 )
— (264 ) 1,021
Total $ 3,457 $
— $ (1,029 ) $
— $ (315 ) $ 2,113
During the nine months ended September 30, 2018 and 2017 the
Company increased the allowance for loan losses on purchased loans
by a charge to the income statement of $121,000 and $71,000,
respectively.</t>
  </si>
  <si>
    <t>Allowance for Loan Losses</t>
  </si>
  <si>
    <t>Note 6 – Allowance for Loan Losses
The historical loss experience is determined by portfolio segment
and is based on the actual loss history experienced by the Company
over the prior one to five years. Management believes using the
highest of the one, two or five-year historical loss experience is
an appropriate methodology in the current economic environment, as
it captures loss rates that are comparable to the current period
being analyzed. The actual allowance for loan loss activity is
provided below.
Three Months
Ended Nine Months
Ended
September 30 September 30
2018 2017 2018 2017
(Unaudited) (Unaudited) (Unaudited) (Unaudited)
Balance at beginning of the period $ 17,071 $ 15,027 $ 16,394 $ 14,837
Loans charged-off:
Commercial
Owner occupied real estate 97 12 110 12
Non-owner
— 20
— 20
Residential spec homes
—
—
—
—
Development &amp; spec land
—
—
— 1
Commercial and industrial 109 232 109 491
Total commercial 206 264 219 524
Real estate
Residential mortgage 2 37 17 89
Residential construction
—
—
—
—
Mortgage warehouse
—
—
—
—
Total real estate 2 37 17 89
Consumer
Direct installment 20 84 124 113
Indirect installment 432 254 1,302 862
Home equity 11 24 142 95
Total consumer 463 362 1,568 1,070
Total loans charged-off 671 663 1,804 1,683
Recoveries of loans previously charged-off:
Commercial
Owner occupied real estate 7 7 19 8
Non-owner 5 4 22 29
Residential spec homes 2 2 6 6
Development &amp; spec land
—
—
—
—
Commercial and industrial 13 93 71 234
Total commercial 27 106 118 277
Real estate
Residential mortgage 4 13 15 35
Residential construction
—
—
—
—
Mortgage warehouse
—
—
—
—
Total real estate 4 13 15 35
Consumer
Direct installment 10 249 42 281
Indirect installment 107 119 378 384
Home equity 74 25 277 85
Total consumer 191 393 697 750
Total loan recoveries 222 512 830 1,062
Net loans charged-off 449 151 974 621
Provision charged to operating expense
Commercial 1,895 429 1,589 1,357
Real estate (243 ) 361 (612 ) (113 )
Consumer (476 ) (80 ) 1,401 126
Total provision charged to operating expense 1,176 710 2,378 1,370
Balance at the end of the period $ 17,798 $ 15,586 $ 17,798 $ 15,586
Certain loans are individually evaluated for impairment, and the
Company’s general practice is to proactively charge down
impaired loans to the fair value of the underlying collateral,
which is the appraised value less estimated selling costs.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charges-off charge-off
The Company charges-off 1-4 1-4 charges-off open-end
The following table presents the balance in the allowance for loan
losses and the recorded investment in loans by portfolio segment
and based on impairment analysis:
September 30, 2018
Commercial Real Estate Mortgage Consumer Total
Allowance For Loan Losses
Ending allowance balance attributable to loans:
Individually evaluated for impairment $ 924 $
— $
— $
— $ 924
Collectively evaluated for impairment 9,657 1,574 1,030 4,613 16,874
Loans acquired with deteriorated credit quality
—
—
—
—
—
Total ending allowance balance $ 10,581 $ 1,574 $ 1,030 $ 4,613 $ 17,798
Loans:
Individually evaluated for impairment $ 8,358 $
— $
— $
— $ 8,358
Collectively evaluated for impairment 1,696,067 653,286 71,902 537,866 2,959,121
Loans acquired with deteriorated credit quality
—
—
—
—
—
Total ending loans balance $ 1,704,425 $ 653,286 $ 71,902 $ 537,866 $ 2,967,479
December 31, 2017
Commercial Real Estate Mortgage Warehousing Consumer Total
Allowance For Loan Losses
Ending allowance balance attributable to loans:
Individually evaluated for impairment $ 184 $
— $
— $
— $ 184
Collectively evaluated for impairment 8,909 2,188 1,030 4,083 16,210
Loans acquired with deteriorated credit quality
—
—
—
—
—
Total ending allowance balance $ 9,093 $ 2,188 $ 1,030 $ 4,083 $ 16,394
Loans:
Individually evaluated for impairment $ 7,187 $
— $
— $
— $ 7,187
Collectively evaluated for impairment 1,667,942 608,575 94,988 462,529 2,834,034
Loans acquired with deteriorated credit quality
—
—
—
—
—
Total ending loans balance $ 1,675,129 $ 608,575 $ 94,988 $ 462,529 $ 2,841,221</t>
  </si>
  <si>
    <t>Non-performing Loans and Impaired Loans</t>
  </si>
  <si>
    <t>Text Block [Abstract]</t>
  </si>
  <si>
    <t xml:space="preserve">Note 7 – Non-performing
The following table presents the non-accrual,
September 30, 2018
Non-accrual Loans Past Due Over 90 Days Still Accruing Non-peforming TDRs Performing TDRs Total Non-performing Loans
Commercial
Owner occupied real estate $ 5,341 $
— $
— $
— $ 5,341
Non-owner 527
— 501
— 1,028
Residential spec homes
—
—
—
—
—
Development &amp; spec land 71
—
—
— 71
Commercial and industrial 1,915
—
—
— 1,915
Total commercial 7,854
— 501
— 8,355
Real estate
Residential mortgage 1,702 142 429 1,481 3,754
Residential construction
—
—
—
—
—
Mortgage warehouse
—
—
—
—
—
Total real estate 1,702 142 429 1,481 3,754
Consumer
Direct installment 62
—
—
— 62
Indirect installment 608 60
—
— 668
Home equity 1,191
— 147 349 1,687
Total consumer 1,861 60 147 349 2,417
Total $ 11,417 $ 202 $ 1,077 $ 1,830 $ 14,526
December 31, 2017
Non-accrual Loans Past Due Over 90 Days Still Accruing Non-peforming TDRs Performing TDRs Total Non-performing Loans
Commercial
Owner occupied real estate $ 4,877 $
— $ 11 $ 1 $ 4,889
Non-owner 115
— 440
— 555
Residential spec homes
—
—
—
—
—
Development &amp; spec land 176
—
—
— 176
Commercial and industrial 1,734
—
—
— 1,734
Total commercial 6,902
— 451 1 7,354
Real estate
Residential mortgage 3,693
— 351 1,450 5,494
Residential construction
—
—
— 222 222
Mortgage warehouse
—
—
—
—
—
Total real estate 3,693
— 351 1,672 5,716
Consumer
Direct installment 160
—
—
— 160
Direct installment purchased
—
—
—
—
—
Indirect installment 1,041 167
—
— 1,208
Home equity 1,480
— 211 285 1,976
Total consumer 2,681 167 211 285 3,344
Total $ 13,276 $ 167 $ 1,013 $ 1,958 $ 16,414
Included in the $11.4 million of non-accrual non-performing
From time to time, the Bank obtains information that may lead
management to believe that the collection of payments may be
doubtful on a particular loan. In recognition of this, it is
management’s policy to convert the loan from an
“earning asset” to a non-accruing non-accrual non-accrual non-accrual Non-accrual non-accrual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Loans for which it is probable that the Company will not collect
all principal and interest due according to contractual terms,
including TDRs, are measured for impairment. Allowable methods for
determining the amount of impairment include the three methods
described above.
The Company’s TDRs are considered impaired loans and included
in the allowance methodology using the guidance for impaired loans.
At September 30, 2018,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September 30, 2018, the
Company had $2.9 million in TDRs and $1.8 million were
performing according to the restructured terms and $32,000 in TDRs
were returned to accrual status during the first nine months of
2018. There were $70,000 specific reserves allocated to TDRs at
September 30, 2018 based on the discounted cash flows or when
appropriate the fair value of the collateral.
The following table presents commercial loans individually
evaluated for impairment by class of loan:
September 30, 2018
Three Months Ended Nine Months Ended
Unpaid Principal Balance Recorded Investment Allowance for Loan Loss Allocated Average Balance in Impaired Loans Cash/Accrual Interest Income Recognized Average Balance in Impaired Loans Cash/Accrual Interest Income Recognized
With no recorded allowance
Commercial
Owner occupied real estate $ 4,496 $ 4,490 $
— $ 5,014 $ (25 ) $ 5,077 $ 71
Non-owner 841 857
— 936 (5 ) 1,119 5
Residential spec homes
—
—
—
—
—
—
—
Development &amp; spec land 71 69
— 69
— 72
—
Commercial and industrial 1,165 1,160
— 1,418 5 1,241 12
Total commercial 6,573 6,576
— 7,437 (25 ) 7,509 88
With an allowance recorded
Commercial
Owner occupied real estate 845 845 145 852
— 874
—
Non-owner 187 187 30 189 4 178 4
Residential spec homes
—
—
—
—
—
—
—
Development &amp; spec land
—
—
—
—
—
—
—
Commercial and industrial 750 750 749 750 4 750 4
Total commercial 1,782 1,782 924 1,791 8 1,802 8
Total $ 8,355 $ 8,358 $ 924 $ 9,228 $ (17 ) $ 9,311 $ 96
September 30, 2017
Three Months Ended Nine Months Ended
Unpaid Principal Balance Recorded Investment Allowance for Loan Loss Allocated Average Balance in Impaired Loans Cash/Accrual Interest Income Recognized Average Balance in Impaired Loans Cash/Accrual Interest Income Recognized
With no recorded allowance
Commercial
Owner occupied real estate $ 923 $ 934 $
— $ 1,167 $ 4 $ 1,033 $ 4
Non-owner 701 701
— 468
— 308 2
Residential spec homes
—
—
—
—
—
—
—
Development &amp; spec land 102 102
— 222
— 230
—
Commercial and industrial 1,707 1,714
— 2,066 3 1,071 19
Total commercial 3,433 3,451
— 3,923 7 2,642 25
With an allowance recorded
Commercial
Owner occupied real estate
—
—
—
—
—
—
—
Non-owner
—
—
—
—
—
—
—
Residential spec homes
—
—
—
—
—
—
—
Development &amp; spec land
—
—
—
—
—
—
—
Commercial and industrial
—
—
—
—
—
—
—
Total commercial
—
—
—
—
—
—
—
Total $ 3,433 $ 3,451 $
— $ 3,923 $ 7 $ 2,642 $ 25
The following table presents the payment status by class of
loan:
September 30, 2018
30-59 Days Past Due 60-89 Days Past Due 90 Days or Greater Past Due Total Past Due Loans Not Past Due Total
Commercial
Owner occupied real estate $ 448 $ 58 $
— $ 506 $ 582,755 $ 583,261
Non-owner 370 34
— 404 703,880 704,284
Residential spec homes
—
—
—
— 7,254 7,254
Development &amp; spec land
—
—
—
— 43,889 43,889
Commercial and industrial 1,388 343
— 1,731 362,420 364,151
Total commercial 2,206 435
— 2,641 1,700,198 1,702,839
Real estate
Residential mortgage 2,642 156 142 2,940 628,015 630,955
Residential construction 123
—
— 123 22,271 22,394
Mortgage warehouse
—
—
—
— 71,422 71,422
Total real estate 2,765 156 142 3,063 721,708 724,771
Consumer
Direct installment 67 20
— 87 37,808 37,895
Indirect installment 1,025 313 60 1,398 302,181 303,579
Home equity 815 112
— 927 191,470 192,397
Total consumer 1,907 445 60 2,412 531,459 533,871
Total $ 6,878 $ 1,036 $ 202 $ 8,116 $ 2,953,365 $ 2,961,481
Percentage of total loans 0.23 % 0.03 % 0.01 % 0.27 % 99.73 %
December 31, 2017
30-59 Past Due 60-89 Past Due 90 Days or Greater Past Due Total Past Due Loans Not Past Due Total
Commercial
Owner occupied real estate $ 1,613 $ 1,950 $
— $ 3,563 $ 572,253 $ 575,816
Non-owner 512 122
— 634 683,267 683,901
Residential spec homes
—
—
—
— 16,591 16,591
Development &amp; spec land 31
—
— 31 49,965 49,996
Commercial and industrial 520 1
— 521 348,564 349,085
Total commercial 2,676 2,073
— 4,749 1,670,640 1,675,389
Real estate
Residential mortgage 1,248 49
— 1,297 591,811 593,108
Residential construction 63
—
— 63 15,964 16,027
Mortgage warehouse
—
—
—
— 94,508 94,508
Total real estate 1,311 49
— 1,360 702,283 703,643
Consumer
Direct installment 78 10
— 88 36,649 36,737
Indirect installment 1,859 244 167 2,270 225,389 227,659
Home equity 502 527
— 1,029 193,831 194,860
Total consumer 2,439 781 167 3,387 455,869 459,256
Total $ 6,426 $ 2,903 $ 167 $ 9,496 $ 2,828,792 $ 2,838,288
Percentage of total loans 0.23 % 0.10 % 0.01 % 0.33 % 99.67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3,500,000) are validated by the Loan Committee, which is chaired
by the Chief Commercial Banking Officer (CCBO).
•
Commercial loan officers are responsible for reviewing
their loan portfolios and reporting any adverse material change to
the CCBO or Loan Committee. When circumstances warrant a change in
the credit quality grade, loan officers are required to notify the
CCBO and the Credit Department of the change in the loan grade.
Downgrades are accepted immediately by the CCBO, however, lenders
must present their factual information to either the Loan Committee
or the CCBO when recommending an upgrade.
•
The CCBO, or his designee, meets weekly with loan
officers to discuss the status of past-du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non-accrual.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unstablized,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September 30, 2018
Pass Special Mention Substandard Doubtful Total
Commercial
Owner occupied real estate $ 563,429 $ 5,176 $ 14,656 $
— $ 583,261
Non-owner 692,995 5,903 5,386
— 704,284
Residential spec homes 7,254
—
—
— 7,254
Development &amp; spec land 41,084 2,734 71
— 43,889
Commercial and industrial 350,617 5,021 8,513
— 364,151
Total commercial 1,655,379 18,834 28,626
— 1,702,839
Real estate
Residential mortgage 627,343
— 3,612
— 630,955
Residential construction 22,394
—
—
— 22,394
Mortgage warehouse 71,422
—
—
— 71,422
Total real estate 721,159
— 3,612
— 724,771
Consumer
Direct installment 37,833
— 62
— 37,895
Indirect installment 302,911
— 668
— 303,579
Home equity 190,710
— 1,687
— 192,397
Total consumer 531,454
— 2,417
— 533,871
Total $ 2,907,992 $ 18,834 $ 34,655 $
— $ 2,961,481
Percentage of total loans 98.19 % 0.64 % 1.17 % 0.00 %
December 31, 2017
Pass Special Mention Substandard Doubtful Total
Commercial
Owner occupied real estate $ 548,992 $ 8,622 $ 18,202 $
— $ 575,816
Non-owner 675,030 3,864 5,007
— 683,901
Residential spec homes 16,591
—
—
— 16,591
Development &amp; spec land 48,884 886 226
— 49,996
Commercial and industrial 327,970 7,448 13,667
— 349,085
Total commercial 1,617,467 20,820 37,102
— 1,675,389
Real estate
Residential mortgage 587,614
— 5,494
— 593,108
Residential construction 15,805
— 222
— 16,027
Mortgage warehouse 94,508
—
—
— 94,508
Total real estate 697,927
— 5,716
— 703,643
Consumer
Direct installment 36,577
— 160
— 36,737
Indirect installment 226,451
— 1,208
— 227,659
Home equity 192,884
— 1,976
— 194,860
Total consumer 455,912
— 3,344
— 459,256
Total $ 2,771,306 $ 20,820 $ 46,162 $
— $ 2,838,288
Percentage of total loans 97.64 % 0.73 % 1.63 % 0.00 % </t>
  </si>
  <si>
    <t>Repurchase Agreements</t>
  </si>
  <si>
    <t>Note 8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Bank’s
control.
The following table shows repurchase agreements accounted for as
secured borrowings:
September 30, 2018
Remaining Contractual Maturity of
the Agreements
Overnight and Continuous Up to one year One to three years Three to five years Five to ten years Beyond ten years Total
Repurchase Agreements and repurchase-to-maturity
Repurchase Agreements $ 56,629 $
— $
— $
— $
— $
— $ 56,629
Securities pledged for Repurchase Agreements
Federal agency collateralized mortgage obligations $ 32,535 $
— $
— $
— $
— $
— $ 32,535
Federal agency mortgage-backed pools 29,467
—
—
—
—
— 29,467
Total $ 62,002 $
— $
— $
— $
— $
— $ 62,002</t>
  </si>
  <si>
    <t>Derivative Financial Instruments</t>
  </si>
  <si>
    <t>Derivative Instruments and Hedging Activities Disclosure [Abstract]</t>
  </si>
  <si>
    <t xml:space="preserve">Note 9 – Derivative Financial Instruments
Cash Flow Hedges –
The Company assumed additional interest rate swap agreements as the
result of the LaPorte acquisition in July 2016. The agreements
provide for the Company to receive interest from the counterparty
at one month LIBOR and to pay interest to the counterparty at a
weighted average fixed rate of 2.31% on a notional amount of
$30.0 million at September 30, 2018 and December 31,
2017. Under the agreements, the Company pays or receives the net
interest amount monthly, with the monthly settlements included in
interest expense.
On July 20, 2018, the Company entered into an interest rate
swap agreement for an additional portion of its floating rate debt.
The agreement provides for the Company to receive interest from the
counterparty at one month LIBOR and to pay interest to the
counterparty at a rate of 2.81% on a notional amount of
$50.0 million at September 30, 2018. Under the agreement,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September 30, 2018,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September 30, 2018,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205.8 million at September 30, 2018 and
$154.6 million at December 31, 2017.
Other Derivative Instruments
The Company enters into non-hedging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September 30, 2018 September 30, 2018
Balance Sheet Location Fair Value Balance Sheet Location Fair Value
Derivatives designated as hedging instruments
Interest rate contracts Other Assets $ 4,918 Loans $ 4,918
Interest rate contracts Other Assets 24 Other liabilities
—
Total derivatives desginated as hedging instruments 4,942 4,918
Derivatives not designated as hedging instruments
Mortgage loan contracts Other assets 231 Other liabilities 92
Total derivatives not designated as hedging instruments 231 92
Total derivatives $ 5,173 $ 5,010
Asset
Derivatives Liability
Derivatives
December 31, 2017 December 31, 2017
Balance Sheet Location Fair Value Balance Sheet Location Fair Value
Derivatives designated as hedging instruments
Interest rate contracts Loans $
— Loans $ 811
Interest rate contracts Other Assets 811 Other liabilities 1,728
Total derivatives desginated as hedging instruments 811 2,539
Derivatives not designated as hedging instruments
Mortgage loan contracts Other assets 143 Other liabilities 3
Total derivatives not designated as hedging instruments 143 3
Total derivatives $ 954 $ 2,542
The effect of the derivative instruments on the condensed
consolidated statements of income for the three and nine-month
periods ending September 30 is as follows:
Amount of Loss Recognized in Other Comprehensive Income on Derivative (Effective Portion)
Three Months Ended Nine Months Ended
September 30, 2018 September 30, 2017 September 30, 2018 September 30, 2017
Derivatives in cash flow hedging relationship
Interest rate contracts $ 505 $ 193 $ 1,384 $ 483
FASB Accounting Standards Codification (“ASC”) Topic
820-10-20 820-10-55
Location of gain recognized on Amount of Gain
(Loss) Recognized on Derivative
Three Months Ended Nine Months Ended
September 30, 2018 September 30, 2017 September 30, 2018 September 30, 2017
Derivative in fair value hedging relationship
Interest rate contracts
Interest income - loans
$ 2,768 $ (4 ) $ 574 $ 423
Interest rate contracts
Interest income - loans
(2,768 ) 4 (574 ) (423 )
Total $
— $
— $
— $
—
Location of gain recognized on Amount of Gain
(Loss) Recognized on Derivative
Three Months Ended Nine Months Ended
September 30, 2018 September 30, 2017 September 30, 2018 September 30, 2017
Derivative not designated as hedging relationship
Mortgage contracts
Other income - gain on sale of
$ 112 $ (112 ) $ 195 $ (324 ) </t>
  </si>
  <si>
    <t>Disclosures about Fair Value of Assets and Liabilities</t>
  </si>
  <si>
    <t>Fair Value Disclosures [Abstract]</t>
  </si>
  <si>
    <t>Note 10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September 30, 2018.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September 30, 2018
Fair Value Quoted Prices in Active Markets for Identical Assets (Level 1) Significant Other Observable Inputs (Level 2) Significant Unobservable Inputs (Level 3)
Available for sale securities
U.S. Treasury and federal agencies $ 16,572 $
— $ 16,572 $
—
State and municipal 156,675
— 156,675
—
Federal agency collateralized mortgage obligations 172,671
— 172,671
—
Federal agency mortgage-backed pools 185,975
— 185,975
—
Corporate notes 10,412
— 10,412
—
Total available for sale securities 542,305
— 542,305
—
Hedged loans 205,778
— 205,778
—
Forward sale commitments 231
— 231
—
Interest rate swap agreements 4,942
— 4,942
—
Commitments to originate loans (92 )
— (92 )
—
December 31, 2017
Fair Value Quoted Prices in Active Markets for Identical Assets (Level 1) Significant Other Observable Inputs (Level 2) Significant Unobservable Inputs (Level 3)
Available for sale securities
U.S. Treasury and federal agencies $ 19,052 $
— $ 19,052 $
—
State and municipal 149,564
— 149,564
—
Federal agency collateralized mortgage obligations 130,365
— 130,365
—
Federal agency mortgage-backed pools 208,657
— 208,657
—
Private labeled mortgage-backed pools 1,642
— 1,642
—
Corporate notes 385
— 385
—
Total available for sale securities 509,665
— 509,665
—
Hedged loans 154,575
— 154,575
—
Forward sale commitments 143
— 143
—
Interest rate swap agreements (917 )
— (917 )
—
Commitments to originate loans (3 )
— (3 )
—
Realized gains and losses included in net income for the periods
are reported in the condensed consolidated statements of income as
follows:
Three Months
Ended Nine Months
Ended
September 30, 2018 September 30, 2017 September 30, 2018 September 30, 2017
Non-interest
Total gains and losses from:
Hedged loans $ 364 $ (4 ) $ 4,108 $ 423
Fair value interest rate swap agreements (364 ) 4 (4,108 ) (423 )
Derivative loan commitments (184 ) (112 ) (1 ) (324 )
$ (184 ) $ (112 ) $ (1 ) $ (324 )
Certain other assets are measured at fair value on a non-recurring
Fair Value Quoted Prices in Active Markets for Identical Assets (Level 1) Significant Other Observable Inputs (Level 2) Significant Unobservable Inputs (Level 3)
September 30, 2018
Impaired loans $ 7,431 $
— $
— $ 7,431
Mortgage servicing rights 12,044
—
— 12,044
December 31, 2017
Impaired loans $ 6,957 $
— $
— $ 6,957
Mortgage servicing rights 11,602
—
— 11,602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month-end
The following table presents qualitative information about
unobservable inputs used in recurring and non-recurring
September 30, 2018
Fair Valuation Technique Unobservable Inputs
Range
Impaired loans $ 7,431
Collateral based measurement
Discount to reflect current market conditions and ultimate collectability 0%-100% (11.1%)
Mortgage servicing rights 12,044 Discounted cash flows Discount rate, Constant prepayment rate, Probability of default
10.3%-11.3% 9.3%-14.9% (9.5%), 0.1%-0.8%
December 31, 2017
Fair Valuation Technique Unobservable Inputs
Range (Weighted Average)
Impaired loans $ 6,957 Collateral based measurement Discount to reflect current
market conditions and ultimate collectability 0%-46.8%
Mortgage servicing rights 11,602 Discounted cash flows Discount rate, Constant prepayment rate, Probability of default
9.6%-10.8% 9.2%-27.7% (10.5%), 0%-1.5%</t>
  </si>
  <si>
    <t>Fair Value of Financial Instruments</t>
  </si>
  <si>
    <t xml:space="preserve">Note 11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September 30, 2018 and December 31, 2017.
These include financial instruments recognized as assets and
liabilities on the condensed consolidated balance sheet as well as
certain off-balance
The following methods and assumptions were used to estimate the
fair value of each class of financial instrument:
Cash and Due from Banks
Held-to-Maturity
Loans Held for Sale
Net Loans
FHLB and FR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unaudited).
September 30, 2018
Carrying Amount Quoted Prices in Active Markets for Identical Assets (Level 1) Significant Other Observable Inputs (Level 2) Significant Unobservable Inputs (Level 3)
Assets
Cash and due from banks $ 69,697 $ 69,697 $
— $
—
Investment securities, held to maturity 223,848
— 219,158
—
Loans held for sale 1,980
—
— 1,980
Loans (excluding loan level hedges), net 2,733,810
—
— 2,610,426
Stock in FHLB 18,073
— 18,073
—
Interest receivable 13,999
— 13,999
—
Liabilities
Non-interest $ 621,475 $ 621,475 $
— $
—
Interest bearing deposits 2,507,079
— 2,373,715
—
Borrowings 477,719
— 471,265
—
Subordinated debentures 37,791
— 35,811
—
Interest payable 1,688
— 1,688
—
December 31, 2017
Carrying Amount Quoted Prices in Active Markets for Identical Assets (Level 1) Significant Other Observable Inputs (Level 2) Significant Unobservable Inputs (Level 3)
Assets
Cash and due from banks $ 76,441 $ 76,441 $
— $
—
Investment securities, held to maturity 200,448
— 201,085
—
Loans held for sale 3,094
—
— 3,094
Loans (excluding loan level hedges), net 2,661,026
—
— 2,585,879
Stock in FHLB 18,105
— 18,105
—
Interest receivable 16,244
— 16,244
—
Liabilities
Non-interest $ 601,805 $ 601,805 $
— $
—
Interest bearing deposits 2,279,198
— 2,156,487
—
Borrowings 564,157
— 560,057
—
Subordinated debentures 37,653
— 35,994
—
Interest payable 886
— 886
— </t>
  </si>
  <si>
    <t>Accumulated Other Comprehensive Income</t>
  </si>
  <si>
    <t>Equity [Abstract]</t>
  </si>
  <si>
    <t>Note 12 – Accumulated Other Comprehensive Income
September 30 December 31
Unrealized loss on securities available for sale $ (16,481 ) $ (3,937 )
Unamortized gain on securities held to maturity, previously
transferred from AFS 47 200
Unrealized loss on derivative instruments 24 (1,728 )
Tax effect 3,447 1,914
Total accumulated other comprehensive loss $ (12,963 ) $ (3,551 )</t>
  </si>
  <si>
    <t>Regulatory Capital</t>
  </si>
  <si>
    <t>Banking and Thrift [Abstract]</t>
  </si>
  <si>
    <t>Note 13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Bank’s
financial statements. Under capital adequacy guidelines and the
regulatory framework for prompt corrective actions, the Bank must
meet specific capital guidelines involving quantitative measures of
the Bank’s assets, liabilities, and
certain off-balance-sheet
Quantitative measures established by regulation to ensure capital
adequacy require the Bank to maintain minimum amounts and ratios of
total and Tier I capital (as defined in the regulations) to
risk-weighted assets (as defined), and of Tier I capital (as
defined) to average assets (as defined), or leverage ratio. Basel
III rules require the Bank to maintain minimum amounts and ratios
of common equity Tier I capital (as defined in the regulation) to
risk-weighted assets (as defined). Additionally, under Basel III
rules, the decision was made to opt-out
To be categorized as well capitalized, the Bank must maintain
minimum Total risk-based, Tier I risk-based, common equity Tier I
risk-based and Tier I leverage ratios as set forth in the table
below. As of September 30, 2018 and December 31, 2017,
the Bank met all capital adequacy requirements to be considered
well capitalized. There have been no conditions or events since the
end of the third quarter of 2018 that management believes have
changed the Bank’s classification as well capitalized. There
is no threshold for well-capitalized status for bank holding
companies.
Horizon and the Bank’s actual and required capital ratios as
of September 30, 2018 and December 31, 2017 were as
follows:
Actual
Required for Capital 1 Adequacy Purposes
Required For Capital 1 Adequacy Purposes with Capital Buffer
Well Capitalized Under 1 Corrective Action
Amount Ratio Amount Ratio Amount Ratio Amount Ratio
September 30, 2018
Total capital 1
Consolidated $ 417,728 13.31 % $ 251,097 8.00 % $ 290,331 9.25 % N/A N/A
Bank 397,610 12.66 % 251,262 8.00 % 290,522 9.25 % $ 314,078 10.00 %
Tier 1 capital 1
Consolidated 399,885 12.74 % 188,323 6.00 % 227,557 7.25 % N/A N/A
Bank 379,767 12.09 % 188,447 6.00 % 227,706 7.25 % 251,262 8.00 %
Common equity tier 1 capital 1
Consolidated 361,422 11.52 % 141,242 4.50 % 180,476 5.75 % N/A N/A
Bank 379,767 12.09 % 141,335 4.50 % 180,595 5.75 % 204,150 6.50 %
Tier 1 capital 1
Consolidated 399,885 10.05 % 159,098 4.00 % 159,098 4.00 % N/A N/A
Bank 379,767 9.53 % 159,405 4.00 % 159,405 4.00 % 199,257 5.00 %
December 31, 2017
Total capital 1
Consolidated $ 384,800 12.91 % $ 238,543 8.00 % $ 275,816 9.25 % N/A N/A
Bank 382,788 12.85 % 238,386 8.00 % 275,634 9.25 % $ 297,982 10.00 %
Tier 1 capital 1
Consolidated 368,355 12.35 % 178,907 6.00 % 216,180 7.25 % N/A N/A
Bank 366,343 12.29 % 178,790 6.00 % 216,038 7.25 % 238,386 8.00 %
Common equity tier 1 capital 1
Consolidated 329,892 11.06 % 134,181 4.50 % 171,454 5.75 % N/A N/A
Bank 366,343 12.29 % 134,092 4.50 % 171,340 5.75 % 193,689 6.50 %
Tier 1 capital 1
Consolidated 368,355 9.92 % 148,503 4.00 % 148,503 4.00 % N/A N/A
Bank 366,343 9.89 % 148,116 4.00 % 148,116 4.00 % 185,145 5.00 %</t>
  </si>
  <si>
    <t>Future Accounting Matters</t>
  </si>
  <si>
    <t>Accounting Changes and Error Corrections [Abstract]</t>
  </si>
  <si>
    <t>Note 14 – Future Accounting Matters
Financial Accounting Standards Board (FASB) Accounting Standards
Update (ASU) No. 2018-13, Fair Value
Measurement (Topic 820): Disclosure Framework – Changes to
the Disclosure Requirements for Fair Value Measurement
The FASB has issued ASU No. 2018-13, Fair Value
Measurement (Topic 820): Disclosure Framework – Changes to
the Disclosure Requirements for Fair Value Measurement
Removals
Modifications
Additions
The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No. 2018-13 2018-13
FASB ASU No. 2017-12, Derivatives
and Hedging (Topic 815), Targeted Improvements to Accounting for
Hedging Activities
The FASB has issued ASU No. 2017-12, Derivatives and
Hedging (Topic 815), Targeted Improvements to Accounting for
Hedging Activities
FASB ASU No. 2017-04, Intangibles
– Goodwill and Other (Topic 350): Simplifying the Test for Goodwill Impairment
The FASB has issued ASU No. 2017-04, Intangibles
– Goodwill and Other (Topic 350): Simplifying the Test for
Goodwill Impairment.
FASB ASU No. 2016-13, Financial
Instruments – Credit Losses (Topic 326): Measurement of Credit Losses on Financial
Instruments
The FASB has issued ASU No. 2016-13, Financial
Instruments – Credit Losses (Topic 326): Measurement of
Credit Losses on Financial Instruments. available-for-sale one-time
FASB Accounting Standards Updates No. 2016-02, Leases (Topic 842)
The FASB has issued Accounting Standards Update (ASU) No. 2016-02,
Leases.</t>
  </si>
  <si>
    <t>General Litigation</t>
  </si>
  <si>
    <t>Commitments and Contingencies Disclosure [Abstract]</t>
  </si>
  <si>
    <t>Note 15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 and cash
flows of the Company.</t>
  </si>
  <si>
    <t>Business Combinations</t>
  </si>
  <si>
    <t>Subsequent Events [Abstract]</t>
  </si>
  <si>
    <t>Note 16 – Business Combinations
On October 29, 2018, Horizon entered into an Agreement and Plan of
Merger (the “Merger Agreement”) providing for
Horizon’s acquisition of Salin Bancshares, Inc.
(“Salin”). Pursuant to the Merger Agreement, Salin will
merge with and into Horizon, with Horizon surviving the merger (the
“Merger”), and Salin Bank and Trust Company, a
wholly-owned subsidiary of Salin, will merge with and into Horizon
Bank, with Horizon Bank as the surviving bank.
The boards of directors of each of Horizon and Salin have approved
the Merger and the Merger Agreement. Subject to the approval of the
Merger by Salin shareholders, regulatory approvals and other
closing conditions, the parties anticipate completing the Merger
during the first quarter of 2019.
In connection with the Merger, shareholders of Salin will receive
fixed consideration of 23,907.5 shares of Horizon common stock and
$84,417.17 in cash for each share of Salin common stock. Based on
the closing price of Horizon’s common stock on October 26,
2018 of $16.95 per share, the transaction value for the shares of
common stock is approximately $135.3 million.
The Merger Agreement also provides for certain termination rights
for both Horizon and Salin, and further provides that upon
termination of the Merger Agreement under certain circumstances,
Salin will be obligated to pay Horizon a termination fee.
As of September 30, 2018, Salin had total assets of approximately
$918.4 million and total deposits of approximately $752.1 million
and total loans of approximately $595.7 million.</t>
  </si>
  <si>
    <t>Accounting Policies (Policies)</t>
  </si>
  <si>
    <t>Earnings Per Share</t>
  </si>
  <si>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18 2017 2018 2017
Basic earnings per share
Net income $ 13,065 $ 8,171 $ 39,984 $ 25,467
Weighted average common shares outstanding (1) 38,365,379 33,870,240 38,340,012 33,489,681
Basic earnings per share $ 0.34 $ 0.24 $ 1.04 $ 0.76
Diluted earnings per share
Net income available to common
shareholders $ 13,065 $ 8,171 $ 39,984 $ 25,467
Weighted average common shares
outstanding (1) 38,365,379 33,870,240 38,340,012 33,489,681
Effect of dilutive securities:
Restricted stock 47,603 55,123 43,926 50,686
Stock options 121,988 147,546 119,465 143,329
Weighted average common shares outstanding 38,534,970 34,072,909 38,503,403 33,683,696
$ 0.34 $ 0.24 $ 1.04 $ 0.75
(1)
Adjusted for 3:2 stock split on June 15, 2018
There were no shares for the three and nine months ended
September 30, 2018 and 2017, respectively, which were included
in the computation of diluted earnings per share because they were
non-dilutive.
Horizon has share-based employee compensation plans, which are
described in the notes to the financial statements included in the
December 31, 2017 Annual Report on Form 10-K.</t>
  </si>
  <si>
    <t>Adoption of New Accounting Standards</t>
  </si>
  <si>
    <t>Adoption of New Accounting Standards
Financial Accounting Standards Board (FASB) Accounting Standards
Update (ASU) No. 2018-02, Income
Statement – Reporting Comprehensive Income (Topic 220):
Reclassification of Certain Tax Effects from Accumulated Other
Comprehensive Income
The FASB has issued ASU No. 2018-02, Income Statement
– Reporting Comprehensive Income (Topic 220):
Reclassification of Certain Tax Effects from Accumulated Other
Comprehensive Income 2018-02
FASB ASU No. 2016-01, Financial
Instruments – Overall (Subtopic 825-10): Recognition and
Measurement of Financial Assets and Financial
Liabilities
The FASB has issued ASU No. 2016-01, Financial
Instruments – Overall (Subtopic 825-10):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2016-01
FASB ASU No. 2014-09, Revenue
from Contracts with Customers (Topic 606)
The FASB has issued ASU No. 2014-09 Revenue
from Contracts with Customers (Topic 606). 2014-09
In May 2016, the FASB issued ASU No. 2016-12, Revenue from
Contracts with Customers (Topic 606): Narrow-Scope Improvements and
Practical Expedients
In December 2016, the FASB issued ASU No. 2016-20, Revenue from
Contracts with Customers (Topic 606): Technical Corrections and
Improvements No. 2014-09 No. 2014-09. No. 2014-09.</t>
  </si>
  <si>
    <t>Revenue Recognition</t>
  </si>
  <si>
    <t>Revenue Recognition
Accounting Standards Codification 606, “ Revenue from
Contracts with Customers” non-interest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t>
  </si>
  <si>
    <t>Reclassifications</t>
  </si>
  <si>
    <t>Reclassifications
Certain reclassifications have been made to the 2017 condensed
consolidated financial statements to be comparable to 2018. These
reclassifications had no effect on net income.</t>
  </si>
  <si>
    <t>Accounting Policies (Tables)</t>
  </si>
  <si>
    <t>Summary of Computation of Basic and Diluted Earnings Per Share</t>
  </si>
  <si>
    <t>The following table shows computation of basic and diluted earnings
per share.
Three Months
Ended Nine Months
Ended
September 30 September 30
2018 2017 2018 2017
Basic earnings per share
Net income $ 13,065 $ 8,171 $ 39,984 $ 25,467
Weighted average common shares outstanding (1) 38,365,379 33,870,240 38,340,012 33,489,681
Basic earnings per share $ 0.34 $ 0.24 $ 1.04 $ 0.76
Diluted earnings per share
Net income available to common
shareholders $ 13,065 $ 8,171 $ 39,984 $ 25,467
Weighted average common shares
outstanding (1) 38,365,379 33,870,240 38,340,012 33,489,681
Effect of dilutive securities:
Restricted stock 47,603 55,123 43,926 50,686
Stock options 121,988 147,546 119,465 143,329
Weighted average common shares outstanding 38,534,970 34,072,909 38,503,403 33,683,696
$ 0.34 $ 0.24 $ 1.04 $ 0.75
(1)
Adjusted for 3:2 stock split on June 15, 2018</t>
  </si>
  <si>
    <t>Acquisitions (Tables)</t>
  </si>
  <si>
    <t>Pro Forma Result of Comparable Prior Reporting Period</t>
  </si>
  <si>
    <t xml:space="preserve">The following schedule includes pro-forma
Three Months Ended
Nine Months Ended
September 30 September 30
2017 2017
Summary of Operations:
Net Interest Income $ 32,038 $ 62,164
Provision for Loan Losses (1,090 ) (1,337 )
Net Interest Income after Provision for Loan Losses 33,128 63,501
Non-interest 8,662 16,565
Non-interest 26,714 51,398
Income before Income Taxes 15,076 28,668
Income Tax Expense 4,549 8,412
Net Income 10,527 20,256
Net Income Available to Common Shareholders $ 10,527 $ 20,256
Basic Earnings per Share $ 0.32 $ 0.61
Diluted Earnings per Share $ 0.31 $ 0.60 </t>
  </si>
  <si>
    <t>Wolverine Bancorp Inc [Member]</t>
  </si>
  <si>
    <t>Schedule of Purchase Price of Assets Acquired and Liabilities Assumed</t>
  </si>
  <si>
    <t>Based on preliminary valuations of the fair value of tangible and
intangible assets acquired and liabilities assumed, which are based
on estimates and assumptions that are subject to change, the final
purchase price for the Wolverine acquisition is allocated as
follows:
Assets Liabilities
Cash and due from banks $ 44,450 Deposits
Non-interest $ 25,221
Loans
NOW accounts 8,026
Commercial 276,167
Savings and money market 129,044
Residential mortgage 30,603
Certificates of deposit 94,688
Consumer 3,897 Total deposits 256,979
Total loans 310,667
Premises and equipment, net 2,941 Borrowings 36,970
FRB and FHLB stock 2,700 Interest payable 214
Goodwill 26,827 Other liabilities 6,154
Core deposit intangible 2,024
Interest receivable 584
Other assets 3,897
Total assets purchased $ 394,090 Total liabilities assumed $ 300,317
Common shares issued $ 62,111
Cash paid 31,662
Total estimated purchase price $ 93,773</t>
  </si>
  <si>
    <t>Schedule of Acquired Loans Accounted for in Accordance with ASC 310-30</t>
  </si>
  <si>
    <t>The following table details the acquired loans that are accounted
for in accordance with ASC 310-30
Contractually required principal and interest at acquisition $ 21,912
Contractual cash flows not expected to be collected (nonaccretable
differences) 1,832
Expected cash flows at acquisition 20,080
Interest component of expected cash flows (accretable discount) 2,267
Fair value of acquired loans accounted for under ASC 310-30 $ 17,813</t>
  </si>
  <si>
    <t>Based on preliminary valuations of the fair value of tangible
and intangible assets acquired and liabilities assumed, which are
based on assumptions that are subject to change, the purchase price
for the Lafayette acquisition is detailed in the following
table.
Assets Liabilities
Cash and due from banks $ 24,846 Deposits
Investment securities, available for sale 6
Non-interest $ 34,990
NOW accounts 30,174
Loans
Savings and money market 53,663
Commercial 116,258
Certificates of deposit 32,520
Residential mortgage 12,761 Total deposits 151,347
Consumer 5,280
Total loans 134,299
Premises and equipment, net 7,818 Interest payable 42
FHLB stock 395 Other liabilities 990
Goodwill 15,408
Core deposit intangible 2,085
Interest receivable 338
Other assets 1,649
Total assets purchased $ 186,844 Total liabilities assumed $ 152,379
Common shares issued $ 30,044 (1)
Cash paid 4,421
Total estimated purchase price $ 34,465
(1)
This includes $955,000 of common shares previously
held by Horizon.</t>
  </si>
  <si>
    <t>The following table details an estimate of the acquired loans that
are accounted for in accordance with ASC 310-30
Contractually required principal and interest at acquisition $ 6,128
Contractual cash flows not expected to be collected (nonaccretable
differences) 1,326
Expected cash flows at acquisition 4,802
Interest component of expected cash flows (accretable discount) 933
Fair value of acquired loans accounted for under ASC 310-30 $ 3,869</t>
  </si>
  <si>
    <t>Securities (Tables)</t>
  </si>
  <si>
    <t>Fair Value of Securities</t>
  </si>
  <si>
    <t>The fair value of securities is as follows:
September 30, 2018
Amortized Gross Gross Fair
Available for sale
U.S. Treasury and federal agencies $ 17,036 $
— $ (464 ) $ 16,572
State and municipal 159,812 57 (3,194 ) 156,675
Federal agency collateralized mortgage obligations 178,069
— (5,398 ) 172,671
Federal agency mortgage-backed pools 193,461 16 (7,502 ) 185,975
Corporate notes 10,408 103 (99 ) 10,412
Total available for sale investment securities $ 558,786 $ 176 $ (16,657 ) $ 542,305
Held to maturity
State and municipal $ 204,619 $ 1,062 $ (5,257 ) $ 200,424
Federal agency collateralized mortgage obligations 5,262 3 (182 ) 5,083
Federal agency mortgage-backed pools 13,967 27 (343 ) 13,651
Total held to maturity investment securities $ 223,848 $ 1,092 $ (5,782 ) $ 219,158
December 31, 2017
Amortized Gross Gross Fair
Available for sale
U.S. Treasury and federal agencies $ 19,277 $
— $ (225 ) $ 19,052
State and municipal 148,045 2,189 (670 ) 149,564
Federal agency collateralized mortgage obligations 132,871 45 (2,551 ) 130,365
Federal agency mortgage-backed pools 211,487 155 (2,985 ) 208,657
Private labeled mortgage-backed pools 1,650
— (8 ) 1,642
Corporate notes 272 113
— 385
Total available for sale investment securities $ 513,602 $ 2,502 $ (6,439) $ 509,665
Held to maturity
State and municipal $ 179,836 $ 3,493 $ (2,932 ) $ 180,397
Federal agency collateralized mortgage obligations 5,734 17 (69 ) 5,682
Federal agency mortgage-backed pools 14,878 216 (88 ) 15,006
Total held to maturity investment securities $ 200,448 $ 3,726 $ (3,089 ) $ 201,085</t>
  </si>
  <si>
    <t>Amortized Cost and Fair Value of Securities Available for Sale and Held to Maturity</t>
  </si>
  <si>
    <t>The amortized cost and fair value of securities available for sale
and held to maturity at September 30, 2018 and
December 31, 2017, by contractual maturity, are shown below.
Expected maturities will differ from contractual maturities because
issuers may have the right to call or prepay obligations with or
without call or prepayment penalties.
September 30, 2018 December 31, 2017
Amortized Fair Amortized Fair
Available for sale
Within one year $ 19,958 $ 19,861 $ 13,347 $ 13,326
One to five years 34,822 34,019 40,468 40,193
Five to ten years 96,035 94,103 50,473 51,156
After ten years 36,441 35,676 63,306 64,326
187,256 183,659 167,594 169,001
Federal agency collateralized mortgage obligations 178,069 172,671 132,871 130,365
Federal agency mortgage-backed pools 193,461 185,975 211,487 208,657
Private labeled mortgage-backed pools
—
— 1,650 1,642
Total available for sale investment securities $ 558,786 $ 542,305 $ 513,602 $ 509,665
Held to maturity
Within one year $ 5,646 $ 5,628 $ 1,948 $ 1,934
One to five years 48,383 48,788 40,603 41,531
Five to ten years 102,816 101,199 89,801 91,249
After ten years 47,774 44,809 47,484 45,683
204,619 200,424 179,836 180,397
Federal agency collateralized mortgage obligations 5,262 5,083 5,734 5,682
Federal agency mortgage-backed pools 13,967 13,651 14,878 15,006
Total held to maturity investment securities $ 223,848 $ 219,158 $ 200,448 $ 201,085</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September 30, 2018
Less than 12 Months 12 Months or More Total
Fair Unrealized Fair Unrealized Fair Unrealized
Investment Securities
U.S. Treasury and federal agencies $ 7,763 $ (137 ) $ 8,809 $ (327 ) $ 16,572 $ (464 )
State and municipal 215,439 (3,691 ) 56,725 (4,760 ) 272,164 (8,451 )
Federal agency collateralized mortgage obligations 72,495 (830 ) 102,498 (4,750 ) 174,993 (5,580 )
Federal agency mortgage-backed pools 48,696 (1,270 ) 145,787 (6,575 ) 194,483 (7,845 )
Corporate notes 8,124 (99)
—
— 8,124 (99 )
Total temporarily impaired securities $ 352,517 $ (6,027 ) $ 313,819 $ (16,412 ) $ 666,336 $ (22,439 )
December 31, 2017
Less than 12 Months 12 Months or More Total
Fair Unrealized Fair Unrealized Fair Unrealized
Investment Securities
U.S. Treasury and federal agencies $ 15,882 $ (180 ) $ 2,870 $ (45 ) $ 18,752 $ (225 )
State and municipal 54,312 (2,758 ) 30,691 (844 ) 85,003 (3,602 )
Federal agency collateralized mortgage obligations 54,006 (589 ) 73,462 (2,031 ) 127,468 (2,620 )
Federal agency mortgage-backed pools 103,926 (1,019 ) 86,846 (2,054 ) 190,772 (3,073 )
Private labeled mortgage-backed pools 1,642 (8 )
—
— 1,642 (8 )
Total temporarily impaired securities $ 229,768 $ (4,554 ) $ 193,869 $ (4,974 ) $ 423,637 $ (9,528 )</t>
  </si>
  <si>
    <t>Sales of Securities Available for Sale</t>
  </si>
  <si>
    <t xml:space="preserve">Information regarding security proceeds, gross gains and gross
losses are presented below.
Three Months Ended Nine Months
Ended
September 30 September 30
2018 2017 2018 2017
Sales of securities available for sale
Proceeds $ 7,485 $ 387 $ 17,321 $ 5,490
Gross gains
— 6 37 151
Gross losses (122 )
— (148 ) (113 ) </t>
  </si>
  <si>
    <t>Loans (Tables)</t>
  </si>
  <si>
    <t>Amounts of Loans</t>
  </si>
  <si>
    <t>September 30
December 31
2018 2017
Commercial
Working capital and equipment $ 764,422 $ 720,477
Real estate, including agriculture 850,364 880,861
Tax exempt 46,171 36,324
Other 37,625 32,066
Total 1,698,582 1,669,728
Real estate 1-4 643,396 599,217
Other 7,854 7,543
Total 651,250 606,760
Consumer
Auto 316,925 244,003
Recreation 13,339 8,728
Real estate/home improvement 39,104 37,052
Home equity 161,398 165,240
Unsecured 4,017 3,479
Other 1,349 2,497
Total 536,132 460,999
Mortgage warehouse 71,422 94,508
Total loans 2,957,386 2,831,995
Allowance for loan losses (17,798 ) (16,394 )
Loans, net $ 2,939,588 $ 2,815,601</t>
  </si>
  <si>
    <t>Recorded Investment of Individual Loan Categories</t>
  </si>
  <si>
    <t>The following table shows the recorded investment of individual
loan categories.
September 30, 2018
Loan Interest Deferred Recorded
Owner occupied real estate $ 583,261 $ 1,690 $ (1,693 ) $ 583,258
Non-owner 704,284 1,091 (2,128 ) 703,247
Residential spec homes 7,254 16 (2 ) 7,268
Development &amp; spec land 43,889 127 (27 ) 43,989
Commercial and industrial 364,151 2,919 (407 ) 366,663
Total commercial 1,702,839 5,843 (4,257 ) 1,704,425
Residential mortgage 630,955 1,995 (2,099 ) 630,851
Residential construction 22,394 41
— 22,435
Mortgage warehouse 71,422 480
— 71,902
Total real estate 724,771 2,516 (2,099 ) 725,188
Direct installment 37,895 107 586 38,588
Indirect installment 303,579 696
— 304,275
Home equity 192,397 931 1,675 195,003
Total consumer 533,871 1,734 2,261 537,866
Total loans 2,961,481 10,093 (4,095 ) 2,967,479
Allowance for loan losses (17,798 )
—
— (17,798 )
Net loans $ 2,943,683 $ 10,093 $ (4,095 ) $ 2,949,681
December 31, 2017
Loan Interest Deferred Recorded
Owner occupied real estate $ 575,816 $ 1,511 $ (1,917 ) $ 575,410
Non-owner 683,901 1,138 (2,478 ) 682,561
Residential spec homes 16,591 63 (80 ) 16,574
Development &amp; spec land 49,996 117 (579 ) 49,534
Commercial and industrial 349,085 2,572 (607 ) 351,050
Total commercial 1,675,389 5,401 (5,661 ) 1,675,129
Residential mortgage 593,108 1,776 (2,375 ) 592,509
Residential construction 16,027 39
— 16,066
Mortgage warehouse 94,508 480
— 94,988
Total real estate 703,643 2,295 (2,375 ) 703,563
Direct installment 36,737 113 552 37,402
Indirect installment 227,659 528 (168 ) 228,019
Home equity 194,860 889 1,359 197,108
Total consumer 459,256 1,530 1,743 462,529
Total loans 2,838,288 9,226 (6,293 ) 2,841,221
Allowance for loan losses (16,394 )
—
— (16,394 )
Net loans $ 2,821,894 $ 9,226 $ (6,293 ) $ 2,824,827</t>
  </si>
  <si>
    <t>Loans Purchased With Evidence of Credit Deterioration [Member]</t>
  </si>
  <si>
    <t>The carrying amounts of those loans included in the balance sheet
amounts of loans receivable are as follows:
September 30, 2018
Commercial Real Estate Consumer Outstanding Allowance Carrying
Heartland $ 242 $ 185 $
— $ 427 $
— $ 427
Summit 1,463 575
— 2,038
— 2,038
Peoples 280 103
— 383
— 383
Kosciusko 769 199
— 968
— 968
LaPorte 811 962 29 1,802 106 1,696
Lafayette 3,245
—
— 3,245 15 3,230
Wolverine 9,488
—
— 9,488
— 9,488
Total $ 16,298 $ 2,024 $ 29 $ 18,351 $ 121 $ 18,230
December 31, 2017
Commercial Real Estate Consumer Outstanding Allowance Carrying
Heartland $ 390 $ 229 $
— $ 619 $
— $ 619
Summit 3,653 870
— 4,523
— 4,523
Peoples 315 126
— 441
— 441
Kosciusko 838 403
— 1,241
— 1,241
LaPorte 1,034 1,004 33 2,071
— 2,071
Lafayette 4,271
—
— 4,271
— 4,271
Wolverine 16,697
—
— 16,697
— 16,697
Total $ 27,198 $ 2,632 $ 33 $ 29,863 $
— $ 29,863</t>
  </si>
  <si>
    <t>Accounting for Certain Loans Acquired in a Transfer (Tables)</t>
  </si>
  <si>
    <t>Accretable Yield or Income Expected to be Collected</t>
  </si>
  <si>
    <t>Accretable yield, or income expected to be collected for the nine
months ended September 30, is as follows:
Nine Months Ended September 30,
2018
Beginning Additions Accretion Reclassification Disposals Ending
Heartland $ 452 $
— $ (77 ) $
— $ (193 ) $ 182
Summit 147
— (48 )
— (9 ) 90
Kosciusko 386
— (60 )
—
— 326
LaPorte 980
— (110 )
— (7 ) 863
Lafayette 933
— (229 )
— (16 ) 688
Wolverine 2,267
— (686 )
— (681 ) 900
Total $ 5,165 $
— $ (1,210 ) $
— $ (906 ) $ 3,049
Nine Months Ended September 30,
2017
Beginning Additions Accretion Reclassification Disposals Ending
Heartland $ 557 $
— $ (99 ) $
— $ (6 ) $ 452
Summit 502
— (268 )
— (2 ) 232
Peoples 389
— (388 )
— (1 )
—
Kosciusko 530
— (80 )
— (42 ) 408
LaPorte 1,479
— (194 )
— (264 ) 1,021
Total $ 3,457 $
— $ (1,029 ) $
— $ (315 ) $ 2,113</t>
  </si>
  <si>
    <t>Allowance for Loan Losses (Tables)</t>
  </si>
  <si>
    <t>The historical loss experience is determined by portfolio segment
and is based on the actual loss history experienced by the Company
over the prior one to five years. Management believes using the
highest of the one, two or five-year historical loss experience is
an appropriate methodology in the current economic environment, as
it captures loss rates that are comparable to the current period
being analyzed. The actual allowance for loan loss activity is
provided below.
Three Months
Ended Nine Months
Ended
September 30 September 30
2018 2017 2018 2017
(Unaudited) (Unaudited) (Unaudited) (Unaudited)
Balance at beginning of the period $ 17,071 $ 15,027 $ 16,394 $ 14,837
Loans charged-off:
Commercial
Owner occupied real estate 97 12 110 12
Non-owner
— 20
— 20
Residential spec homes
—
—
—
—
Development &amp; spec land
—
—
— 1
Commercial and industrial 109 232 109 491
Total commercial 206 264 219 524
Real estate
Residential mortgage 2 37 17 89
Residential construction
—
—
—
—
Mortgage warehouse
—
—
—
—
Total real estate 2 37 17 89
Consumer
Direct installment 20 84 124 113
Indirect installment 432 254 1,302 862
Home equity 11 24 142 95
Total consumer 463 362 1,568 1,070
Total loans charged-off 671 663 1,804 1,683
Recoveries of loans previously charged-off:
Commercial
Owner occupied real estate 7 7 19 8
Non-owner 5 4 22 29
Residential spec homes 2 2 6 6
Development &amp; spec land
—
—
—
—
Commercial and industrial 13 93 71 234
Total commercial 27 106 118 277
Real estate
Residential mortgage 4 13 15 35
Residential construction
—
—
—
—
Mortgage warehouse
—
—
—
—
Total real estate 4 13 15 35
Consumer
Direct installment 10 249 42 281
Indirect installment 107 119 378 384
Home equity 74 25 277 85
Total consumer 191 393 697 750
Total loan recoveries 222 512 830 1,062
Net loans charged-off 449 151 974 621
Provision charged to operating expense
Commercial 1,895 429 1,589 1,357
Real estate (243 ) 361 (612 ) (113 )
Consumer (476 ) (80 ) 1,401 126
Total provision charged to operating expense 1,176 710 2,378 1,370
Balance at the end of the period $ 17,798 $ 15,586 $ 17,798 $ 15,586</t>
  </si>
  <si>
    <t>Allowance for Loan Losses and Recorded Investment in Loans by Portfolio Segment</t>
  </si>
  <si>
    <t>The following table presents the balance in the allowance for loan
losses and the recorded investment in loans by portfolio segment
and based on impairment analysis:
September 30, 2018
Commercial Real Estate Mortgage Consumer Total
Allowance For Loan Losses
Ending allowance balance attributable to loans:
Individually evaluated for impairment $ 924 $
— $
— $
— $ 924
Collectively evaluated for impairment 9,657 1,574 1,030 4,613 16,874
Loans acquired with deteriorated credit quality
—
—
—
—
—
Total ending allowance balance $ 10,581 $ 1,574 $ 1,030 $ 4,613 $ 17,798
Loans:
Individually evaluated for impairment $ 8,358 $
— $
— $
— $ 8,358
Collectively evaluated for impairment 1,696,067 653,286 71,902 537,866 2,959,121
Loans acquired with deteriorated credit quality
—
—
—
—
—
Total ending loans balance $ 1,704,425 $ 653,286 $ 71,902 $ 537,866 $ 2,967,479
December 31, 2017
Commercial Real Estate Mortgage Warehousing Consumer Total
Allowance For Loan Losses
Ending allowance balance attributable to loans:
Individually evaluated for impairment $ 184 $
— $
— $
— $ 184
Collectively evaluated for impairment 8,909 2,188 1,030 4,083 16,210
Loans acquired with deteriorated credit quality
—
—
—
—
—
Total ending allowance balance $ 9,093 $ 2,188 $ 1,030 $ 4,083 $ 16,394
Loans:
Individually evaluated for impairment $ 7,187 $
— $
— $
— $ 7,187
Collectively evaluated for impairment 1,667,942 608,575 94,988 462,529 2,834,034
Loans acquired with deteriorated credit quality
—
—
—
—
—
Total ending loans balance $ 1,675,129 $ 608,575 $ 94,988 $ 462,529 $ 2,841,221</t>
  </si>
  <si>
    <t>Non-performing Loans and Impaired Loans (Tables)</t>
  </si>
  <si>
    <t>Non-accrual, Loans Past Due Over 90 Days Still on Accrual, and Troubled Debt Restructured ("TDRs") by Class of Loans</t>
  </si>
  <si>
    <t>The following table presents the non-accrual,
September 30, 2018
Non-accrual Loans Past Due Over 90 Days Still Accruing Non-peforming TDRs Performing TDRs Total Non-performing Loans
Commercial
Owner occupied real estate $ 5,341 $
— $
— $
— $ 5,341
Non-owner 527
— 501
— 1,028
Residential spec homes
—
—
—
—
—
Development &amp; spec land 71
—
—
— 71
Commercial and industrial 1,915
—
—
— 1,915
Total commercial 7,854
— 501
— 8,355
Real estate
Residential mortgage 1,702 142 429 1,481 3,754
Residential construction
—
—
—
—
—
Mortgage warehouse
—
—
—
—
—
Total real estate 1,702 142 429 1,481 3,754
Consumer
Direct installment 62
—
—
— 62
Indirect installment 608 60
—
— 668
Home equity 1,191
— 147 349 1,687
Total consumer 1,861 60 147 349 2,417
Total $ 11,417 $ 202 $ 1,077 $ 1,830 $ 14,526
December 31, 2017
Non-accrual Loans Past Due Over 90 Days Still Accruing Non-peforming TDRs Performing TDRs Total Non-performing Loans
Commercial
Owner occupied real estate $ 4,877 $
— $ 11 $ 1 $ 4,889
Non-owner 115
— 440
— 555
Residential spec homes
—
—
—
—
—
Development &amp; spec land 176
—
—
— 176
Commercial and industrial 1,734
—
—
— 1,734
Total commercial 6,902
— 451 1 7,354
Real estate
Residential mortgage 3,693
— 351 1,450 5,494
Residential construction
—
—
— 222 222
Mortgage warehouse
—
—
—
—
—
Total real estate 3,693
— 351 1,672 5,716
Consumer
Direct installment 160
—
—
— 160
Direct installment purchased
—
—
—
—
—
Indirect installment 1,041 167
—
— 1,208
Home equity 1,480
— 211 285 1,976
Total consumer 2,681 167 211 285 3,344
Total $ 13,276 $ 167 $ 1,013 $ 1,958 $ 16,414</t>
  </si>
  <si>
    <t>Commercial Loans Individually Evaluated for Impairment by Class of Loan</t>
  </si>
  <si>
    <t>The following table presents commercial loans individually
evaluated for impairment by class of loan:
September 30, 2018
Three Months Ended Nine Months Ended
Unpaid Principal Balance Recorded Investment Allowance for Loan Loss Allocated Average Balance in Impaired Loans Cash/Accrual Interest Income Recognized Average Balance in Impaired Loans Cash/Accrual Interest Income Recognized
With no recorded allowance
Commercial
Owner occupied real estate $ 4,496 $ 4,490 $
— $ 5,014 $ (25 ) $ 5,077 $ 71
Non-owner 841 857
— 936 (5 ) 1,119 5
Residential spec homes
—
—
—
—
—
—
—
Development &amp; spec land 71 69
— 69
— 72
—
Commercial and industrial 1,165 1,160
— 1,418 5 1,241 12
Total commercial 6,573 6,576
— 7,437 (25 ) 7,509 88
With an allowance recorded
Commercial
Owner occupied real estate 845 845 145 852
— 874
—
Non-owner 187 187 30 189 4 178 4
Residential spec homes
—
—
—
—
—
—
—
Development &amp; spec land
—
—
—
—
—
—
—
Commercial and industrial 750 750 749 750 4 750 4
Total commercial 1,782 1,782 924 1,791 8 1,802 8
Total $ 8,355 $ 8,358 $ 924 $ 9,228 $ (17 ) $ 9,311 $ 96
September 30, 2017
Three Months Ended Nine Months Ended
Unpaid Principal Balance Recorded Investment Allowance for Loan Loss Allocated Average Balance in Impaired Loans Cash/Accrual Interest Income Recognized Average Balance in Impaired Loans Cash/Accrual Interest Income Recognized
With no recorded allowance
Commercial
Owner occupied real estate $ 923 $ 934 $
— $ 1,167 $ 4 $ 1,033 $ 4
Non-owner 701 701
— 468
— 308 2
Residential spec homes
—
—
—
—
—
—
—
Development &amp; spec land 102 102
— 222
— 230
—
Commercial and industrial 1,707 1,714
— 2,066 3 1,071 19
Total commercial 3,433 3,451
— 3,923 7 2,642 25
With an allowance recorded
Commercial
Owner occupied real estate
—
—
—
—
—
—
—
Non-owner
—
—
—
—
—
—
—
Residential spec homes
—
—
—
—
—
—
—
Development &amp; spec land
—
—
—
—
—
—
—
Commercial and industrial
—
—
—
—
—
—
—
Total commercial
—
—
—
—
—
—
—
Total $ 3,433 $ 3,451 $
— $ 3,923 $ 7 $ 2,642 $ 25</t>
  </si>
  <si>
    <t>Payment Status by Class of Loan</t>
  </si>
  <si>
    <t xml:space="preserve">The following table presents the payment status by class of
loan:
September 30, 2018
30-59 Days Past Due 60-89 Days Past Due 90 Days or Greater Past Due Total Past Due Loans Not Past Due Total
Commercial
Owner occupied real estate $ 448 $ 58 $
— $ 506 $ 582,755 $ 583,261
Non-owner 370 34
— 404 703,880 704,284
Residential spec homes
—
—
—
— 7,254 7,254
Development &amp; spec land
—
—
—
— 43,889 43,889
Commercial and industrial 1,388 343
— 1,731 362,420 364,151
Total commercial 2,206 435
— 2,641 1,700,198 1,702,839
Real estate
Residential mortgage 2,642 156 142 2,940 628,015 630,955
Residential construction 123
—
— 123 22,271 22,394
Mortgage warehouse
—
—
—
— 71,422 71,422
Total real estate 2,765 156 142 3,063 721,708 724,771
Consumer
Direct installment 67 20
— 87 37,808 37,895
Indirect installment 1,025 313 60 1,398 302,181 303,579
Home equity 815 112
— 927 191,470 192,397
Total consumer 1,907 445 60 2,412 531,459 533,871
Total $ 6,878 $ 1,036 $ 202 $ 8,116 $ 2,953,365 $ 2,961,481
Percentage of total loans 0.23 % 0.03 % 0.01 % 0.27 % 99.73 %
December 31, 2017
30-59 Past Due 60-89 Past Due 90 Days or Greater Past Due Total Past Due Loans Not Past Due Total
Commercial
Owner occupied real estate $ 1,613 $ 1,950 $
— $ 3,563 $ 572,253 $ 575,816
Non-owner 512 122
— 634 683,267 683,901
Residential spec homes
—
—
—
— 16,591 16,591
Development &amp; spec land 31
—
— 31 49,965 49,996
Commercial and industrial 520 1
— 521 348,564 349,085
Total commercial 2,676 2,073
— 4,749 1,670,640 1,675,389
Real estate
Residential mortgage 1,248 49
— 1,297 591,811 593,108
Residential construction 63
—
— 63 15,964 16,027
Mortgage warehouse
—
—
—
— 94,508 94,508
Total real estate 1,311 49
— 1,360 702,283 703,643
Consumer
Direct installment 78 10
— 88 36,649 36,737
Indirect installment 1,859 244 167 2,270 225,389 227,659
Home equity 502 527
— 1,029 193,831 194,860
Total consumer 2,439 781 167 3,387 455,869 459,256
Total $ 6,426 $ 2,903 $ 167 $ 9,496 $ 2,828,792 $ 2,838,288
Percentage of total loans 0.23 % 0.10 % 0.01 % 0.33 % 99.67 % </t>
  </si>
  <si>
    <t>Loans by Credit Grades</t>
  </si>
  <si>
    <t xml:space="preserve">The following table presents loans by credit grades.
September 30, 2018
Pass Special Mention Substandard Doubtful Total
Commercial
Owner occupied real estate $ 563,429 $ 5,176 $ 14,656 $
— $ 583,261
Non-owner 692,995 5,903 5,386
— 704,284
Residential spec homes 7,254
—
—
— 7,254
Development &amp; spec land 41,084 2,734 71
— 43,889
Commercial and industrial 350,617 5,021 8,513
— 364,151
Total commercial 1,655,379 18,834 28,626
— 1,702,839
Real estate
Residential mortgage 627,343
— 3,612
— 630,955
Residential construction 22,394
—
—
— 22,394
Mortgage warehouse 71,422
—
—
— 71,422
Total real estate 721,159
— 3,612
— 724,771
Consumer
Direct installment 37,833
— 62
— 37,895
Indirect installment 302,911
— 668
— 303,579
Home equity 190,710
— 1,687
— 192,397
Total consumer 531,454
— 2,417
— 533,871
Total $ 2,907,992 $ 18,834 $ 34,655 $
— $ 2,961,481
Percentage of total loans 98.19 % 0.64 % 1.17 % 0.00 %
December 31, 2017
Pass Special Mention Substandard Doubtful Total
Commercial
Owner occupied real estate $ 548,992 $ 8,622 $ 18,202 $
— $ 575,816
Non-owner 675,030 3,864 5,007
— 683,901
Residential spec homes 16,591
—
—
— 16,591
Development &amp; spec land 48,884 886 226
— 49,996
Commercial and industrial 327,970 7,448 13,667
— 349,085
Total commercial 1,617,467 20,820 37,102
— 1,675,389
Real estate
Residential mortgage 587,614
— 5,494
— 593,108
Residential construction 15,805
— 222
— 16,027
Mortgage warehouse 94,508
—
—
— 94,508
Total real estate 697,927
— 5,716
— 703,643
Consumer
Direct installment 36,577
— 160
— 36,737
Indirect installment 226,451
— 1,208
— 227,659
Home equity 192,884
— 1,976
— 194,860
Total consumer 455,912
— 3,344
— 459,256
Total $ 2,771,306 $ 20,820 $ 46,162 $
— $ 2,838,288
Percentage of total loans 97.64 % 0.73 % 1.63 % 0.00 % </t>
  </si>
  <si>
    <t>Repurchase Agreements (Tables)</t>
  </si>
  <si>
    <t>Summary of Repurchase Agreements Accounted as Secured Borrowings</t>
  </si>
  <si>
    <t>The following table shows repurchase agreements accounted for as
secured borrowings:
September 30, 2018
Remaining Contractual Maturity of
the Agreements
Overnight and Continuous Up to one year One to three years Three to five years Five to ten years Beyond ten years Total
Repurchase Agreements and repurchase-to-maturity
Repurchase Agreements $ 56,629 $
— $
— $
— $
— $
— $ 56,629
Securities pledged for Repurchase Agreements
Federal agency collateralized mortgage obligations $ 32,535 $
— $
— $
— $
— $
— $ 32,535
Federal agency mortgage-backed pools 29,467
—
—
—
—
— 29,467
Total $ 62,002 $
— $
— $
— $
— $
— $ 62,002</t>
  </si>
  <si>
    <t>Derivative Financial Instruments (Tables)</t>
  </si>
  <si>
    <t>Fair Value of Derivative Financial Instruments</t>
  </si>
  <si>
    <t>The following tables summarize the fair value of derivative
financial instruments utilized by Horizon:
Asset
Derivatives Liability
Derivatives
September 30, 2018 September 30, 2018
Balance Sheet Location Fair Value Balance Sheet Location Fair Value
Derivatives designated as hedging instruments
Interest rate contracts Other Assets $ 4,918 Loans $ 4,918
Interest rate contracts Other Assets 24 Other liabilities
—
Total derivatives desginated as hedging instruments 4,942 4,918
Derivatives not designated as hedging instruments
Mortgage loan contracts Other assets 231 Other liabilities 92
Total derivatives not designated as hedging instruments 231 92
Total derivatives $ 5,173 $ 5,010
Asset
Derivatives Liability
Derivatives
December 31, 2017 December 31, 2017
Balance Sheet Location Fair Value Balance Sheet Location Fair Value
Derivatives designated as hedging instruments
Interest rate contracts Loans $
— Loans $ 811
Interest rate contracts Other Assets 811 Other liabilities 1,728
Total derivatives desginated as hedging instruments 811 2,539
Derivatives not designated as hedging instruments
Mortgage loan contracts Other assets 143 Other liabilities 3
Total derivatives not designated as hedging instruments 143 3
Total derivatives $ 954 $ 2,542</t>
  </si>
  <si>
    <t>Effect of Derivative Instruments on Condensed Consolidated Statements of Income Derivative in Cash Flow Hedging Relationship</t>
  </si>
  <si>
    <t xml:space="preserve">The effect of the derivative instruments on the condensed
consolidated statements of income for the three and nine-month
periods ending September 30 is as follows:
Amount of Loss Recognized in Other Comprehensive Income on Derivative (Effective Portion)
Three Months Ended Nine Months Ended
September 30, 2018 September 30, 2017 September 30, 2018 September 30, 2017
Derivatives in cash flow hedging relationship
Interest rate contracts $ 505 $ 193 $ 1,384 $ 483 </t>
  </si>
  <si>
    <t>Effect of Derivative Instruments on Consolidated Statement of Income Derivative in Fair Value Hedging Relationship</t>
  </si>
  <si>
    <t xml:space="preserve">Location of gain recognized on Amount of Gain
(Loss) Recognized on Derivative
Three Months Ended Nine Months Ended
September 30, 2018 September 30, 2017 September 30, 2018 September 30, 2017
Derivative in fair value hedging relationship
Interest rate contracts
Interest income - loans
$ 2,768 $ (4 ) $ 574 $ 423
Interest rate contracts
Interest income - loans
(2,768 ) 4 (574 ) (423 )
Total $
— $
— $
— $
—
Location of gain recognized on Amount of Gain
(Loss) Recognized on Derivative
Three Months Ended Nine Months Ended
September 30, 2018 September 30, 2017 September 30, 2018 September 30, 2017
Derivative not designated as hedging relationship
Mortgage contracts
Other income - gain on sale of
$ 112 $ (112 ) $ 195 $ (324 )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September 30, 2018
Fair Value Quoted Prices in Active Markets for Identical Assets (Level 1) Significant Other Observable Inputs (Level 2) Significant Unobservable Inputs (Level 3)
Available for sale securities
U.S. Treasury and federal agencies $ 16,572 $
— $ 16,572 $
—
State and municipal 156,675
— 156,675
—
Federal agency collateralized mortgage obligations 172,671
— 172,671
—
Federal agency mortgage-backed pools 185,975
— 185,975
—
Corporate notes 10,412
— 10,412
—
Total available for sale securities 542,305
— 542,305
—
Hedged loans 205,778
— 205,778
—
Forward sale commitments 231
— 231
—
Interest rate swap agreements 4,942
— 4,942
—
Commitments to originate loans (92 )
— (92 )
—
December 31, 2017
Fair Value Quoted Prices in Active Markets for Identical Assets (Level 1) Significant Other Observable Inputs (Level 2) Significant Unobservable Inputs (Level 3)
Available for sale securities
U.S. Treasury and federal agencies $ 19,052 $
— $ 19,052 $
—
State and municipal 149,564
— 149,564
—
Federal agency collateralized mortgage obligations 130,365
— 130,365
—
Federal agency mortgage-backed pools 208,657
— 208,657
—
Private labeled mortgage-backed pools 1,642
— 1,642
—
Corporate notes 385
— 385
—
Total available for sale securities 509,665
— 509,665
—
Hedged loans 154,575
— 154,575
—
Forward sale commitments 143
— 143
—
Interest rate swap agreements (917 )
— (917 )
—
Commitments to originate loans (3 )
— (3 )
— </t>
  </si>
  <si>
    <t>Realized Gains and Losses Included in Net Income for Periods in Condensed Consolidated Statements of Income</t>
  </si>
  <si>
    <t>Realized gains and losses included in net income for the periods
are reported in the condensed consolidated statements of income as
follows:
Three Months
Ended Nine Months
Ended
September 30, 2018 September 30, 2017 September 30, 2018 September 30, 2017
Non-interest
Total gains and losses from:
Hedged loans $ 364 $ (4 ) $ 4,108 $ 423
Fair value interest rate swap agreements (364 ) 4 (4,108 ) (423 )
Derivative loan commitments (184 ) (112 ) (1 ) (324 )
$ (184 ) $ (112 ) $ (1 ) $ (324 )</t>
  </si>
  <si>
    <t>Other Assets Measured at Fair Value on Non-recurring Basis</t>
  </si>
  <si>
    <t xml:space="preserve">Certain other assets are measured at fair value on a non-recurring
Fair Value Quoted Prices in Active Markets for Identical Assets (Level 1) Significant Other Observable Inputs (Level 2) Significant Unobservable Inputs (Level 3)
September 30, 2018
Impaired loans $ 7,431 $
— $
— $ 7,431
Mortgage servicing rights 12,044
—
— 12,044
December 31, 2017
Impaired loans $ 6,957 $
— $
— $ 6,957
Mortgage servicing rights 11,602
—
— 11,602 </t>
  </si>
  <si>
    <t>Qualitative Information About Unobservable Inputs Used in Recurring and Non-recurring Level 3 Fair Value Measurements, Other than Goodwill</t>
  </si>
  <si>
    <t>The following table presents qualitative information about
unobservable inputs used in recurring and non-recurring
September 30, 2018
Fair Valuation Technique Unobservable Inputs
Range
Impaired loans $ 7,431
Collateral based measurement
Discount to reflect current market conditions and ultimate collectability 0%-100% (11.1%)
Mortgage servicing rights 12,044 Discounted cash flows Discount rate, Constant prepayment rate, Probability of default
10.3%-11.3% 9.3%-14.9% (9.5%), 0.1%-0.8%
December 31, 2017
Fair Valuation Technique Unobservable Inputs
Range (Weighted Average)
Impaired loans $ 6,957 Collateral based measurement Discount to reflect current
market conditions and ultimate collectability 0%-46.8%
Mortgage servicing rights 11,602 Discounted cash flows Discount rate, Constant prepayment rate, Probability of default
9.6%-10.8% 9.2%-27.7% (10.5%), 0%-1.5%</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unaudited).
September 30, 2018
Carrying Amount Quoted Prices in Active Markets for Identical Assets (Level 1) Significant Other Observable Inputs (Level 2) Significant Unobservable Inputs (Level 3)
Assets
Cash and due from banks $ 69,697 $ 69,697 $
— $
—
Investment securities, held to maturity 223,848
— 219,158
—
Loans held for sale 1,980
—
— 1,980
Loans (excluding loan level hedges), net 2,733,810
—
— 2,610,426
Stock in FHLB 18,073
— 18,073
—
Interest receivable 13,999
— 13,999
—
Liabilities
Non-interest $ 621,475 $ 621,475 $
— $
—
Interest bearing deposits 2,507,079
— 2,373,715
—
Borrowings 477,719
— 471,265
—
Subordinated debentures 37,791
— 35,811
—
Interest payable 1,688
— 1,688
—
December 31, 2017
Carrying Amount Quoted Prices in Active Markets for Identical Assets (Level 1) Significant Other Observable Inputs (Level 2) Significant Unobservable Inputs (Level 3)
Assets
Cash and due from banks $ 76,441 $ 76,441 $
— $
—
Investment securities, held to maturity 200,448
— 201,085
—
Loans held for sale 3,094
—
— 3,094
Loans (excluding loan level hedges), net 2,661,026
—
— 2,585,879
Stock in FHLB 18,105
— 18,105
—
Interest receivable 16,244
— 16,244
—
Liabilities
Non-interest $ 601,805 $ 601,805 $
— $
—
Interest bearing deposits 2,279,198
— 2,156,487
—
Borrowings 564,157
— 560,057
—
Subordinated debentures 37,653
— 35,994
—
Interest payable 886
— 886
— </t>
  </si>
  <si>
    <t>Accumulated Other Comprehensive Income (Tables)</t>
  </si>
  <si>
    <t>Components of Accumulated Other Comprehensive Income</t>
  </si>
  <si>
    <t>September 30 December 31
Unrealized loss on securities available for sale $ (16,481 ) $ (3,937 )
Unamortized gain on securities held to maturity, previously
transferred from AFS 47 200
Unrealized loss on derivative instruments 24 (1,728 )
Tax effect 3,447 1,914
Total accumulated other comprehensive loss $ (12,963 ) $ (3,551 )</t>
  </si>
  <si>
    <t>Regulatory Capital (Tables)</t>
  </si>
  <si>
    <t>Summary of Regulatory Capital Requirement</t>
  </si>
  <si>
    <t>Horizon and the Bank’s actual and required capital ratios as
of September 30, 2018 and December 31, 2017 were as
follows:
Actual
Required for Capital 1 Adequacy Purposes
Required For Capital 1 Adequacy Purposes with Capital Buffer
Well Capitalized Under 1 Corrective Action
Amount Ratio Amount Ratio Amount Ratio Amount Ratio
September 30, 2018
Total capital 1
Consolidated $ 417,728 13.31 % $ 251,097 8.00 % $ 290,331 9.25 % N/A N/A
Bank 397,610 12.66 % 251,262 8.00 % 290,522 9.25 % $ 314,078 10.00 %
Tier 1 capital 1
Consolidated 399,885 12.74 % 188,323 6.00 % 227,557 7.25 % N/A N/A
Bank 379,767 12.09 % 188,447 6.00 % 227,706 7.25 % 251,262 8.00 %
Common equity tier 1 capital 1
Consolidated 361,422 11.52 % 141,242 4.50 % 180,476 5.75 % N/A N/A
Bank 379,767 12.09 % 141,335 4.50 % 180,595 5.75 % 204,150 6.50 %
Tier 1 capital 1
Consolidated 399,885 10.05 % 159,098 4.00 % 159,098 4.00 % N/A N/A
Bank 379,767 9.53 % 159,405 4.00 % 159,405 4.00 % 199,257 5.00 %
December 31, 2017
Total capital 1
Consolidated $ 384,800 12.91 % $ 238,543 8.00 % $ 275,816 9.25 % N/A N/A
Bank 382,788 12.85 % 238,386 8.00 % 275,634 9.25 % $ 297,982 10.00 %
Tier 1 capital 1
Consolidated 368,355 12.35 % 178,907 6.00 % 216,180 7.25 % N/A N/A
Bank 366,343 12.29 % 178,790 6.00 % 216,038 7.25 % 238,386 8.00 %
Common equity tier 1 capital 1
Consolidated 329,892 11.06 % 134,181 4.50 % 171,454 5.75 % N/A N/A
Bank 366,343 12.29 % 134,092 4.50 % 171,340 5.75 % 193,689 6.50 %
Tier 1 capital 1
Consolidated 368,355 9.92 % 148,503 4.00 % 148,503 4.00 % N/A N/A
Bank 366,343 9.89 % 148,116 4.00 % 148,116 4.00 % 185,145 5.00 %</t>
  </si>
  <si>
    <t>Accounting Policies - Additional Information (Detail)</t>
  </si>
  <si>
    <t>Jun. 15, 2018</t>
  </si>
  <si>
    <t>May 15, 2018$ / shares</t>
  </si>
  <si>
    <t>Sep. 30, 2018$ / sharesshares</t>
  </si>
  <si>
    <t>Sep. 30, 2017USD ($)</t>
  </si>
  <si>
    <t>Sep. 30, 2018USD ($)$ / shares</t>
  </si>
  <si>
    <t>Sep. 30, 2017USD ($)shares</t>
  </si>
  <si>
    <t>Dec. 31, 2017$ / shares</t>
  </si>
  <si>
    <t>Schedule Of Accounting Policies [Line Items]</t>
  </si>
  <si>
    <t>Stock split ratio</t>
  </si>
  <si>
    <t>Common stock, par value | $ / shares</t>
  </si>
  <si>
    <t>Shares, non-dilutive | shares</t>
  </si>
  <si>
    <t>Reclassifications effect on net income</t>
  </si>
  <si>
    <t>Accounting Standards Update 2018-02 [Member]</t>
  </si>
  <si>
    <t>Cumulative-effect adjustment from AOCI to increase retained earnings</t>
  </si>
  <si>
    <t>Accounting Policies - Summary of Computation of Basic and Diluted Earnings Per Share (Detail) - USD ($) $ / shares in Units, $ in Thousands</t>
  </si>
  <si>
    <t>Basic earnings per share</t>
  </si>
  <si>
    <t>Weighted average common shares outstanding</t>
  </si>
  <si>
    <t>Diluted earnings per share</t>
  </si>
  <si>
    <t>Net income available to common shareholders</t>
  </si>
  <si>
    <t>Effect of dilutive securities:</t>
  </si>
  <si>
    <t>Restricted Stock [Member]</t>
  </si>
  <si>
    <t>Effect of dilutive securities</t>
  </si>
  <si>
    <t>Stock Options [Member]</t>
  </si>
  <si>
    <t>Accounting Policies - Summary of Computation of Basic and Diluted Earnings Per Share (Parenthetical) (Detail)</t>
  </si>
  <si>
    <t>May 15, 2018</t>
  </si>
  <si>
    <t>Acquisitions - Additional Information (Detail) - USD ($)</t>
  </si>
  <si>
    <t>Oct. 17, 2017</t>
  </si>
  <si>
    <t>Sep. 01, 2017</t>
  </si>
  <si>
    <t>Feb. 03, 2017</t>
  </si>
  <si>
    <t>Aug. 31, 2017</t>
  </si>
  <si>
    <t>Business Acquisition [Line Items]</t>
  </si>
  <si>
    <t>Acquisition of goodwill</t>
  </si>
  <si>
    <t>Ownership interest percentage</t>
  </si>
  <si>
    <t>5.00%</t>
  </si>
  <si>
    <t>Exchange ratio per share</t>
  </si>
  <si>
    <t>152.28%</t>
  </si>
  <si>
    <t>Cash paid for each share</t>
  </si>
  <si>
    <t>Common stock issued</t>
  </si>
  <si>
    <t>Market closing price per share</t>
  </si>
  <si>
    <t>Estimated transaction value</t>
  </si>
  <si>
    <t>Costs related to the acquisition</t>
  </si>
  <si>
    <t>Total estimated purchase price</t>
  </si>
  <si>
    <t>Net intangible assets acquired</t>
  </si>
  <si>
    <t>Purchase price of the business assets, portion deductible</t>
  </si>
  <si>
    <t>Core deposit intangible amortization period</t>
  </si>
  <si>
    <t>10 years</t>
  </si>
  <si>
    <t>88.17%</t>
  </si>
  <si>
    <t>Gain on remeasurement of equity interest</t>
  </si>
  <si>
    <t>Payments received as cash consideration</t>
  </si>
  <si>
    <t>Lafayette Community Bancorp [Member] | Maximum [Member]</t>
  </si>
  <si>
    <t>Number of shares owned</t>
  </si>
  <si>
    <t>Share of common stock outstanding per share</t>
  </si>
  <si>
    <t>Business acquisition, loans assumed</t>
  </si>
  <si>
    <t>Premium on deposits paid</t>
  </si>
  <si>
    <t>3.00%</t>
  </si>
  <si>
    <t>Business acquisition, customer deposit balances</t>
  </si>
  <si>
    <t>Acquisitions - Schedule of Final Purchase Price of Assets Acquired and Liabilities Assumed (Detail) - USD ($) $ in Thousands</t>
  </si>
  <si>
    <t>Total loans</t>
  </si>
  <si>
    <t>FRB and FHLB stock</t>
  </si>
  <si>
    <t>Core deposit intangible</t>
  </si>
  <si>
    <t>Total assets purchased</t>
  </si>
  <si>
    <t>Common shares issued</t>
  </si>
  <si>
    <t>Cash paid</t>
  </si>
  <si>
    <t>NOW accounts</t>
  </si>
  <si>
    <t>Savings and money market</t>
  </si>
  <si>
    <t>Certificates of deposit</t>
  </si>
  <si>
    <t>Total liabilities assumed</t>
  </si>
  <si>
    <t>Wolverine Bancorp Inc [Member] | Residential Mortgage [Member]</t>
  </si>
  <si>
    <t>Wolverine Bancorp Inc [Member] | Commercial [Member]</t>
  </si>
  <si>
    <t>Wolverine Bancorp Inc [Member] | Consumer [Member]</t>
  </si>
  <si>
    <t>Acquisitions - Schedule of Acquired Loans Accounted for in Accordance with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Schedule of Purchase Price of Assets Acquired and Liabilities Assumed (Detail) - USD ($) $ in Thousands</t>
  </si>
  <si>
    <t>FHLB stock</t>
  </si>
  <si>
    <t>Lafayette Community Bancorp [Member] | Residential Mortgage [Member]</t>
  </si>
  <si>
    <t>Lafayette Community Bancorp [Member] | Commercial [Member]</t>
  </si>
  <si>
    <t>Lafayette Community Bancorp [Member] | Consumer [Member]</t>
  </si>
  <si>
    <t>Acquisitions - Schedule of Purchase Price of Assets Acquired and Liabilities Assumed (Parenthetical) (Detail)</t>
  </si>
  <si>
    <t>Jul. 18, 2016USD ($)</t>
  </si>
  <si>
    <t>Accounts, Notes, Loans and Financing Receivable [Line Items]</t>
  </si>
  <si>
    <t>Common shares previously held</t>
  </si>
  <si>
    <t>Acquisitions - Pro Forma Result of Comparable Prior Reporting Period (Detail) - USD ($) $ / shares in Units, $ in Thousands</t>
  </si>
  <si>
    <t>Business Acquisition, Pro Forma Information [Abstract]</t>
  </si>
  <si>
    <t>Provision for Loan Losses</t>
  </si>
  <si>
    <t>Income before Income Taxes</t>
  </si>
  <si>
    <t>Income Tax Expense</t>
  </si>
  <si>
    <t>Net Income Available to Common Shareholders</t>
  </si>
  <si>
    <t>Basic Earnings per Share</t>
  </si>
  <si>
    <t>Diluted Earnings per Share</t>
  </si>
  <si>
    <t>Securities - Fair Value of Securities (Detail) - USD ($) $ in Thousands</t>
  </si>
  <si>
    <t>Debt Securities, Available-for-sale [Line Items]</t>
  </si>
  <si>
    <t>Total available for sale investment securities, Amortized Cost</t>
  </si>
  <si>
    <t>Gross Unrealized Gains</t>
  </si>
  <si>
    <t>Gross Unrealized Losses</t>
  </si>
  <si>
    <t>Available-for-sale Securities, Fair Value</t>
  </si>
  <si>
    <t>Held-to-maturity, Amortized Cost</t>
  </si>
  <si>
    <t>Held-to-maturity, Gross Unrealized Gains</t>
  </si>
  <si>
    <t>Held-to-maturity, Gross Unrealized Losses</t>
  </si>
  <si>
    <t>Held-to-maturity, Fair Value</t>
  </si>
  <si>
    <t>State and Municipal [Member]</t>
  </si>
  <si>
    <t>Federal Agency Collateralized Mortgage Obligations [Member]</t>
  </si>
  <si>
    <t>Federal Agency Mortgage-backed Pools [Member]</t>
  </si>
  <si>
    <t>U.S. Treasury and Federal Agencies [Member]</t>
  </si>
  <si>
    <t>Private Labeled Mortgage-backed Pools [Member]</t>
  </si>
  <si>
    <t>Corporate Notes [Member]</t>
  </si>
  <si>
    <t>Securities - Additional Information (Detail)</t>
  </si>
  <si>
    <t>Sep. 30, 2018USD ($)</t>
  </si>
  <si>
    <t>Unrealized loss, other than temporary securities</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Jun. 30, 2018</t>
  </si>
  <si>
    <t>Jun. 30, 2017</t>
  </si>
  <si>
    <t>Dec. 31, 2016</t>
  </si>
  <si>
    <t>Mortgage warehouse</t>
  </si>
  <si>
    <t>Loans, net</t>
  </si>
  <si>
    <t>Commercial [Member]</t>
  </si>
  <si>
    <t>Commercial/Consumer, Total</t>
  </si>
  <si>
    <t>Real Estate [Member]</t>
  </si>
  <si>
    <t>Real Estate, Total</t>
  </si>
  <si>
    <t>Consumer [Member]</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Loans - Additional Information (Detail)</t>
  </si>
  <si>
    <t>Period of loan sold</t>
  </si>
  <si>
    <t>30 days</t>
  </si>
  <si>
    <t>Minimum period seldom held</t>
  </si>
  <si>
    <t>90 days</t>
  </si>
  <si>
    <t>Mortgage warehousing maximum pay off perio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Indirect Installment [Member] | Consumer [Member]</t>
  </si>
  <si>
    <t>Accounting for Certain Loans Acquired in a Transfer - Amounts of Loans (Detail) - USD ($) $ in Thousands</t>
  </si>
  <si>
    <t>Outstanding balance</t>
  </si>
  <si>
    <t>Carrying Amount</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Loans Purchased With Evidence of Credit Deterioration [Member] | Kosciusko Financial Inc [Member]</t>
  </si>
  <si>
    <t>Loans Purchased With Evidence of Credit Deterioration [Member] | Kosciusko Financial Inc [Member] | Commercial [Member]</t>
  </si>
  <si>
    <t>Loans Purchased With Evidence of Credit Deterioration [Member] | Kosciusko Financial Inc [Member] | Real Estate [Member]</t>
  </si>
  <si>
    <t>Loans Purchased With Evidence of Credit Deterioration [Member] | LaPorte Bancorp Inc [Member]</t>
  </si>
  <si>
    <t>Loans Purchased With Evidence of Credit Deterioration [Member] | LaPorte Bancorp Inc [Member] | Commercial [Member]</t>
  </si>
  <si>
    <t>Loans Purchased With Evidence of Credit Deterioration [Member] | LaPorte Bancorp Inc [Member] | Real Estate [Member]</t>
  </si>
  <si>
    <t>Loans Purchased With Evidence of Credit Deterioration [Member] | LaPorte Bancorp Inc [Member] | Consumer [Member]</t>
  </si>
  <si>
    <t>Loans Purchased With Evidence of Credit Deterioration [Member] | Lafayette Community Bancorp [Member]</t>
  </si>
  <si>
    <t>Loans Purchased With Evidence of Credit Deterioration [Member] | Lafayette Community Bancorp [Member] | Commercial [Member]</t>
  </si>
  <si>
    <t>Loans Purchased With Evidence of Credit Deterioration [Member] | Wolverine Bancorp Inc [Member]</t>
  </si>
  <si>
    <t>Loans Purchased With Evidence of Credit Deterioration [Member] | Wolverine Bancorp Inc [Member] | Commercial [Member]</t>
  </si>
  <si>
    <t>Accounting for Certain Loans Acquired in a Transfer - Accretable Yield or Income Expected to be Collected (Detail) - Loans Purchased With Evidence of Credit Deterioration [Member] - USD ($) $ in Thousands</t>
  </si>
  <si>
    <t>Beginning balance</t>
  </si>
  <si>
    <t>Additions</t>
  </si>
  <si>
    <t>Accretion</t>
  </si>
  <si>
    <t>Reclassification from nonaccretable difference</t>
  </si>
  <si>
    <t>Disposals</t>
  </si>
  <si>
    <t>Ending balance</t>
  </si>
  <si>
    <t>Heartland [Member]</t>
  </si>
  <si>
    <t>Summit [Member]</t>
  </si>
  <si>
    <t>Peoples Bancorp Inc [Member]</t>
  </si>
  <si>
    <t>Kosciusko Financial Inc [Member]</t>
  </si>
  <si>
    <t>Accounting for Certain Loans Acquired in a Transfer - Additional Information (Detail) - USD ($)</t>
  </si>
  <si>
    <t>Total provision charged to operating expense</t>
  </si>
  <si>
    <t>Allowance for Loan Losses - Additional Information (Detail)</t>
  </si>
  <si>
    <t>Minimum [Member]</t>
  </si>
  <si>
    <t>Financing Receivable, Allowance for Credit Losses [Line Items]</t>
  </si>
  <si>
    <t>Actual loss history experienced by the Company</t>
  </si>
  <si>
    <t>1 year</t>
  </si>
  <si>
    <t>Maximum [Member]</t>
  </si>
  <si>
    <t>5 years</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t>
  </si>
  <si>
    <t>Balance at the end of the period</t>
  </si>
  <si>
    <t>Commercial [Member] | Owner Occupied Real Estate [Member]</t>
  </si>
  <si>
    <t>Commercial [Member] | Non Owner Occupied Real Estate [Member]</t>
  </si>
  <si>
    <t>Commercial [Member] | Residential Spec Homes [Member]</t>
  </si>
  <si>
    <t>Commercial [Member] | Development &amp; Spec Land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Total ending allowance balance</t>
  </si>
  <si>
    <t>Total ending loans balance</t>
  </si>
  <si>
    <t>Allowance for Loan Losses [Member]</t>
  </si>
  <si>
    <t>Allowance For Loan Losses, Individually evaluated for impairment</t>
  </si>
  <si>
    <t>Allowance For Loan Losses, Collectively evaluated for impairment</t>
  </si>
  <si>
    <t>Allowance for Loan Losses [Member] | Loans Purchased With Evidence of Credit Deterioration [Member]</t>
  </si>
  <si>
    <t>Allowance For Loan Losses, Loans acquired with deteriorated credit quality</t>
  </si>
  <si>
    <t>Commercial [Member] | Allowance for Loan Losses [Member]</t>
  </si>
  <si>
    <t>Commercial [Member] | Allowance for Loan Losses [Member] | Loans Purchased With Evidence of Credit Deterioration [Member]</t>
  </si>
  <si>
    <t>Real Estate [Member] | Allowance for Loan Losses [Member]</t>
  </si>
  <si>
    <t>Real Estate [Member] | Allowance for Loan Losses [Member] | Loans Purchased With Evidence of Credit Deterioration [Member]</t>
  </si>
  <si>
    <t>Consumer [Member] | Allowance for Loan Losses [Member]</t>
  </si>
  <si>
    <t>Consumer [Member] | Allowance for Loan Losses [Member] | Loans Purchased With Evidence of Credit Deterioration [Member]</t>
  </si>
  <si>
    <t>Loans [Member]</t>
  </si>
  <si>
    <t>Loans: Individually evaluated for impairment</t>
  </si>
  <si>
    <t>Loans: Collectively evaluated for impairment</t>
  </si>
  <si>
    <t>Loans [Member] | Loans Purchased With Evidence of Credit Deterioration [Member]</t>
  </si>
  <si>
    <t>Loans acquired with deteriorated credit quality</t>
  </si>
  <si>
    <t>Loans [Member] | Commercial [Member]</t>
  </si>
  <si>
    <t>Loans [Member] | Commercial [Member] | Loans Purchased With Evidence of Credit Deterioration [Member]</t>
  </si>
  <si>
    <t>Loans [Member] | Real Estate [Member]</t>
  </si>
  <si>
    <t>Loans [Member] | Real Estate [Member] | Loans Purchased With Evidence of Credit Deterioration [Member]</t>
  </si>
  <si>
    <t>Loans [Member] | Consumer [Member]</t>
  </si>
  <si>
    <t>Loans [Member] | Consumer [Member] | Loans Purchased With Evidence of Credit Deterioration [Member]</t>
  </si>
  <si>
    <t>Mortgage Warehousing [Member] | Allowance for Loan Losses [Member]</t>
  </si>
  <si>
    <t>Mortgage Warehousing [Member] | Allowance for Loan Losses [Member] | Loans Purchased With Evidence of Credit Deterioration [Member]</t>
  </si>
  <si>
    <t>Mortgage Warehousing [Member] | Loans [Member]</t>
  </si>
  <si>
    <t>Mortgage Warehousing [Member] | Loans [Member] | Loans Purchased With Evidence of Credit Deterioration [Member]</t>
  </si>
  <si>
    <t>Non-performing Loan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Real Estate [Member] | Residential Construction [Member]</t>
  </si>
  <si>
    <t>Non-performing Loans and Impaired Loans - Additional Information (Detail)</t>
  </si>
  <si>
    <t>Sep. 30, 2018USD ($)ConsecutivePaymentContract</t>
  </si>
  <si>
    <t>Dec. 31, 2017USD ($)</t>
  </si>
  <si>
    <t>Financing Receivable, Modifications [Line Items]</t>
  </si>
  <si>
    <t>Non-accrual loans</t>
  </si>
  <si>
    <t>Non-performing TDRs</t>
  </si>
  <si>
    <t>Loan delinquency period</t>
  </si>
  <si>
    <t>Minimum period required for satisfactory performance to return loan from non-accrual to accrual status</t>
  </si>
  <si>
    <t>6 months</t>
  </si>
  <si>
    <t>Restructured loan reported in TDRs</t>
  </si>
  <si>
    <t>Restructured loan returned to accruing status number of Consecutive Payments of loan | ConsecutivePayment</t>
  </si>
  <si>
    <t>Specific reserves allocated to troubled debt restructuring</t>
  </si>
  <si>
    <t>Number TDRs returned to accrual status | Contract</t>
  </si>
  <si>
    <t>Performing Financing Receivable [Member]</t>
  </si>
  <si>
    <t>Principal Forgiveness [Member]</t>
  </si>
  <si>
    <t>Delay or shortfall in payments of loan</t>
  </si>
  <si>
    <t>Loans with an aggregate credit exposure</t>
  </si>
  <si>
    <t>Loans classified as TDR after a period</t>
  </si>
  <si>
    <t>Minimum [Member] | Good Pass [Member]</t>
  </si>
  <si>
    <t>Number of consecutive years of profit Unaudited Financial Information for Good Pass Rating</t>
  </si>
  <si>
    <t>Number of years of Satisfactory Relationship with bank for Good Pass Rating</t>
  </si>
  <si>
    <t>Number of consecutive years of profit for Good Pass Rating</t>
  </si>
  <si>
    <t>3 years</t>
  </si>
  <si>
    <t>Minimum [Member] | Satisfactory Pass [Member]</t>
  </si>
  <si>
    <t>Minimum number of years of Satisfactory Repayment required for Satisfactory Pass Rating</t>
  </si>
  <si>
    <t>2 years</t>
  </si>
  <si>
    <t>120 days</t>
  </si>
  <si>
    <t>Non-performing Loans and Impaired Loans - Commercial Loans Individually Evaluated for Impairment by Class of Loan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Loans and Impaired Loans - Payment Status by Class of Loan (Detail) - USD ($) $ in Thousands</t>
  </si>
  <si>
    <t>Total Past Due</t>
  </si>
  <si>
    <t>Loans Not Past Due</t>
  </si>
  <si>
    <t>Total Past Due, Percentage of Total Loans</t>
  </si>
  <si>
    <t>0.27%</t>
  </si>
  <si>
    <t>0.33%</t>
  </si>
  <si>
    <t>Loans Not Past Due, Percentage of Total Loans</t>
  </si>
  <si>
    <t>99.73%</t>
  </si>
  <si>
    <t>99.67%</t>
  </si>
  <si>
    <t>Real Estate [Member] | Mortgage Warehousing [Member]</t>
  </si>
  <si>
    <t>30 - 59 Days Past Due [Member]</t>
  </si>
  <si>
    <t>0.23%</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Development &amp; Spec Land [Member]</t>
  </si>
  <si>
    <t>30 - 59 Days Past Due [Member] | Commercial [Member] | Commercial and Industrial [Member]</t>
  </si>
  <si>
    <t>30 - 59 Days Past Due [Member] | Real Estate [Member]</t>
  </si>
  <si>
    <t>30 - 59 Days Past Due [Member] | Real Estate [Member] | Residential Mortgage [Member]</t>
  </si>
  <si>
    <t>30 - 59 Days Past Due [Member] | Real Estate [Member] | Residential Construction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03%</t>
  </si>
  <si>
    <t>0.10%</t>
  </si>
  <si>
    <t>60 - 89 Days Past Due [Member] | Commercial [Member]</t>
  </si>
  <si>
    <t>60 - 89 Days Past Due [Member] | Commercial [Member] | Owner Occupied Real Estate [Member]</t>
  </si>
  <si>
    <t>60 - 89 Days Past Due [Member] | Commercial [Member] | Non Owner Occupied Real Estate [Member]</t>
  </si>
  <si>
    <t>60 - 89 Days Past Due [Member] | Commercial [Member] | Commercial and Industrial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1%</t>
  </si>
  <si>
    <t>Greater than 90 Days Past Due [Member] | Real Estate [Member]</t>
  </si>
  <si>
    <t>Greater than 90 Days Past Due [Member] | Real Estate [Member] | Residential Mortgage [Member]</t>
  </si>
  <si>
    <t>Greater than 90 Days Past Due [Member] | Consumer [Member]</t>
  </si>
  <si>
    <t>Greater than 90 Days Past Due [Member] | Consumer [Member] | Indirect Installment [Member]</t>
  </si>
  <si>
    <t>Non-performing Loans and Impaired Loans - Loans by Credit Grades (Detail) - USD ($) $ in Thousands</t>
  </si>
  <si>
    <t>Financing Receivable, Recorded Investment [Line Items]</t>
  </si>
  <si>
    <t>Pass [Member]</t>
  </si>
  <si>
    <t>Percentage of total loans</t>
  </si>
  <si>
    <t>98.19%</t>
  </si>
  <si>
    <t>97.64%</t>
  </si>
  <si>
    <t>Pass [Member] | Commercial [Member]</t>
  </si>
  <si>
    <t>Pass [Member] | Commercial [Member] | Owner Occupied Real Estate [Member]</t>
  </si>
  <si>
    <t>Pass [Member] | Commercial [Member] | Non Owner Occupied Real Estate [Member]</t>
  </si>
  <si>
    <t>Pass [Member] | Commercial [Member] | Residential Spec Homes [Member]</t>
  </si>
  <si>
    <t>Pass [Member] | Commercial [Member] | Development &amp; Spec Land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Indirect Installment [Member]</t>
  </si>
  <si>
    <t>Pass [Member] | Consumer [Member] | Home Equity Loan [Member]</t>
  </si>
  <si>
    <t>Special Mention [Member]</t>
  </si>
  <si>
    <t>0.64%</t>
  </si>
  <si>
    <t>0.73%</t>
  </si>
  <si>
    <t>Special Mention [Member] | Commercial [Member]</t>
  </si>
  <si>
    <t>Special Mention [Member] | Commercial [Member] | Owner Occupied Real Estate [Member]</t>
  </si>
  <si>
    <t>Special Mention [Member] | Commercial [Member] | Non Owner Occupied Real Estate [Member]</t>
  </si>
  <si>
    <t>Special Mention [Member] | Commercial [Member] | Development &amp; Spec Land [Member]</t>
  </si>
  <si>
    <t>Special Mention [Member] | Commercial [Member] | Commercial and Industrial [Member]</t>
  </si>
  <si>
    <t>Substandard [Member]</t>
  </si>
  <si>
    <t>1.17%</t>
  </si>
  <si>
    <t>1.63%</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0.00%</t>
  </si>
  <si>
    <t>Repurchase Agreements - Summary of Repurchase Agreements Accounted as Secured Borrowings (Detail) $ in Thousands</t>
  </si>
  <si>
    <t>Assets Sold under Agreements to Repurchase [Line Items]</t>
  </si>
  <si>
    <t>Securities pledged for Repurchase Agreements, Total</t>
  </si>
  <si>
    <t>Remaining Contractual Maturity of the Agreements, Overnight and Continuou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Derivative Financial Instruments - Additional Information (Detail) - USD ($) $ in Millions</t>
  </si>
  <si>
    <t>Derivative [Line Items]</t>
  </si>
  <si>
    <t>LIBOR period</t>
  </si>
  <si>
    <t>3 months</t>
  </si>
  <si>
    <t>Weighted average fixed rate</t>
  </si>
  <si>
    <t>5.81%</t>
  </si>
  <si>
    <t>Recorded period of effectiveness of cash flow hedges on net income</t>
  </si>
  <si>
    <t>12 months</t>
  </si>
  <si>
    <t>Recorded period of effectiveness of fair value hedges on net income</t>
  </si>
  <si>
    <t>Recorded period of effectiveness of fair value of derivatives on net income</t>
  </si>
  <si>
    <t>Interest Rate Swap [Member]</t>
  </si>
  <si>
    <t>1 month</t>
  </si>
  <si>
    <t>2.81%</t>
  </si>
  <si>
    <t>2.31%</t>
  </si>
  <si>
    <t>Cash Flow Hedging [Member]</t>
  </si>
  <si>
    <t>Notional amount of interest</t>
  </si>
  <si>
    <t>Cash Flow Hedging [Member] | Interest Rate Swap [Member]</t>
  </si>
  <si>
    <t>Cash Flow Hedging [Member] | LaPorte Bancorp Inc [Member]</t>
  </si>
  <si>
    <t>Derivative in Fair Value Hedging Relationship [Member]</t>
  </si>
  <si>
    <t>Derivative Financial Instruments - Fair Value of Derivative Financial Instruments (Detail) - USD ($) $ in Thousands</t>
  </si>
  <si>
    <t>Derivatives, Fair Value [Line Items]</t>
  </si>
  <si>
    <t>Total Asset Derivatives</t>
  </si>
  <si>
    <t>Total Liability Derivatives</t>
  </si>
  <si>
    <t>Derivatives Designated as Hedging Instruments [Member]</t>
  </si>
  <si>
    <t>Derivatives Designated as Hedging Instruments [Member] | Interest Rate Contracts One [Member] | Loans [Member]</t>
  </si>
  <si>
    <t>Derivatives Designated as Hedging Instruments [Member] | Interest Rate Contracts One [Member] | Other Asset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Liabilities [Member]</t>
  </si>
  <si>
    <t>Derivatives Not Designated as Hedging Instruments [Member] | Mortgage Loan Contracts [Member] | Other Assets [Member]</t>
  </si>
  <si>
    <t>Derivative Financial Instruments - Effect of Derivative Instruments on Condensed Consolidated Statements of Income Derivative in Cash Flow Hedging Relationship (Detail) - USD ($) $ in Thousands</t>
  </si>
  <si>
    <t>Derivative Instruments and Hedging Activities Disclosures [Line Items]</t>
  </si>
  <si>
    <t>Comprehensive Income on Derivative (Effective Portion)</t>
  </si>
  <si>
    <t>Cash Flow Hedging [Member] | Interest Rate Contracts One [Member]</t>
  </si>
  <si>
    <t>Derivative Financial Instruments - Effect of Derivative Instruments on Consolidated Statements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Corporate Notes [Member]</t>
  </si>
  <si>
    <t>Recurring Basis [Member] | Private Labeled Mortgage-backed Pools [Member]</t>
  </si>
  <si>
    <t>Recurring Basis [Member] | Hedged Loans [Member]</t>
  </si>
  <si>
    <t>Derivatives, fair value</t>
  </si>
  <si>
    <t>Recurring Basis [Member] | Forward Sale Commitments [Member]</t>
  </si>
  <si>
    <t>Recurring Basis [Member] | Interest Rate Swap [Member]</t>
  </si>
  <si>
    <t>Recurring Basis [Member] | Commitments To Originate Loans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Corporate Notes [Member]</t>
  </si>
  <si>
    <t>Recurring Basis [Member] | Significant Other Observable Inputs (Level 2) [Member] | Private Labeled Mortgage-backed Pool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Recurring Basis [Member] | Significant Other Observable Inputs (Level 2) [Member] | Commitments To Originate Loans [Member]</t>
  </si>
  <si>
    <t>Disclosures about Fair Value of Assets and Liabilities - Realized Gains and Losses included in Net Income for Periods in Condensed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Derivative Loan Commitments [Member]</t>
  </si>
  <si>
    <t>Disclosures about Fair Value of Assets and Liabilities - Other Assets Measured at Fair Value on Non-recurring Basis (Detail) - USD ($) $ in Thousands</t>
  </si>
  <si>
    <t>Fair Value Of Assets And Liabilities Measured On Non Recurring Basis [Line Items]</t>
  </si>
  <si>
    <t>Fair Value</t>
  </si>
  <si>
    <t>Significant Unobservable Inputs (Level 3) [Member]</t>
  </si>
  <si>
    <t>Significant Unobservable Inputs (Level 3) [Member] | Impaired Loans [Member]</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Additional Information (Detail) - USD ($)</t>
  </si>
  <si>
    <t>Reduced in carrying amount of mortgage servicing rights</t>
  </si>
  <si>
    <t>Disclosures about Fair Value of Assets and Liabilities - Qualitative Information about Unobservable Inputs Used in Recurring and Non-recurring Level 3 Fair Value Measurements, Other than Goodwill (Detail) $ in Thousands</t>
  </si>
  <si>
    <t>12 Months Ended</t>
  </si>
  <si>
    <t>Fair Value Measurement Inputs and Valuation Techniques [Line Items]</t>
  </si>
  <si>
    <t>Valuation Technique</t>
  </si>
  <si>
    <t>Collateral based measurement</t>
  </si>
  <si>
    <t>Impaired loans</t>
  </si>
  <si>
    <t>Discount to reflect current market conditions and ultimate collectability</t>
  </si>
  <si>
    <t>Discounted cash flows</t>
  </si>
  <si>
    <t>Discount rate, Constant prepayment rate, Probability of default</t>
  </si>
  <si>
    <t>Minimum [Member] | Significant Unobservable Inputs (Level 3) [Member] | Impaired Loans [Member]</t>
  </si>
  <si>
    <t>Minimum [Member] | Significant Unobservable Inputs (Level 3) [Member] | Mortgage Servicing Rights [Member] | Measurement Input, Discount Rate [Member]</t>
  </si>
  <si>
    <t>Unobservable inputs</t>
  </si>
  <si>
    <t>Minimum [Member] | Significant Unobservable Inputs (Level 3) [Member] | Mortgage Servicing Rights [Member] | Measurement Input, Constant Prepayment Rate [Member]</t>
  </si>
  <si>
    <t>Minimum [Member] | Significant Unobservable Inputs (Level 3) [Member] | Mortgage Servicing Rights [Member] | Measurement Input, Default Rate [Member]</t>
  </si>
  <si>
    <t>Maximum [Member] | Significant Unobservable Inputs (Level 3) [Member] | Impaired Loans [Member]</t>
  </si>
  <si>
    <t>100.00%</t>
  </si>
  <si>
    <t>46.80%</t>
  </si>
  <si>
    <t>Maximum [Member] | Significant Unobservable Inputs (Level 3) [Member] | Mortgage Servicing Rights [Member] | Measurement Input, Discount Rate [Member]</t>
  </si>
  <si>
    <t>Maximum [Member] | Significant Unobservable Inputs (Level 3) [Member] | Mortgage Servicing Rights [Member] | Measurement Input, Constant Prepayment Rate [Member]</t>
  </si>
  <si>
    <t>Maximum [Member] | Significant Unobservable Inputs (Level 3) [Member] | Mortgage Servicing Rights [Member] | Measurement Input, Default Rate [Member]</t>
  </si>
  <si>
    <t>Weighted Average [Member] | Significant Unobservable Inputs (Level 3) [Member] | Impaired Loans [Member]</t>
  </si>
  <si>
    <t>11.10%</t>
  </si>
  <si>
    <t>2.60%</t>
  </si>
  <si>
    <t>Weighted Average [Member] | Significant Unobservable Inputs (Level 3) [Member] | Mortgage Servicing Rights [Member] | Measurement Input, Discount Rate [Member]</t>
  </si>
  <si>
    <t>Weighted Average [Member] | Significant Unobservable Inputs (Level 3) [Member] | Mortgage Servicing Rights [Member] | Measurement Input, Constant Prepayment Rate [Member]</t>
  </si>
  <si>
    <t>Weighted Average [Member] | Significant Unobservable Inputs (Level 3) [Member] | Mortgage Servicing Rights [Member] | Measurement Input, Default Rate [Member]</t>
  </si>
  <si>
    <t>Fair Value of Financial Instruments - Summary of Estimated Fair Values of Financial Instruments (Detail) - USD ($) $ in Thousands</t>
  </si>
  <si>
    <t>Investment securities, held to maturity</t>
  </si>
  <si>
    <t>Loans (excluding loan level hedges), net</t>
  </si>
  <si>
    <t>Stock in FHLB</t>
  </si>
  <si>
    <t>Non-interest bearing deposits</t>
  </si>
  <si>
    <t>Interest bearing deposits</t>
  </si>
  <si>
    <t>Carrying Amount [Member]</t>
  </si>
  <si>
    <t>Quoted Prices in Active Markets for Identical Assets (Level 1) [Member]</t>
  </si>
  <si>
    <t>Significant Other Observable Inputs (Level 2) [Member]</t>
  </si>
  <si>
    <t>Accumulated Other Comprehensive Income - Components of Accumulated Other Comprehensive Income (Detail) - USD ($) $ in Thousands</t>
  </si>
  <si>
    <t>Accumulated Other Comprehensive Income (Loss) [Line Items]</t>
  </si>
  <si>
    <t>Tax effect</t>
  </si>
  <si>
    <t>Total accumulated other comprehensive loss</t>
  </si>
  <si>
    <t>Unrealized Gain (Loss) on Securities Available for Sale [Member]</t>
  </si>
  <si>
    <t>Accumulated other comprehensive income (loss), before tax</t>
  </si>
  <si>
    <t>Unamortized Gain on Securities Held to Maturity, Previously Transferred from AFS [Member]</t>
  </si>
  <si>
    <t>Unrealized Loss on Derivative Instruments [Member]</t>
  </si>
  <si>
    <t>Regulatory Capital - Summary of Regulatory Capital Requirement (Detail) - USD ($) $ in Thousands</t>
  </si>
  <si>
    <t>Compliance with Regulatory Capital Requirements under Banking Regulations [Line Items]</t>
  </si>
  <si>
    <t>Total capital (to risk-weighted assets), Actual, Amount</t>
  </si>
  <si>
    <t>Total capital (to risk-weighted assets), Actual, Ratio</t>
  </si>
  <si>
    <t>13.31%</t>
  </si>
  <si>
    <t>12.91%</t>
  </si>
  <si>
    <t>Total capital (to risk-weighted assets), For capital adequacy purposes, Amount</t>
  </si>
  <si>
    <t>Total capital (to risk-weighted assets), For capital adequacy purposes, Ratio</t>
  </si>
  <si>
    <t>8.00%</t>
  </si>
  <si>
    <t>Total capital (to risk-weighted assets), Required for capital1 adequacy purposes with capital buffer, Amount</t>
  </si>
  <si>
    <t>Total capital (to risk-weighted assets), Required for capital1 adequacy purposes with capital buffer, Ratio</t>
  </si>
  <si>
    <t>9.25%</t>
  </si>
  <si>
    <t>Tier 1 capital (to average assets), Actual, Amount</t>
  </si>
  <si>
    <t>Tier 1 capital (to average assets), Actual, Ratio</t>
  </si>
  <si>
    <t>12.74%</t>
  </si>
  <si>
    <t>12.35%</t>
  </si>
  <si>
    <t>Tier 1 capital (to average assets), For capital adequacy purposes, Amount</t>
  </si>
  <si>
    <t>Tier 1 capital (to average assets), For capital adequacy purpose, Ratio</t>
  </si>
  <si>
    <t>6.00%</t>
  </si>
  <si>
    <t>Tier 1 capital (to average assets), Required for capital1 adequacy purposes with capital buffer, Amount</t>
  </si>
  <si>
    <t>Tier 1 capital (to average assets), Required for capital1 adequacy purposes with capital buffer, Ratio</t>
  </si>
  <si>
    <t>7.25%</t>
  </si>
  <si>
    <t>Common equity tier 1 capital, Actual Amount</t>
  </si>
  <si>
    <t>Common equity tier 1 capital, Actual Ratio</t>
  </si>
  <si>
    <t>11.52%</t>
  </si>
  <si>
    <t>11.06%</t>
  </si>
  <si>
    <t>Common equity tier 1 capital,For capital adequacy purposes, Amount</t>
  </si>
  <si>
    <t>Common equity tier 1 capital, For capital adequacy purpose, Ratio</t>
  </si>
  <si>
    <t>4.50%</t>
  </si>
  <si>
    <t>Common equity tier 1 capital (to risk-weighted assets), Required for capital1 adequacy purposes with capital buffer, Amount</t>
  </si>
  <si>
    <t>Common equity tier 1 capital (to risk-weighted assets), Required for capital1 adequacy purposes with capital buffer, Ratio</t>
  </si>
  <si>
    <t>5.75%</t>
  </si>
  <si>
    <t>10.05%</t>
  </si>
  <si>
    <t>9.92%</t>
  </si>
  <si>
    <t>4.00%</t>
  </si>
  <si>
    <t>Bank [Member]</t>
  </si>
  <si>
    <t>12.66%</t>
  </si>
  <si>
    <t>12.85%</t>
  </si>
  <si>
    <t>Total capital (to risk-weighted assets), For well capitalized purpose, Amount</t>
  </si>
  <si>
    <t>Total capital (to risk-weighted assets), For well capitalized purpose, Ratio</t>
  </si>
  <si>
    <t>10.00%</t>
  </si>
  <si>
    <t>12.09%</t>
  </si>
  <si>
    <t>12.29%</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9.53%</t>
  </si>
  <si>
    <t>9.89%</t>
  </si>
  <si>
    <t>Business Combinations - Additional Information (Detail) - Salin Bancshares, Inc [Member] - USD ($) $ / shares in Units, $ in Millions</t>
  </si>
  <si>
    <t>Oct. 29, 2018</t>
  </si>
  <si>
    <t>Oct. 26, 2018</t>
  </si>
  <si>
    <t>Subsequent Event [Member]</t>
  </si>
  <si>
    <t>23907.5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612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8367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9697</v>
      </c>
      <c r="C3" s="7" t="n">
        <v>76441</v>
      </c>
    </row>
    <row r="4" spans="1:3">
      <c r="A4" s="4" t="s">
        <v>30</v>
      </c>
      <c r="B4" s="5" t="n">
        <v>542305</v>
      </c>
      <c r="C4" s="5" t="n">
        <v>509665</v>
      </c>
    </row>
    <row r="5" spans="1:3">
      <c r="A5" s="4" t="s">
        <v>31</v>
      </c>
      <c r="B5" s="5" t="n">
        <v>223848</v>
      </c>
      <c r="C5" s="5" t="n">
        <v>200448</v>
      </c>
    </row>
    <row r="6" spans="1:3">
      <c r="A6" s="4" t="s">
        <v>32</v>
      </c>
      <c r="B6" s="5" t="n">
        <v>1980</v>
      </c>
      <c r="C6" s="5" t="n">
        <v>3094</v>
      </c>
    </row>
    <row r="7" spans="1:3">
      <c r="A7" s="4" t="s">
        <v>33</v>
      </c>
      <c r="B7" s="5" t="n">
        <v>2939588</v>
      </c>
      <c r="C7" s="5" t="n">
        <v>2815601</v>
      </c>
    </row>
    <row r="8" spans="1:3">
      <c r="A8" s="4" t="s">
        <v>34</v>
      </c>
      <c r="B8" s="5" t="n">
        <v>75348</v>
      </c>
      <c r="C8" s="5" t="n">
        <v>75529</v>
      </c>
    </row>
    <row r="9" spans="1:3">
      <c r="A9" s="4" t="s">
        <v>35</v>
      </c>
      <c r="B9" s="5" t="n">
        <v>18073</v>
      </c>
      <c r="C9" s="5" t="n">
        <v>18105</v>
      </c>
    </row>
    <row r="10" spans="1:3">
      <c r="A10" s="4" t="s">
        <v>36</v>
      </c>
      <c r="B10" s="5" t="n">
        <v>119880</v>
      </c>
      <c r="C10" s="5" t="n">
        <v>119880</v>
      </c>
    </row>
    <row r="11" spans="1:3">
      <c r="A11" s="4" t="s">
        <v>37</v>
      </c>
      <c r="B11" s="5" t="n">
        <v>10875</v>
      </c>
      <c r="C11" s="5" t="n">
        <v>12402</v>
      </c>
    </row>
    <row r="12" spans="1:3">
      <c r="A12" s="4" t="s">
        <v>38</v>
      </c>
      <c r="B12" s="5" t="n">
        <v>13999</v>
      </c>
      <c r="C12" s="5" t="n">
        <v>16244</v>
      </c>
    </row>
    <row r="13" spans="1:3">
      <c r="A13" s="4" t="s">
        <v>39</v>
      </c>
      <c r="B13" s="5" t="n">
        <v>87530</v>
      </c>
      <c r="C13" s="5" t="n">
        <v>75931</v>
      </c>
    </row>
    <row r="14" spans="1:3">
      <c r="A14" s="4" t="s">
        <v>40</v>
      </c>
      <c r="B14" s="5" t="n">
        <v>47438</v>
      </c>
      <c r="C14" s="5" t="n">
        <v>40963</v>
      </c>
    </row>
    <row r="15" spans="1:3">
      <c r="A15" s="4" t="s">
        <v>41</v>
      </c>
      <c r="B15" s="5" t="n">
        <v>4150561</v>
      </c>
      <c r="C15" s="5" t="n">
        <v>3964303</v>
      </c>
    </row>
    <row r="16" spans="1:3">
      <c r="A16" s="3" t="s">
        <v>42</v>
      </c>
    </row>
    <row r="17" spans="1:3">
      <c r="A17" s="4" t="s">
        <v>43</v>
      </c>
      <c r="B17" s="5" t="n">
        <v>621475</v>
      </c>
      <c r="C17" s="5" t="n">
        <v>601805</v>
      </c>
    </row>
    <row r="18" spans="1:3">
      <c r="A18" s="4" t="s">
        <v>44</v>
      </c>
      <c r="B18" s="5" t="n">
        <v>2507079</v>
      </c>
      <c r="C18" s="5" t="n">
        <v>2279198</v>
      </c>
    </row>
    <row r="19" spans="1:3">
      <c r="A19" s="4" t="s">
        <v>45</v>
      </c>
      <c r="B19" s="5" t="n">
        <v>3128554</v>
      </c>
      <c r="C19" s="5" t="n">
        <v>2881003</v>
      </c>
    </row>
    <row r="20" spans="1:3">
      <c r="A20" s="4" t="s">
        <v>46</v>
      </c>
      <c r="B20" s="5" t="n">
        <v>477719</v>
      </c>
      <c r="C20" s="5" t="n">
        <v>564157</v>
      </c>
    </row>
    <row r="21" spans="1:3">
      <c r="A21" s="4" t="s">
        <v>47</v>
      </c>
      <c r="B21" s="5" t="n">
        <v>37791</v>
      </c>
      <c r="C21" s="5" t="n">
        <v>37653</v>
      </c>
    </row>
    <row r="22" spans="1:3">
      <c r="A22" s="4" t="s">
        <v>48</v>
      </c>
      <c r="B22" s="5" t="n">
        <v>1688</v>
      </c>
      <c r="C22" s="5" t="n">
        <v>886</v>
      </c>
    </row>
    <row r="23" spans="1:3">
      <c r="A23" s="4" t="s">
        <v>49</v>
      </c>
      <c r="B23" s="5" t="n">
        <v>27215</v>
      </c>
      <c r="C23" s="5" t="n">
        <v>23526</v>
      </c>
    </row>
    <row r="24" spans="1:3">
      <c r="A24" s="4" t="s">
        <v>50</v>
      </c>
      <c r="B24" s="5" t="n">
        <v>3672967</v>
      </c>
      <c r="C24" s="5" t="n">
        <v>3507225</v>
      </c>
    </row>
    <row r="25" spans="1:3">
      <c r="A25" s="4" t="s">
        <v>51</v>
      </c>
      <c r="B25" s="4" t="s">
        <v>52</v>
      </c>
      <c r="C25" s="4" t="s">
        <v>52</v>
      </c>
    </row>
    <row r="26" spans="1:3">
      <c r="A26" s="3" t="s">
        <v>53</v>
      </c>
    </row>
    <row r="27" spans="1:3">
      <c r="A27" s="4" t="s">
        <v>54</v>
      </c>
      <c r="B27" s="4" t="s">
        <v>52</v>
      </c>
      <c r="C27" s="4" t="s">
        <v>52</v>
      </c>
    </row>
    <row r="28" spans="1:3">
      <c r="A28" s="4" t="s">
        <v>55</v>
      </c>
      <c r="B28" s="5" t="n">
        <v>0</v>
      </c>
      <c r="C28" s="5" t="n">
        <v>0</v>
      </c>
    </row>
    <row r="29" spans="1:3">
      <c r="A29" s="4" t="s">
        <v>56</v>
      </c>
      <c r="B29" s="5" t="n">
        <v>275804</v>
      </c>
      <c r="C29" s="5" t="n">
        <v>275059</v>
      </c>
    </row>
    <row r="30" spans="1:3">
      <c r="A30" s="4" t="s">
        <v>57</v>
      </c>
      <c r="B30" s="5" t="n">
        <v>214753</v>
      </c>
      <c r="C30" s="5" t="n">
        <v>185570</v>
      </c>
    </row>
    <row r="31" spans="1:3">
      <c r="A31" s="4" t="s">
        <v>58</v>
      </c>
      <c r="B31" s="5" t="n">
        <v>-12963</v>
      </c>
      <c r="C31" s="5" t="n">
        <v>-3551</v>
      </c>
    </row>
    <row r="32" spans="1:3">
      <c r="A32" s="4" t="s">
        <v>59</v>
      </c>
      <c r="B32" s="5" t="n">
        <v>477594</v>
      </c>
      <c r="C32" s="5" t="n">
        <v>457078</v>
      </c>
    </row>
    <row r="33" spans="1:3">
      <c r="A33" s="4" t="s">
        <v>60</v>
      </c>
      <c r="B33" s="7" t="n">
        <v>4150561</v>
      </c>
      <c r="C33" s="7" t="n">
        <v>3964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4" t="s">
        <v>249</v>
      </c>
      <c r="B3" s="4" t="s">
        <v>250</v>
      </c>
    </row>
    <row r="4" spans="1:2">
      <c r="A4" s="4" t="s">
        <v>251</v>
      </c>
    </row>
    <row r="5" spans="1:2">
      <c r="A5" s="4" t="s">
        <v>252</v>
      </c>
      <c r="B5" s="4" t="s">
        <v>253</v>
      </c>
    </row>
    <row r="6" spans="1:2">
      <c r="A6" s="4" t="s">
        <v>254</v>
      </c>
      <c r="B6" s="4" t="s">
        <v>255</v>
      </c>
    </row>
    <row r="7" spans="1:2">
      <c r="A7" s="4" t="s">
        <v>188</v>
      </c>
    </row>
    <row r="8" spans="1:2">
      <c r="A8" s="4" t="s">
        <v>252</v>
      </c>
      <c r="B8" s="4" t="s">
        <v>256</v>
      </c>
    </row>
    <row r="9" spans="1:2">
      <c r="A9" s="4" t="s">
        <v>254</v>
      </c>
      <c r="B9"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7" t="n">
        <v>219158</v>
      </c>
      <c r="C3" s="7" t="n">
        <v>201085</v>
      </c>
    </row>
    <row r="4" spans="1:3">
      <c r="A4" s="4" t="s">
        <v>64</v>
      </c>
      <c r="B4" s="7" t="n">
        <v>17798</v>
      </c>
      <c r="C4" s="7" t="n">
        <v>16394</v>
      </c>
    </row>
    <row r="5" spans="1:3">
      <c r="A5" s="4" t="s">
        <v>65</v>
      </c>
      <c r="B5" s="5" t="n">
        <v>1000000</v>
      </c>
      <c r="C5" s="5" t="n">
        <v>1000000</v>
      </c>
    </row>
    <row r="6" spans="1:3">
      <c r="A6" s="4" t="s">
        <v>66</v>
      </c>
      <c r="B6" s="5" t="n">
        <v>0</v>
      </c>
      <c r="C6" s="5" t="n">
        <v>0</v>
      </c>
    </row>
    <row r="7" spans="1:3">
      <c r="A7" s="4" t="s">
        <v>67</v>
      </c>
      <c r="B7" s="4" t="s">
        <v>52</v>
      </c>
      <c r="C7" s="4" t="s">
        <v>52</v>
      </c>
    </row>
    <row r="8" spans="1:3">
      <c r="A8" s="4" t="s">
        <v>68</v>
      </c>
      <c r="B8" s="5" t="n">
        <v>99000000</v>
      </c>
      <c r="C8" s="5" t="n">
        <v>99000000</v>
      </c>
    </row>
    <row r="9" spans="1:3">
      <c r="A9" s="4" t="s">
        <v>69</v>
      </c>
      <c r="B9" s="5" t="n">
        <v>38392959</v>
      </c>
      <c r="C9" s="5" t="n">
        <v>38323604</v>
      </c>
    </row>
    <row r="10" spans="1:3">
      <c r="A10" s="4" t="s">
        <v>70</v>
      </c>
      <c r="B10" s="5" t="n">
        <v>38367890</v>
      </c>
      <c r="C10" s="5" t="n">
        <v>38294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row>
    <row r="6" spans="1:2">
      <c r="A6" s="4" t="s">
        <v>268</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1</v>
      </c>
    </row>
    <row r="4" spans="1:2">
      <c r="A4" s="4" t="s">
        <v>206</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7522</v>
      </c>
      <c r="C4" s="7" t="n">
        <v>28113</v>
      </c>
      <c r="D4" s="7" t="n">
        <v>108961</v>
      </c>
      <c r="E4" s="7" t="n">
        <v>79699</v>
      </c>
    </row>
    <row r="5" spans="1:5">
      <c r="A5" s="3" t="s">
        <v>76</v>
      </c>
    </row>
    <row r="6" spans="1:5">
      <c r="A6" s="4" t="s">
        <v>77</v>
      </c>
      <c r="B6" s="5" t="n">
        <v>2739</v>
      </c>
      <c r="C6" s="5" t="n">
        <v>2167</v>
      </c>
      <c r="D6" s="5" t="n">
        <v>7732</v>
      </c>
      <c r="E6" s="5" t="n">
        <v>6817</v>
      </c>
    </row>
    <row r="7" spans="1:5">
      <c r="A7" s="4" t="s">
        <v>78</v>
      </c>
      <c r="B7" s="5" t="n">
        <v>2010</v>
      </c>
      <c r="C7" s="5" t="n">
        <v>1790</v>
      </c>
      <c r="D7" s="5" t="n">
        <v>5745</v>
      </c>
      <c r="E7" s="5" t="n">
        <v>5193</v>
      </c>
    </row>
    <row r="8" spans="1:5">
      <c r="A8" s="4" t="s">
        <v>79</v>
      </c>
      <c r="B8" s="5" t="n">
        <v>42271</v>
      </c>
      <c r="C8" s="5" t="n">
        <v>32070</v>
      </c>
      <c r="D8" s="5" t="n">
        <v>122438</v>
      </c>
      <c r="E8" s="5" t="n">
        <v>91709</v>
      </c>
    </row>
    <row r="9" spans="1:5">
      <c r="A9" s="3" t="s">
        <v>80</v>
      </c>
    </row>
    <row r="10" spans="1:5">
      <c r="A10" s="4" t="s">
        <v>81</v>
      </c>
      <c r="B10" s="5" t="n">
        <v>5023</v>
      </c>
      <c r="C10" s="5" t="n">
        <v>1841</v>
      </c>
      <c r="D10" s="5" t="n">
        <v>11814</v>
      </c>
      <c r="E10" s="5" t="n">
        <v>5315</v>
      </c>
    </row>
    <row r="11" spans="1:5">
      <c r="A11" s="4" t="s">
        <v>82</v>
      </c>
      <c r="B11" s="5" t="n">
        <v>2876</v>
      </c>
      <c r="C11" s="5" t="n">
        <v>1753</v>
      </c>
      <c r="D11" s="5" t="n">
        <v>8127</v>
      </c>
      <c r="E11" s="5" t="n">
        <v>4028</v>
      </c>
    </row>
    <row r="12" spans="1:5">
      <c r="A12" s="4" t="s">
        <v>47</v>
      </c>
      <c r="B12" s="5" t="n">
        <v>600</v>
      </c>
      <c r="C12" s="5" t="n">
        <v>597</v>
      </c>
      <c r="D12" s="5" t="n">
        <v>1764</v>
      </c>
      <c r="E12" s="5" t="n">
        <v>1721</v>
      </c>
    </row>
    <row r="13" spans="1:5">
      <c r="A13" s="4" t="s">
        <v>83</v>
      </c>
      <c r="B13" s="5" t="n">
        <v>8499</v>
      </c>
      <c r="C13" s="5" t="n">
        <v>4191</v>
      </c>
      <c r="D13" s="5" t="n">
        <v>21705</v>
      </c>
      <c r="E13" s="5" t="n">
        <v>11064</v>
      </c>
    </row>
    <row r="14" spans="1:5">
      <c r="A14" s="4" t="s">
        <v>84</v>
      </c>
      <c r="B14" s="5" t="n">
        <v>33772</v>
      </c>
      <c r="C14" s="5" t="n">
        <v>27879</v>
      </c>
      <c r="D14" s="5" t="n">
        <v>100733</v>
      </c>
      <c r="E14" s="5" t="n">
        <v>80645</v>
      </c>
    </row>
    <row r="15" spans="1:5">
      <c r="A15" s="4" t="s">
        <v>85</v>
      </c>
      <c r="B15" s="5" t="n">
        <v>1176</v>
      </c>
      <c r="C15" s="5" t="n">
        <v>710</v>
      </c>
      <c r="D15" s="5" t="n">
        <v>2378</v>
      </c>
      <c r="E15" s="5" t="n">
        <v>1370</v>
      </c>
    </row>
    <row r="16" spans="1:5">
      <c r="A16" s="4" t="s">
        <v>86</v>
      </c>
      <c r="B16" s="5" t="n">
        <v>32596</v>
      </c>
      <c r="C16" s="5" t="n">
        <v>27169</v>
      </c>
      <c r="D16" s="5" t="n">
        <v>98355</v>
      </c>
      <c r="E16" s="5" t="n">
        <v>79275</v>
      </c>
    </row>
    <row r="17" spans="1:5">
      <c r="A17" s="3" t="s">
        <v>87</v>
      </c>
    </row>
    <row r="18" spans="1:5">
      <c r="A18" s="4" t="s">
        <v>88</v>
      </c>
      <c r="B18" s="5" t="n">
        <v>-122</v>
      </c>
      <c r="C18" s="5" t="n">
        <v>6</v>
      </c>
      <c r="D18" s="5" t="n">
        <v>-111</v>
      </c>
      <c r="E18" s="5" t="n">
        <v>38</v>
      </c>
    </row>
    <row r="19" spans="1:5">
      <c r="A19" s="4" t="s">
        <v>89</v>
      </c>
      <c r="B19" s="5" t="n">
        <v>1839</v>
      </c>
      <c r="C19" s="5" t="n">
        <v>1950</v>
      </c>
      <c r="D19" s="5" t="n">
        <v>5158</v>
      </c>
      <c r="E19" s="5" t="n">
        <v>5918</v>
      </c>
    </row>
    <row r="20" spans="1:5">
      <c r="A20" s="4" t="s">
        <v>90</v>
      </c>
      <c r="B20" s="5" t="n">
        <v>563</v>
      </c>
      <c r="C20" s="5" t="n">
        <v>369</v>
      </c>
      <c r="D20" s="5" t="n">
        <v>1423</v>
      </c>
      <c r="E20" s="5" t="n">
        <v>1175</v>
      </c>
    </row>
    <row r="21" spans="1:5">
      <c r="A21" s="4" t="s">
        <v>91</v>
      </c>
      <c r="B21" s="5" t="n">
        <v>503</v>
      </c>
      <c r="C21" s="5" t="n">
        <v>474</v>
      </c>
      <c r="D21" s="5" t="n">
        <v>1380</v>
      </c>
      <c r="E21" s="5" t="n">
        <v>1346</v>
      </c>
    </row>
    <row r="22" spans="1:5">
      <c r="A22" s="4" t="s">
        <v>92</v>
      </c>
      <c r="D22" s="5" t="n">
        <v>154</v>
      </c>
    </row>
    <row r="23" spans="1:5">
      <c r="A23" s="4" t="s">
        <v>93</v>
      </c>
      <c r="B23" s="5" t="n">
        <v>469</v>
      </c>
      <c r="C23" s="5" t="n">
        <v>237</v>
      </c>
      <c r="D23" s="5" t="n">
        <v>1747</v>
      </c>
      <c r="E23" s="5" t="n">
        <v>613</v>
      </c>
    </row>
    <row r="24" spans="1:5">
      <c r="A24" s="4" t="s">
        <v>94</v>
      </c>
      <c r="B24" s="5" t="n">
        <v>8686</v>
      </c>
      <c r="C24" s="5" t="n">
        <v>8021</v>
      </c>
      <c r="D24" s="5" t="n">
        <v>25936</v>
      </c>
      <c r="E24" s="5" t="n">
        <v>23792</v>
      </c>
    </row>
    <row r="25" spans="1:5">
      <c r="A25" s="3" t="s">
        <v>95</v>
      </c>
    </row>
    <row r="26" spans="1:5">
      <c r="A26" s="4" t="s">
        <v>96</v>
      </c>
      <c r="B26" s="5" t="n">
        <v>14343</v>
      </c>
      <c r="C26" s="5" t="n">
        <v>12911</v>
      </c>
      <c r="D26" s="5" t="n">
        <v>42525</v>
      </c>
      <c r="E26" s="5" t="n">
        <v>37086</v>
      </c>
    </row>
    <row r="27" spans="1:5">
      <c r="A27" s="4" t="s">
        <v>97</v>
      </c>
      <c r="B27" s="5" t="n">
        <v>2495</v>
      </c>
      <c r="C27" s="5" t="n">
        <v>2400</v>
      </c>
      <c r="D27" s="5" t="n">
        <v>7981</v>
      </c>
      <c r="E27" s="5" t="n">
        <v>7048</v>
      </c>
    </row>
    <row r="28" spans="1:5">
      <c r="A28" s="4" t="s">
        <v>98</v>
      </c>
      <c r="B28" s="5" t="n">
        <v>1759</v>
      </c>
      <c r="C28" s="5" t="n">
        <v>1502</v>
      </c>
      <c r="D28" s="5" t="n">
        <v>5062</v>
      </c>
      <c r="E28" s="5" t="n">
        <v>4311</v>
      </c>
    </row>
    <row r="29" spans="1:5">
      <c r="A29" s="4" t="s">
        <v>99</v>
      </c>
      <c r="B29" s="5" t="n">
        <v>437</v>
      </c>
      <c r="C29" s="5" t="n">
        <v>649</v>
      </c>
      <c r="D29" s="5" t="n">
        <v>1314</v>
      </c>
      <c r="E29" s="5" t="n">
        <v>1797</v>
      </c>
    </row>
    <row r="30" spans="1:5">
      <c r="A30" s="4" t="s">
        <v>100</v>
      </c>
      <c r="B30" s="5" t="n">
        <v>1204</v>
      </c>
      <c r="C30" s="5" t="n">
        <v>2504</v>
      </c>
      <c r="D30" s="5" t="n">
        <v>3735</v>
      </c>
      <c r="E30" s="5" t="n">
        <v>4991</v>
      </c>
    </row>
    <row r="31" spans="1:5">
      <c r="A31" s="4" t="s">
        <v>101</v>
      </c>
      <c r="B31" s="5" t="n">
        <v>1722</v>
      </c>
      <c r="C31" s="5" t="n">
        <v>1215</v>
      </c>
      <c r="D31" s="5" t="n">
        <v>4504</v>
      </c>
      <c r="E31" s="5" t="n">
        <v>3572</v>
      </c>
    </row>
    <row r="32" spans="1:5">
      <c r="A32" s="4" t="s">
        <v>102</v>
      </c>
      <c r="B32" s="5" t="n">
        <v>396</v>
      </c>
      <c r="C32" s="5" t="n">
        <v>270</v>
      </c>
      <c r="D32" s="5" t="n">
        <v>1051</v>
      </c>
      <c r="E32" s="5" t="n">
        <v>776</v>
      </c>
    </row>
    <row r="33" spans="1:5">
      <c r="A33" s="4" t="s">
        <v>103</v>
      </c>
      <c r="B33" s="5" t="n">
        <v>161</v>
      </c>
      <c r="C33" s="5" t="n">
        <v>58</v>
      </c>
      <c r="D33" s="5" t="n">
        <v>576</v>
      </c>
      <c r="E33" s="5" t="n">
        <v>186</v>
      </c>
    </row>
    <row r="34" spans="1:5">
      <c r="A34" s="4" t="s">
        <v>104</v>
      </c>
      <c r="B34" s="5" t="n">
        <v>3103</v>
      </c>
      <c r="C34" s="5" t="n">
        <v>3004</v>
      </c>
      <c r="D34" s="5" t="n">
        <v>9651</v>
      </c>
      <c r="E34" s="5" t="n">
        <v>8755</v>
      </c>
    </row>
    <row r="35" spans="1:5">
      <c r="A35" s="4" t="s">
        <v>105</v>
      </c>
      <c r="B35" s="5" t="n">
        <v>25620</v>
      </c>
      <c r="C35" s="5" t="n">
        <v>24513</v>
      </c>
      <c r="D35" s="5" t="n">
        <v>76399</v>
      </c>
      <c r="E35" s="5" t="n">
        <v>68522</v>
      </c>
    </row>
    <row r="36" spans="1:5">
      <c r="A36" s="4" t="s">
        <v>106</v>
      </c>
      <c r="B36" s="5" t="n">
        <v>15662</v>
      </c>
      <c r="C36" s="5" t="n">
        <v>10677</v>
      </c>
      <c r="D36" s="5" t="n">
        <v>47892</v>
      </c>
      <c r="E36" s="5" t="n">
        <v>34545</v>
      </c>
    </row>
    <row r="37" spans="1:5">
      <c r="A37" s="4" t="s">
        <v>107</v>
      </c>
      <c r="B37" s="5" t="n">
        <v>2597</v>
      </c>
      <c r="C37" s="5" t="n">
        <v>2506</v>
      </c>
      <c r="D37" s="5" t="n">
        <v>7908</v>
      </c>
      <c r="E37" s="5" t="n">
        <v>9078</v>
      </c>
    </row>
    <row r="38" spans="1:5">
      <c r="A38" s="4" t="s">
        <v>108</v>
      </c>
      <c r="B38" s="7" t="n">
        <v>13065</v>
      </c>
      <c r="C38" s="7" t="n">
        <v>8171</v>
      </c>
      <c r="D38" s="7" t="n">
        <v>39984</v>
      </c>
      <c r="E38" s="7" t="n">
        <v>25467</v>
      </c>
    </row>
    <row r="39" spans="1:5">
      <c r="A39" s="4" t="s">
        <v>109</v>
      </c>
      <c r="B39" s="8" t="n">
        <v>0.34</v>
      </c>
      <c r="C39" s="8" t="n">
        <v>0.24</v>
      </c>
      <c r="D39" s="8" t="n">
        <v>1.04</v>
      </c>
      <c r="E39" s="8" t="n">
        <v>0.76</v>
      </c>
    </row>
    <row r="40" spans="1:5">
      <c r="A40" s="4" t="s">
        <v>110</v>
      </c>
      <c r="B40" s="8" t="n">
        <v>0.34</v>
      </c>
      <c r="C40" s="8" t="n">
        <v>0.24</v>
      </c>
      <c r="D40" s="8" t="n">
        <v>1.04</v>
      </c>
      <c r="E40" s="8" t="n">
        <v>0.75</v>
      </c>
    </row>
    <row r="41" spans="1:5">
      <c r="A41" s="4" t="s">
        <v>111</v>
      </c>
    </row>
    <row r="42" spans="1:5">
      <c r="A42" s="3" t="s">
        <v>87</v>
      </c>
    </row>
    <row r="43" spans="1:5">
      <c r="A43" s="4" t="s">
        <v>112</v>
      </c>
      <c r="B43" s="7" t="n">
        <v>2009</v>
      </c>
      <c r="C43" s="7" t="n">
        <v>1672</v>
      </c>
      <c r="D43" s="7" t="n">
        <v>5804</v>
      </c>
      <c r="E43" s="7" t="n">
        <v>4638</v>
      </c>
    </row>
    <row r="44" spans="1:5">
      <c r="A44" s="4" t="s">
        <v>113</v>
      </c>
    </row>
    <row r="45" spans="1:5">
      <c r="A45" s="3" t="s">
        <v>87</v>
      </c>
    </row>
    <row r="46" spans="1:5">
      <c r="A46" s="4" t="s">
        <v>112</v>
      </c>
      <c r="B46" s="5" t="n">
        <v>160</v>
      </c>
      <c r="C46" s="5" t="n">
        <v>175</v>
      </c>
      <c r="D46" s="5" t="n">
        <v>490</v>
      </c>
      <c r="E46" s="5" t="n">
        <v>503</v>
      </c>
    </row>
    <row r="47" spans="1:5">
      <c r="A47" s="4" t="s">
        <v>114</v>
      </c>
    </row>
    <row r="48" spans="1:5">
      <c r="A48" s="3" t="s">
        <v>87</v>
      </c>
    </row>
    <row r="49" spans="1:5">
      <c r="A49" s="4" t="s">
        <v>112</v>
      </c>
      <c r="B49" s="5" t="n">
        <v>1410</v>
      </c>
      <c r="C49" s="5" t="n">
        <v>1251</v>
      </c>
      <c r="D49" s="5" t="n">
        <v>4293</v>
      </c>
      <c r="E49" s="5" t="n">
        <v>3809</v>
      </c>
    </row>
    <row r="50" spans="1:5">
      <c r="A50" s="4" t="s">
        <v>115</v>
      </c>
    </row>
    <row r="51" spans="1:5">
      <c r="A51" s="3" t="s">
        <v>87</v>
      </c>
    </row>
    <row r="52" spans="1:5">
      <c r="A52" s="4" t="s">
        <v>112</v>
      </c>
      <c r="B52" s="7" t="n">
        <v>1855</v>
      </c>
      <c r="C52" s="7" t="n">
        <v>1887</v>
      </c>
      <c r="D52" s="7" t="n">
        <v>5598</v>
      </c>
      <c r="E52" s="7" t="n">
        <v>57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9"/>
    <col customWidth="1" max="2" min="2" width="14"/>
    <col customWidth="1" max="3" min="3" width="23"/>
    <col customWidth="1" max="4" min="4" width="30"/>
    <col customWidth="1" max="5" min="5" width="21"/>
    <col customWidth="1" max="6" min="6" width="31"/>
    <col customWidth="1" max="7" min="7" width="27"/>
    <col customWidth="1" max="8" min="8" width="24"/>
  </cols>
  <sheetData>
    <row r="1" spans="1:8">
      <c r="A1" s="1" t="s">
        <v>318</v>
      </c>
      <c r="B1" s="2" t="s">
        <v>319</v>
      </c>
      <c r="C1" s="2" t="s">
        <v>320</v>
      </c>
      <c r="D1" s="2" t="s">
        <v>321</v>
      </c>
      <c r="E1" s="2" t="s">
        <v>322</v>
      </c>
      <c r="F1" s="2" t="s">
        <v>323</v>
      </c>
      <c r="G1" s="2" t="s">
        <v>324</v>
      </c>
      <c r="H1" s="2" t="s">
        <v>325</v>
      </c>
    </row>
    <row r="2" spans="1:8">
      <c r="A2" s="3" t="s">
        <v>326</v>
      </c>
    </row>
    <row r="3" spans="1:8">
      <c r="A3" s="4" t="s">
        <v>327</v>
      </c>
      <c r="B3" s="9" t="n">
        <v>0.015</v>
      </c>
      <c r="C3" s="9" t="n">
        <v>0.015</v>
      </c>
    </row>
    <row r="4" spans="1:8">
      <c r="A4" s="4" t="s">
        <v>328</v>
      </c>
      <c r="C4" s="7" t="n">
        <v>0</v>
      </c>
      <c r="D4" s="4" t="s">
        <v>52</v>
      </c>
      <c r="F4" s="4" t="s">
        <v>52</v>
      </c>
      <c r="H4" s="4" t="s">
        <v>52</v>
      </c>
    </row>
    <row r="5" spans="1:8">
      <c r="A5" s="4" t="s">
        <v>329</v>
      </c>
      <c r="D5" s="5" t="n">
        <v>0</v>
      </c>
      <c r="G5" s="5" t="n">
        <v>0</v>
      </c>
    </row>
    <row r="6" spans="1:8">
      <c r="A6" s="4" t="s">
        <v>330</v>
      </c>
      <c r="E6" s="7" t="n">
        <v>0</v>
      </c>
      <c r="G6" s="7" t="n">
        <v>0</v>
      </c>
    </row>
    <row r="7" spans="1:8">
      <c r="A7" s="4" t="s">
        <v>331</v>
      </c>
    </row>
    <row r="8" spans="1:8">
      <c r="A8" s="3" t="s">
        <v>326</v>
      </c>
    </row>
    <row r="9" spans="1:8">
      <c r="A9" s="4" t="s">
        <v>332</v>
      </c>
      <c r="F9" s="7" t="n">
        <v>76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2</v>
      </c>
      <c r="D1" s="2" t="s">
        <v>1</v>
      </c>
    </row>
    <row r="2" spans="1:5">
      <c r="B2" s="2" t="s">
        <v>2</v>
      </c>
      <c r="C2" s="2" t="s">
        <v>73</v>
      </c>
      <c r="D2" s="2" t="s">
        <v>2</v>
      </c>
      <c r="E2" s="2" t="s">
        <v>73</v>
      </c>
    </row>
    <row r="3" spans="1:5">
      <c r="A3" s="3" t="s">
        <v>334</v>
      </c>
    </row>
    <row r="4" spans="1:5">
      <c r="A4" s="4" t="s">
        <v>122</v>
      </c>
      <c r="B4" s="7" t="n">
        <v>13065</v>
      </c>
      <c r="C4" s="7" t="n">
        <v>8171</v>
      </c>
      <c r="D4" s="7" t="n">
        <v>39984</v>
      </c>
      <c r="E4" s="7" t="n">
        <v>25467</v>
      </c>
    </row>
    <row r="5" spans="1:5">
      <c r="A5" s="4" t="s">
        <v>335</v>
      </c>
      <c r="B5" s="5" t="n">
        <v>38365379</v>
      </c>
      <c r="C5" s="5" t="n">
        <v>33870240</v>
      </c>
      <c r="D5" s="5" t="n">
        <v>38340012</v>
      </c>
      <c r="E5" s="5" t="n">
        <v>33489681</v>
      </c>
    </row>
    <row r="6" spans="1:5">
      <c r="A6" s="4" t="s">
        <v>109</v>
      </c>
      <c r="B6" s="8" t="n">
        <v>0.34</v>
      </c>
      <c r="C6" s="8" t="n">
        <v>0.24</v>
      </c>
      <c r="D6" s="8" t="n">
        <v>1.04</v>
      </c>
      <c r="E6" s="8" t="n">
        <v>0.76</v>
      </c>
    </row>
    <row r="7" spans="1:5">
      <c r="A7" s="3" t="s">
        <v>336</v>
      </c>
    </row>
    <row r="8" spans="1:5">
      <c r="A8" s="4" t="s">
        <v>337</v>
      </c>
      <c r="B8" s="7" t="n">
        <v>13065</v>
      </c>
      <c r="C8" s="7" t="n">
        <v>8171</v>
      </c>
      <c r="D8" s="7" t="n">
        <v>39984</v>
      </c>
      <c r="E8" s="7" t="n">
        <v>25467</v>
      </c>
    </row>
    <row r="9" spans="1:5">
      <c r="A9" s="4" t="s">
        <v>335</v>
      </c>
      <c r="B9" s="5" t="n">
        <v>38365379</v>
      </c>
      <c r="C9" s="5" t="n">
        <v>33870240</v>
      </c>
      <c r="D9" s="5" t="n">
        <v>38340012</v>
      </c>
      <c r="E9" s="5" t="n">
        <v>33489681</v>
      </c>
    </row>
    <row r="10" spans="1:5">
      <c r="A10" s="3" t="s">
        <v>338</v>
      </c>
    </row>
    <row r="11" spans="1:5">
      <c r="A11" s="4" t="s">
        <v>335</v>
      </c>
      <c r="B11" s="5" t="n">
        <v>38534970</v>
      </c>
      <c r="C11" s="5" t="n">
        <v>34072909</v>
      </c>
      <c r="D11" s="5" t="n">
        <v>38503403</v>
      </c>
      <c r="E11" s="5" t="n">
        <v>33683696</v>
      </c>
    </row>
    <row r="12" spans="1:5">
      <c r="A12" s="4" t="s">
        <v>110</v>
      </c>
      <c r="B12" s="8" t="n">
        <v>0.34</v>
      </c>
      <c r="C12" s="8" t="n">
        <v>0.24</v>
      </c>
      <c r="D12" s="8" t="n">
        <v>1.04</v>
      </c>
      <c r="E12" s="8" t="n">
        <v>0.75</v>
      </c>
    </row>
    <row r="13" spans="1:5">
      <c r="A13" s="4" t="s">
        <v>339</v>
      </c>
    </row>
    <row r="14" spans="1:5">
      <c r="A14" s="3" t="s">
        <v>338</v>
      </c>
    </row>
    <row r="15" spans="1:5">
      <c r="A15" s="4" t="s">
        <v>340</v>
      </c>
      <c r="B15" s="5" t="n">
        <v>47603</v>
      </c>
      <c r="C15" s="5" t="n">
        <v>55123</v>
      </c>
      <c r="D15" s="5" t="n">
        <v>43926</v>
      </c>
      <c r="E15" s="5" t="n">
        <v>50686</v>
      </c>
    </row>
    <row r="16" spans="1:5">
      <c r="A16" s="4" t="s">
        <v>341</v>
      </c>
    </row>
    <row r="17" spans="1:5">
      <c r="A17" s="3" t="s">
        <v>338</v>
      </c>
    </row>
    <row r="18" spans="1:5">
      <c r="A18" s="4" t="s">
        <v>340</v>
      </c>
      <c r="B18" s="5" t="n">
        <v>121988</v>
      </c>
      <c r="C18" s="5" t="n">
        <v>147546</v>
      </c>
      <c r="D18" s="5" t="n">
        <v>119465</v>
      </c>
      <c r="E18" s="5" t="n">
        <v>1433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2</v>
      </c>
      <c r="B1" s="2" t="s">
        <v>319</v>
      </c>
      <c r="C1" s="2" t="s">
        <v>343</v>
      </c>
    </row>
    <row r="2" spans="1:3">
      <c r="A2" s="3" t="s">
        <v>192</v>
      </c>
    </row>
    <row r="3" spans="1:3">
      <c r="A3" s="4" t="s">
        <v>327</v>
      </c>
      <c r="B3" s="9" t="n">
        <v>0.015</v>
      </c>
      <c r="C3" s="9" t="n">
        <v>0.0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4</v>
      </c>
      <c r="B1" s="2" t="s">
        <v>345</v>
      </c>
      <c r="C1" s="2" t="s">
        <v>346</v>
      </c>
      <c r="D1" s="2" t="s">
        <v>347</v>
      </c>
      <c r="E1" s="2" t="s">
        <v>27</v>
      </c>
      <c r="F1" s="2" t="s">
        <v>2</v>
      </c>
      <c r="G1" s="2" t="s">
        <v>73</v>
      </c>
      <c r="H1" s="2" t="s">
        <v>348</v>
      </c>
    </row>
    <row r="2" spans="1:8">
      <c r="A2" s="3" t="s">
        <v>349</v>
      </c>
    </row>
    <row r="3" spans="1:8">
      <c r="A3" s="4" t="s">
        <v>70</v>
      </c>
      <c r="E3" s="5" t="n">
        <v>38294729</v>
      </c>
      <c r="F3" s="5" t="n">
        <v>38367890</v>
      </c>
    </row>
    <row r="4" spans="1:8">
      <c r="A4" s="4" t="s">
        <v>350</v>
      </c>
      <c r="E4" s="7" t="n">
        <v>119880000</v>
      </c>
      <c r="F4" s="7" t="n">
        <v>119880000</v>
      </c>
    </row>
    <row r="5" spans="1:8">
      <c r="A5" s="4" t="s">
        <v>351</v>
      </c>
      <c r="C5" s="4" t="s">
        <v>352</v>
      </c>
    </row>
    <row r="6" spans="1:8">
      <c r="A6" s="4" t="s">
        <v>251</v>
      </c>
    </row>
    <row r="7" spans="1:8">
      <c r="A7" s="3" t="s">
        <v>349</v>
      </c>
    </row>
    <row r="8" spans="1:8">
      <c r="A8" s="4" t="s">
        <v>353</v>
      </c>
      <c r="B8" s="4" t="s">
        <v>354</v>
      </c>
    </row>
    <row r="9" spans="1:8">
      <c r="A9" s="4" t="s">
        <v>355</v>
      </c>
      <c r="B9" s="7" t="n">
        <v>14</v>
      </c>
    </row>
    <row r="10" spans="1:8">
      <c r="A10" s="4" t="s">
        <v>70</v>
      </c>
      <c r="B10" s="5" t="n">
        <v>2129331</v>
      </c>
    </row>
    <row r="11" spans="1:8">
      <c r="A11" s="4" t="s">
        <v>356</v>
      </c>
      <c r="B11" s="5" t="n">
        <v>3241045</v>
      </c>
    </row>
    <row r="12" spans="1:8">
      <c r="A12" s="4" t="s">
        <v>357</v>
      </c>
      <c r="B12" s="8" t="n">
        <v>19.37</v>
      </c>
    </row>
    <row r="13" spans="1:8">
      <c r="A13" s="4" t="s">
        <v>358</v>
      </c>
      <c r="B13" s="7" t="n">
        <v>93800000</v>
      </c>
    </row>
    <row r="14" spans="1:8">
      <c r="A14" s="4" t="s">
        <v>359</v>
      </c>
      <c r="B14" s="5" t="n">
        <v>1900000</v>
      </c>
    </row>
    <row r="15" spans="1:8">
      <c r="A15" s="4" t="s">
        <v>360</v>
      </c>
      <c r="B15" s="5" t="n">
        <v>93773000</v>
      </c>
    </row>
    <row r="16" spans="1:8">
      <c r="A16" s="4" t="s">
        <v>361</v>
      </c>
      <c r="B16" s="5" t="n">
        <v>2024000</v>
      </c>
    </row>
    <row r="17" spans="1:8">
      <c r="A17" s="4" t="s">
        <v>350</v>
      </c>
      <c r="B17" s="5" t="n">
        <v>26827000</v>
      </c>
    </row>
    <row r="18" spans="1:8">
      <c r="A18" s="4" t="s">
        <v>362</v>
      </c>
      <c r="B18" s="7" t="n">
        <v>0</v>
      </c>
    </row>
    <row r="19" spans="1:8">
      <c r="A19" s="4" t="s">
        <v>363</v>
      </c>
      <c r="F19" s="4" t="s">
        <v>364</v>
      </c>
    </row>
    <row r="20" spans="1:8">
      <c r="A20" s="4" t="s">
        <v>188</v>
      </c>
    </row>
    <row r="21" spans="1:8">
      <c r="A21" s="3" t="s">
        <v>349</v>
      </c>
    </row>
    <row r="22" spans="1:8">
      <c r="A22" s="4" t="s">
        <v>353</v>
      </c>
      <c r="C22" s="4" t="s">
        <v>365</v>
      </c>
    </row>
    <row r="23" spans="1:8">
      <c r="A23" s="4" t="s">
        <v>355</v>
      </c>
      <c r="C23" s="8" t="n">
        <v>1.73</v>
      </c>
    </row>
    <row r="24" spans="1:8">
      <c r="A24" s="4" t="s">
        <v>70</v>
      </c>
      <c r="C24" s="5" t="n">
        <v>1856679</v>
      </c>
    </row>
    <row r="25" spans="1:8">
      <c r="A25" s="4" t="s">
        <v>356</v>
      </c>
      <c r="C25" s="5" t="n">
        <v>1636888</v>
      </c>
    </row>
    <row r="26" spans="1:8">
      <c r="A26" s="4" t="s">
        <v>357</v>
      </c>
      <c r="H26" s="8" t="n">
        <v>17.45</v>
      </c>
    </row>
    <row r="27" spans="1:8">
      <c r="A27" s="4" t="s">
        <v>358</v>
      </c>
      <c r="H27" s="7" t="n">
        <v>34500000</v>
      </c>
    </row>
    <row r="28" spans="1:8">
      <c r="A28" s="4" t="s">
        <v>359</v>
      </c>
      <c r="C28" s="7" t="n">
        <v>1700000</v>
      </c>
    </row>
    <row r="29" spans="1:8">
      <c r="A29" s="4" t="s">
        <v>360</v>
      </c>
      <c r="C29" s="5" t="n">
        <v>34465000</v>
      </c>
    </row>
    <row r="30" spans="1:8">
      <c r="A30" s="4" t="s">
        <v>361</v>
      </c>
      <c r="C30" s="5" t="n">
        <v>2085000</v>
      </c>
    </row>
    <row r="31" spans="1:8">
      <c r="A31" s="4" t="s">
        <v>350</v>
      </c>
      <c r="C31" s="5" t="n">
        <v>15408000</v>
      </c>
    </row>
    <row r="32" spans="1:8">
      <c r="A32" s="4" t="s">
        <v>362</v>
      </c>
      <c r="C32" s="7" t="n">
        <v>0</v>
      </c>
    </row>
    <row r="33" spans="1:8">
      <c r="A33" s="4" t="s">
        <v>363</v>
      </c>
      <c r="F33" s="4" t="s">
        <v>364</v>
      </c>
    </row>
    <row r="34" spans="1:8">
      <c r="A34" s="4" t="s">
        <v>366</v>
      </c>
      <c r="E34" s="7" t="n">
        <v>530000</v>
      </c>
    </row>
    <row r="35" spans="1:8">
      <c r="A35" s="4" t="s">
        <v>367</v>
      </c>
      <c r="G35" s="7" t="n">
        <v>-20425000</v>
      </c>
    </row>
    <row r="36" spans="1:8">
      <c r="A36" s="4" t="s">
        <v>368</v>
      </c>
    </row>
    <row r="37" spans="1:8">
      <c r="A37" s="3" t="s">
        <v>349</v>
      </c>
    </row>
    <row r="38" spans="1:8">
      <c r="A38" s="4" t="s">
        <v>369</v>
      </c>
      <c r="C38" s="5" t="n">
        <v>100</v>
      </c>
    </row>
    <row r="39" spans="1:8">
      <c r="A39" s="4" t="s">
        <v>370</v>
      </c>
      <c r="C39" s="8" t="n">
        <v>17.25</v>
      </c>
    </row>
    <row r="40" spans="1:8">
      <c r="A40" s="4" t="s">
        <v>186</v>
      </c>
    </row>
    <row r="41" spans="1:8">
      <c r="A41" s="3" t="s">
        <v>349</v>
      </c>
    </row>
    <row r="42" spans="1:8">
      <c r="A42" s="4" t="s">
        <v>361</v>
      </c>
      <c r="D42" s="7" t="n">
        <v>452000000</v>
      </c>
    </row>
    <row r="43" spans="1:8">
      <c r="A43" s="4" t="s">
        <v>350</v>
      </c>
      <c r="D43" s="7" t="n">
        <v>0</v>
      </c>
    </row>
    <row r="44" spans="1:8">
      <c r="A44" s="4" t="s">
        <v>363</v>
      </c>
      <c r="D44" s="4" t="s">
        <v>364</v>
      </c>
    </row>
    <row r="45" spans="1:8">
      <c r="A45" s="4" t="s">
        <v>367</v>
      </c>
      <c r="D45" s="7" t="n">
        <v>11000000</v>
      </c>
      <c r="G45" s="7" t="n">
        <v>-11000000</v>
      </c>
    </row>
    <row r="46" spans="1:8">
      <c r="A46" s="4" t="s">
        <v>371</v>
      </c>
      <c r="D46" s="7" t="n">
        <v>3400000</v>
      </c>
    </row>
    <row r="47" spans="1:8">
      <c r="A47" s="4" t="s">
        <v>372</v>
      </c>
      <c r="D47" s="4" t="s">
        <v>373</v>
      </c>
    </row>
    <row r="48" spans="1:8">
      <c r="A48" s="4" t="s">
        <v>374</v>
      </c>
      <c r="D48" s="7" t="n">
        <v>14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7</v>
      </c>
      <c r="D1" s="2" t="s">
        <v>345</v>
      </c>
    </row>
    <row r="2" spans="1:4">
      <c r="A2" s="3" t="s">
        <v>200</v>
      </c>
    </row>
    <row r="3" spans="1:4">
      <c r="A3" s="4" t="s">
        <v>36</v>
      </c>
      <c r="B3" s="7" t="n">
        <v>119880</v>
      </c>
      <c r="C3" s="7" t="n">
        <v>119880</v>
      </c>
    </row>
    <row r="4" spans="1:4">
      <c r="A4" s="4" t="s">
        <v>251</v>
      </c>
    </row>
    <row r="5" spans="1:4">
      <c r="A5" s="3" t="s">
        <v>28</v>
      </c>
    </row>
    <row r="6" spans="1:4">
      <c r="A6" s="4" t="s">
        <v>29</v>
      </c>
      <c r="D6" s="7" t="n">
        <v>44450</v>
      </c>
    </row>
    <row r="7" spans="1:4">
      <c r="A7" s="3" t="s">
        <v>200</v>
      </c>
    </row>
    <row r="8" spans="1:4">
      <c r="A8" s="4" t="s">
        <v>376</v>
      </c>
      <c r="D8" s="5" t="n">
        <v>310667</v>
      </c>
    </row>
    <row r="9" spans="1:4">
      <c r="A9" s="4" t="s">
        <v>34</v>
      </c>
      <c r="D9" s="5" t="n">
        <v>2941</v>
      </c>
    </row>
    <row r="10" spans="1:4">
      <c r="A10" s="4" t="s">
        <v>377</v>
      </c>
      <c r="D10" s="5" t="n">
        <v>2700</v>
      </c>
    </row>
    <row r="11" spans="1:4">
      <c r="A11" s="4" t="s">
        <v>36</v>
      </c>
      <c r="D11" s="5" t="n">
        <v>26827</v>
      </c>
    </row>
    <row r="12" spans="1:4">
      <c r="A12" s="4" t="s">
        <v>378</v>
      </c>
      <c r="D12" s="5" t="n">
        <v>2024</v>
      </c>
    </row>
    <row r="13" spans="1:4">
      <c r="A13" s="4" t="s">
        <v>38</v>
      </c>
      <c r="D13" s="5" t="n">
        <v>584</v>
      </c>
    </row>
    <row r="14" spans="1:4">
      <c r="A14" s="4" t="s">
        <v>40</v>
      </c>
      <c r="D14" s="5" t="n">
        <v>3897</v>
      </c>
    </row>
    <row r="15" spans="1:4">
      <c r="A15" s="4" t="s">
        <v>379</v>
      </c>
      <c r="D15" s="5" t="n">
        <v>394090</v>
      </c>
    </row>
    <row r="16" spans="1:4">
      <c r="A16" s="4" t="s">
        <v>380</v>
      </c>
      <c r="D16" s="5" t="n">
        <v>62111</v>
      </c>
    </row>
    <row r="17" spans="1:4">
      <c r="A17" s="4" t="s">
        <v>381</v>
      </c>
      <c r="D17" s="5" t="n">
        <v>31662</v>
      </c>
    </row>
    <row r="18" spans="1:4">
      <c r="A18" s="4" t="s">
        <v>360</v>
      </c>
      <c r="D18" s="5" t="n">
        <v>93773</v>
      </c>
    </row>
    <row r="19" spans="1:4">
      <c r="A19" s="3" t="s">
        <v>81</v>
      </c>
    </row>
    <row r="20" spans="1:4">
      <c r="A20" s="4" t="s">
        <v>43</v>
      </c>
      <c r="D20" s="5" t="n">
        <v>25221</v>
      </c>
    </row>
    <row r="21" spans="1:4">
      <c r="A21" s="4" t="s">
        <v>382</v>
      </c>
      <c r="D21" s="5" t="n">
        <v>8026</v>
      </c>
    </row>
    <row r="22" spans="1:4">
      <c r="A22" s="4" t="s">
        <v>383</v>
      </c>
      <c r="D22" s="5" t="n">
        <v>129044</v>
      </c>
    </row>
    <row r="23" spans="1:4">
      <c r="A23" s="4" t="s">
        <v>384</v>
      </c>
      <c r="D23" s="5" t="n">
        <v>94688</v>
      </c>
    </row>
    <row r="24" spans="1:4">
      <c r="A24" s="4" t="s">
        <v>45</v>
      </c>
      <c r="D24" s="5" t="n">
        <v>256979</v>
      </c>
    </row>
    <row r="25" spans="1:4">
      <c r="A25" s="4" t="s">
        <v>46</v>
      </c>
      <c r="D25" s="5" t="n">
        <v>36970</v>
      </c>
    </row>
    <row r="26" spans="1:4">
      <c r="A26" s="4" t="s">
        <v>48</v>
      </c>
      <c r="D26" s="5" t="n">
        <v>214</v>
      </c>
    </row>
    <row r="27" spans="1:4">
      <c r="A27" s="4" t="s">
        <v>49</v>
      </c>
      <c r="D27" s="5" t="n">
        <v>6154</v>
      </c>
    </row>
    <row r="28" spans="1:4">
      <c r="A28" s="4" t="s">
        <v>385</v>
      </c>
      <c r="D28" s="5" t="n">
        <v>300317</v>
      </c>
    </row>
    <row r="29" spans="1:4">
      <c r="A29" s="4" t="s">
        <v>386</v>
      </c>
    </row>
    <row r="30" spans="1:4">
      <c r="A30" s="3" t="s">
        <v>200</v>
      </c>
    </row>
    <row r="31" spans="1:4">
      <c r="A31" s="4" t="s">
        <v>376</v>
      </c>
      <c r="D31" s="5" t="n">
        <v>30603</v>
      </c>
    </row>
    <row r="32" spans="1:4">
      <c r="A32" s="4" t="s">
        <v>387</v>
      </c>
    </row>
    <row r="33" spans="1:4">
      <c r="A33" s="3" t="s">
        <v>200</v>
      </c>
    </row>
    <row r="34" spans="1:4">
      <c r="A34" s="4" t="s">
        <v>376</v>
      </c>
      <c r="D34" s="5" t="n">
        <v>276167</v>
      </c>
    </row>
    <row r="35" spans="1:4">
      <c r="A35" s="4" t="s">
        <v>388</v>
      </c>
    </row>
    <row r="36" spans="1:4">
      <c r="A36" s="3" t="s">
        <v>200</v>
      </c>
    </row>
    <row r="37" spans="1:4">
      <c r="A37" s="4" t="s">
        <v>376</v>
      </c>
      <c r="D37" s="7" t="n">
        <v>38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45</v>
      </c>
      <c r="C1" s="2" t="s">
        <v>346</v>
      </c>
    </row>
    <row r="2" spans="1:3">
      <c r="A2" s="4" t="s">
        <v>251</v>
      </c>
    </row>
    <row r="3" spans="1:3">
      <c r="A3" s="3" t="s">
        <v>390</v>
      </c>
    </row>
    <row r="4" spans="1:3">
      <c r="A4" s="4" t="s">
        <v>391</v>
      </c>
      <c r="B4" s="7" t="n">
        <v>21912</v>
      </c>
    </row>
    <row r="5" spans="1:3">
      <c r="A5" s="4" t="s">
        <v>392</v>
      </c>
      <c r="B5" s="5" t="n">
        <v>1832</v>
      </c>
    </row>
    <row r="6" spans="1:3">
      <c r="A6" s="4" t="s">
        <v>393</v>
      </c>
      <c r="B6" s="5" t="n">
        <v>20080</v>
      </c>
    </row>
    <row r="7" spans="1:3">
      <c r="A7" s="4" t="s">
        <v>394</v>
      </c>
      <c r="B7" s="5" t="n">
        <v>2267</v>
      </c>
    </row>
    <row r="8" spans="1:3">
      <c r="A8" s="4" t="s">
        <v>395</v>
      </c>
      <c r="B8" s="7" t="n">
        <v>17813</v>
      </c>
    </row>
    <row r="9" spans="1:3">
      <c r="A9" s="4" t="s">
        <v>188</v>
      </c>
    </row>
    <row r="10" spans="1:3">
      <c r="A10" s="3" t="s">
        <v>390</v>
      </c>
    </row>
    <row r="11" spans="1:3">
      <c r="A11" s="4" t="s">
        <v>391</v>
      </c>
      <c r="C11" s="7" t="n">
        <v>6128</v>
      </c>
    </row>
    <row r="12" spans="1:3">
      <c r="A12" s="4" t="s">
        <v>392</v>
      </c>
      <c r="C12" s="5" t="n">
        <v>1326</v>
      </c>
    </row>
    <row r="13" spans="1:3">
      <c r="A13" s="4" t="s">
        <v>393</v>
      </c>
      <c r="C13" s="5" t="n">
        <v>4802</v>
      </c>
    </row>
    <row r="14" spans="1:3">
      <c r="A14" s="4" t="s">
        <v>394</v>
      </c>
      <c r="C14" s="5" t="n">
        <v>933</v>
      </c>
    </row>
    <row r="15" spans="1:3">
      <c r="A15" s="4" t="s">
        <v>395</v>
      </c>
      <c r="C15" s="7" t="n">
        <v>38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7</v>
      </c>
      <c r="D1" s="2" t="s">
        <v>346</v>
      </c>
    </row>
    <row r="2" spans="1:4">
      <c r="A2" s="3" t="s">
        <v>200</v>
      </c>
    </row>
    <row r="3" spans="1:4">
      <c r="A3" s="4" t="s">
        <v>36</v>
      </c>
      <c r="B3" s="7" t="n">
        <v>119880</v>
      </c>
      <c r="C3" s="7" t="n">
        <v>119880</v>
      </c>
    </row>
    <row r="4" spans="1:4">
      <c r="A4" s="4" t="s">
        <v>188</v>
      </c>
    </row>
    <row r="5" spans="1:4">
      <c r="A5" s="3" t="s">
        <v>28</v>
      </c>
    </row>
    <row r="6" spans="1:4">
      <c r="A6" s="4" t="s">
        <v>29</v>
      </c>
      <c r="D6" s="7" t="n">
        <v>24846</v>
      </c>
    </row>
    <row r="7" spans="1:4">
      <c r="A7" s="4" t="s">
        <v>30</v>
      </c>
      <c r="D7" s="5" t="n">
        <v>6</v>
      </c>
    </row>
    <row r="8" spans="1:4">
      <c r="A8" s="3" t="s">
        <v>200</v>
      </c>
    </row>
    <row r="9" spans="1:4">
      <c r="A9" s="4" t="s">
        <v>376</v>
      </c>
      <c r="D9" s="5" t="n">
        <v>134299</v>
      </c>
    </row>
    <row r="10" spans="1:4">
      <c r="A10" s="4" t="s">
        <v>34</v>
      </c>
      <c r="D10" s="5" t="n">
        <v>7818</v>
      </c>
    </row>
    <row r="11" spans="1:4">
      <c r="A11" s="4" t="s">
        <v>397</v>
      </c>
      <c r="D11" s="5" t="n">
        <v>395</v>
      </c>
    </row>
    <row r="12" spans="1:4">
      <c r="A12" s="4" t="s">
        <v>36</v>
      </c>
      <c r="D12" s="5" t="n">
        <v>15408</v>
      </c>
    </row>
    <row r="13" spans="1:4">
      <c r="A13" s="4" t="s">
        <v>378</v>
      </c>
      <c r="D13" s="5" t="n">
        <v>2085</v>
      </c>
    </row>
    <row r="14" spans="1:4">
      <c r="A14" s="4" t="s">
        <v>38</v>
      </c>
      <c r="D14" s="5" t="n">
        <v>338</v>
      </c>
    </row>
    <row r="15" spans="1:4">
      <c r="A15" s="4" t="s">
        <v>40</v>
      </c>
      <c r="D15" s="5" t="n">
        <v>1649</v>
      </c>
    </row>
    <row r="16" spans="1:4">
      <c r="A16" s="4" t="s">
        <v>379</v>
      </c>
      <c r="D16" s="5" t="n">
        <v>186844</v>
      </c>
    </row>
    <row r="17" spans="1:4">
      <c r="A17" s="4" t="s">
        <v>380</v>
      </c>
      <c r="D17" s="5" t="n">
        <v>30044</v>
      </c>
    </row>
    <row r="18" spans="1:4">
      <c r="A18" s="4" t="s">
        <v>381</v>
      </c>
      <c r="D18" s="5" t="n">
        <v>4421</v>
      </c>
    </row>
    <row r="19" spans="1:4">
      <c r="A19" s="4" t="s">
        <v>360</v>
      </c>
      <c r="D19" s="5" t="n">
        <v>34465</v>
      </c>
    </row>
    <row r="20" spans="1:4">
      <c r="A20" s="3" t="s">
        <v>81</v>
      </c>
    </row>
    <row r="21" spans="1:4">
      <c r="A21" s="4" t="s">
        <v>43</v>
      </c>
      <c r="D21" s="5" t="n">
        <v>34990</v>
      </c>
    </row>
    <row r="22" spans="1:4">
      <c r="A22" s="4" t="s">
        <v>382</v>
      </c>
      <c r="D22" s="5" t="n">
        <v>30174</v>
      </c>
    </row>
    <row r="23" spans="1:4">
      <c r="A23" s="4" t="s">
        <v>383</v>
      </c>
      <c r="D23" s="5" t="n">
        <v>53663</v>
      </c>
    </row>
    <row r="24" spans="1:4">
      <c r="A24" s="4" t="s">
        <v>384</v>
      </c>
      <c r="D24" s="5" t="n">
        <v>32520</v>
      </c>
    </row>
    <row r="25" spans="1:4">
      <c r="A25" s="4" t="s">
        <v>45</v>
      </c>
      <c r="D25" s="5" t="n">
        <v>151347</v>
      </c>
    </row>
    <row r="26" spans="1:4">
      <c r="A26" s="4" t="s">
        <v>48</v>
      </c>
      <c r="D26" s="5" t="n">
        <v>42</v>
      </c>
    </row>
    <row r="27" spans="1:4">
      <c r="A27" s="4" t="s">
        <v>49</v>
      </c>
      <c r="D27" s="5" t="n">
        <v>990</v>
      </c>
    </row>
    <row r="28" spans="1:4">
      <c r="A28" s="4" t="s">
        <v>385</v>
      </c>
      <c r="D28" s="5" t="n">
        <v>152379</v>
      </c>
    </row>
    <row r="29" spans="1:4">
      <c r="A29" s="4" t="s">
        <v>398</v>
      </c>
    </row>
    <row r="30" spans="1:4">
      <c r="A30" s="3" t="s">
        <v>200</v>
      </c>
    </row>
    <row r="31" spans="1:4">
      <c r="A31" s="4" t="s">
        <v>376</v>
      </c>
      <c r="D31" s="5" t="n">
        <v>12761</v>
      </c>
    </row>
    <row r="32" spans="1:4">
      <c r="A32" s="4" t="s">
        <v>399</v>
      </c>
    </row>
    <row r="33" spans="1:4">
      <c r="A33" s="3" t="s">
        <v>200</v>
      </c>
    </row>
    <row r="34" spans="1:4">
      <c r="A34" s="4" t="s">
        <v>376</v>
      </c>
      <c r="D34" s="5" t="n">
        <v>116258</v>
      </c>
    </row>
    <row r="35" spans="1:4">
      <c r="A35" s="4" t="s">
        <v>400</v>
      </c>
    </row>
    <row r="36" spans="1:4">
      <c r="A36" s="3" t="s">
        <v>200</v>
      </c>
    </row>
    <row r="37" spans="1:4">
      <c r="A37" s="4" t="s">
        <v>376</v>
      </c>
      <c r="D37" s="7" t="n">
        <v>52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4" t="s">
        <v>188</v>
      </c>
    </row>
    <row r="3" spans="1:2">
      <c r="A3" s="3" t="s">
        <v>403</v>
      </c>
    </row>
    <row r="4" spans="1:2">
      <c r="A4" s="4" t="s">
        <v>404</v>
      </c>
      <c r="B4" s="7" t="n">
        <v>95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72</v>
      </c>
      <c r="C1" s="2" t="s">
        <v>1</v>
      </c>
    </row>
    <row r="2" spans="1:3">
      <c r="B2" s="2" t="s">
        <v>73</v>
      </c>
      <c r="C2" s="2" t="s">
        <v>73</v>
      </c>
    </row>
    <row r="3" spans="1:3">
      <c r="A3" s="3" t="s">
        <v>406</v>
      </c>
    </row>
    <row r="4" spans="1:3">
      <c r="A4" s="4" t="s">
        <v>84</v>
      </c>
      <c r="B4" s="7" t="n">
        <v>32038</v>
      </c>
      <c r="C4" s="7" t="n">
        <v>62164</v>
      </c>
    </row>
    <row r="5" spans="1:3">
      <c r="A5" s="4" t="s">
        <v>407</v>
      </c>
      <c r="B5" s="5" t="n">
        <v>-1090</v>
      </c>
      <c r="C5" s="5" t="n">
        <v>-1337</v>
      </c>
    </row>
    <row r="6" spans="1:3">
      <c r="A6" s="4" t="s">
        <v>86</v>
      </c>
      <c r="B6" s="5" t="n">
        <v>33128</v>
      </c>
      <c r="C6" s="5" t="n">
        <v>63501</v>
      </c>
    </row>
    <row r="7" spans="1:3">
      <c r="A7" s="4" t="s">
        <v>87</v>
      </c>
      <c r="B7" s="5" t="n">
        <v>8662</v>
      </c>
      <c r="C7" s="5" t="n">
        <v>16565</v>
      </c>
    </row>
    <row r="8" spans="1:3">
      <c r="A8" s="4" t="s">
        <v>95</v>
      </c>
      <c r="B8" s="5" t="n">
        <v>26714</v>
      </c>
      <c r="C8" s="5" t="n">
        <v>51398</v>
      </c>
    </row>
    <row r="9" spans="1:3">
      <c r="A9" s="4" t="s">
        <v>408</v>
      </c>
      <c r="B9" s="5" t="n">
        <v>15076</v>
      </c>
      <c r="C9" s="5" t="n">
        <v>28668</v>
      </c>
    </row>
    <row r="10" spans="1:3">
      <c r="A10" s="4" t="s">
        <v>409</v>
      </c>
      <c r="B10" s="5" t="n">
        <v>4549</v>
      </c>
      <c r="C10" s="5" t="n">
        <v>8412</v>
      </c>
    </row>
    <row r="11" spans="1:3">
      <c r="A11" s="4" t="s">
        <v>108</v>
      </c>
      <c r="B11" s="5" t="n">
        <v>10527</v>
      </c>
      <c r="C11" s="5" t="n">
        <v>20256</v>
      </c>
    </row>
    <row r="12" spans="1:3">
      <c r="A12" s="4" t="s">
        <v>410</v>
      </c>
      <c r="B12" s="7" t="n">
        <v>10527</v>
      </c>
      <c r="C12" s="7" t="n">
        <v>20256</v>
      </c>
    </row>
    <row r="13" spans="1:3">
      <c r="A13" s="4" t="s">
        <v>411</v>
      </c>
      <c r="B13" s="8" t="n">
        <v>0.32</v>
      </c>
      <c r="C13" s="8" t="n">
        <v>0.61</v>
      </c>
    </row>
    <row r="14" spans="1:3">
      <c r="A14" s="4" t="s">
        <v>412</v>
      </c>
      <c r="B14" s="8" t="n">
        <v>0.31</v>
      </c>
      <c r="C14" s="8" t="n">
        <v>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3</v>
      </c>
      <c r="B1" s="2" t="s">
        <v>2</v>
      </c>
      <c r="C1" s="2" t="s">
        <v>27</v>
      </c>
    </row>
    <row r="2" spans="1:3">
      <c r="A2" s="3" t="s">
        <v>414</v>
      </c>
    </row>
    <row r="3" spans="1:3">
      <c r="A3" s="4" t="s">
        <v>415</v>
      </c>
      <c r="B3" s="7" t="n">
        <v>558786</v>
      </c>
      <c r="C3" s="7" t="n">
        <v>513602</v>
      </c>
    </row>
    <row r="4" spans="1:3">
      <c r="A4" s="4" t="s">
        <v>416</v>
      </c>
      <c r="B4" s="5" t="n">
        <v>176</v>
      </c>
      <c r="C4" s="5" t="n">
        <v>2502</v>
      </c>
    </row>
    <row r="5" spans="1:3">
      <c r="A5" s="4" t="s">
        <v>417</v>
      </c>
      <c r="B5" s="5" t="n">
        <v>-16657</v>
      </c>
      <c r="C5" s="5" t="n">
        <v>-6439</v>
      </c>
    </row>
    <row r="6" spans="1:3">
      <c r="A6" s="4" t="s">
        <v>418</v>
      </c>
      <c r="B6" s="5" t="n">
        <v>542305</v>
      </c>
      <c r="C6" s="5" t="n">
        <v>509665</v>
      </c>
    </row>
    <row r="7" spans="1:3">
      <c r="A7" s="4" t="s">
        <v>419</v>
      </c>
      <c r="B7" s="5" t="n">
        <v>223848</v>
      </c>
      <c r="C7" s="5" t="n">
        <v>200448</v>
      </c>
    </row>
    <row r="8" spans="1:3">
      <c r="A8" s="4" t="s">
        <v>420</v>
      </c>
      <c r="B8" s="5" t="n">
        <v>1092</v>
      </c>
      <c r="C8" s="5" t="n">
        <v>3726</v>
      </c>
    </row>
    <row r="9" spans="1:3">
      <c r="A9" s="4" t="s">
        <v>421</v>
      </c>
      <c r="B9" s="5" t="n">
        <v>-5782</v>
      </c>
      <c r="C9" s="5" t="n">
        <v>-3089</v>
      </c>
    </row>
    <row r="10" spans="1:3">
      <c r="A10" s="4" t="s">
        <v>422</v>
      </c>
      <c r="B10" s="5" t="n">
        <v>219158</v>
      </c>
      <c r="C10" s="5" t="n">
        <v>201085</v>
      </c>
    </row>
    <row r="11" spans="1:3">
      <c r="A11" s="4" t="s">
        <v>423</v>
      </c>
    </row>
    <row r="12" spans="1:3">
      <c r="A12" s="3" t="s">
        <v>414</v>
      </c>
    </row>
    <row r="13" spans="1:3">
      <c r="A13" s="4" t="s">
        <v>415</v>
      </c>
      <c r="B13" s="5" t="n">
        <v>159812</v>
      </c>
      <c r="C13" s="5" t="n">
        <v>148045</v>
      </c>
    </row>
    <row r="14" spans="1:3">
      <c r="A14" s="4" t="s">
        <v>416</v>
      </c>
      <c r="B14" s="5" t="n">
        <v>57</v>
      </c>
      <c r="C14" s="5" t="n">
        <v>2189</v>
      </c>
    </row>
    <row r="15" spans="1:3">
      <c r="A15" s="4" t="s">
        <v>417</v>
      </c>
      <c r="B15" s="5" t="n">
        <v>-3194</v>
      </c>
      <c r="C15" s="5" t="n">
        <v>-670</v>
      </c>
    </row>
    <row r="16" spans="1:3">
      <c r="A16" s="4" t="s">
        <v>418</v>
      </c>
      <c r="B16" s="5" t="n">
        <v>156675</v>
      </c>
      <c r="C16" s="5" t="n">
        <v>149564</v>
      </c>
    </row>
    <row r="17" spans="1:3">
      <c r="A17" s="4" t="s">
        <v>419</v>
      </c>
      <c r="B17" s="5" t="n">
        <v>204619</v>
      </c>
      <c r="C17" s="5" t="n">
        <v>179836</v>
      </c>
    </row>
    <row r="18" spans="1:3">
      <c r="A18" s="4" t="s">
        <v>420</v>
      </c>
      <c r="B18" s="5" t="n">
        <v>1062</v>
      </c>
      <c r="C18" s="5" t="n">
        <v>3493</v>
      </c>
    </row>
    <row r="19" spans="1:3">
      <c r="A19" s="4" t="s">
        <v>421</v>
      </c>
      <c r="B19" s="5" t="n">
        <v>-5257</v>
      </c>
      <c r="C19" s="5" t="n">
        <v>-2932</v>
      </c>
    </row>
    <row r="20" spans="1:3">
      <c r="A20" s="4" t="s">
        <v>422</v>
      </c>
      <c r="B20" s="5" t="n">
        <v>200424</v>
      </c>
      <c r="C20" s="5" t="n">
        <v>180397</v>
      </c>
    </row>
    <row r="21" spans="1:3">
      <c r="A21" s="4" t="s">
        <v>424</v>
      </c>
    </row>
    <row r="22" spans="1:3">
      <c r="A22" s="3" t="s">
        <v>414</v>
      </c>
    </row>
    <row r="23" spans="1:3">
      <c r="A23" s="4" t="s">
        <v>415</v>
      </c>
      <c r="B23" s="5" t="n">
        <v>178069</v>
      </c>
      <c r="C23" s="5" t="n">
        <v>132871</v>
      </c>
    </row>
    <row r="24" spans="1:3">
      <c r="A24" s="4" t="s">
        <v>416</v>
      </c>
      <c r="C24" s="5" t="n">
        <v>45</v>
      </c>
    </row>
    <row r="25" spans="1:3">
      <c r="A25" s="4" t="s">
        <v>417</v>
      </c>
      <c r="B25" s="5" t="n">
        <v>-5398</v>
      </c>
      <c r="C25" s="5" t="n">
        <v>-2551</v>
      </c>
    </row>
    <row r="26" spans="1:3">
      <c r="A26" s="4" t="s">
        <v>418</v>
      </c>
      <c r="B26" s="5" t="n">
        <v>172671</v>
      </c>
      <c r="C26" s="5" t="n">
        <v>130365</v>
      </c>
    </row>
    <row r="27" spans="1:3">
      <c r="A27" s="4" t="s">
        <v>419</v>
      </c>
      <c r="B27" s="5" t="n">
        <v>5262</v>
      </c>
      <c r="C27" s="5" t="n">
        <v>5734</v>
      </c>
    </row>
    <row r="28" spans="1:3">
      <c r="A28" s="4" t="s">
        <v>420</v>
      </c>
      <c r="B28" s="5" t="n">
        <v>3</v>
      </c>
      <c r="C28" s="5" t="n">
        <v>17</v>
      </c>
    </row>
    <row r="29" spans="1:3">
      <c r="A29" s="4" t="s">
        <v>421</v>
      </c>
      <c r="B29" s="5" t="n">
        <v>-182</v>
      </c>
      <c r="C29" s="5" t="n">
        <v>-69</v>
      </c>
    </row>
    <row r="30" spans="1:3">
      <c r="A30" s="4" t="s">
        <v>422</v>
      </c>
      <c r="B30" s="5" t="n">
        <v>5083</v>
      </c>
      <c r="C30" s="5" t="n">
        <v>5682</v>
      </c>
    </row>
    <row r="31" spans="1:3">
      <c r="A31" s="4" t="s">
        <v>425</v>
      </c>
    </row>
    <row r="32" spans="1:3">
      <c r="A32" s="3" t="s">
        <v>414</v>
      </c>
    </row>
    <row r="33" spans="1:3">
      <c r="A33" s="4" t="s">
        <v>415</v>
      </c>
      <c r="B33" s="5" t="n">
        <v>193461</v>
      </c>
      <c r="C33" s="5" t="n">
        <v>211487</v>
      </c>
    </row>
    <row r="34" spans="1:3">
      <c r="A34" s="4" t="s">
        <v>416</v>
      </c>
      <c r="B34" s="5" t="n">
        <v>16</v>
      </c>
      <c r="C34" s="5" t="n">
        <v>155</v>
      </c>
    </row>
    <row r="35" spans="1:3">
      <c r="A35" s="4" t="s">
        <v>417</v>
      </c>
      <c r="B35" s="5" t="n">
        <v>-7502</v>
      </c>
      <c r="C35" s="5" t="n">
        <v>-2985</v>
      </c>
    </row>
    <row r="36" spans="1:3">
      <c r="A36" s="4" t="s">
        <v>418</v>
      </c>
      <c r="B36" s="5" t="n">
        <v>185975</v>
      </c>
      <c r="C36" s="5" t="n">
        <v>208657</v>
      </c>
    </row>
    <row r="37" spans="1:3">
      <c r="A37" s="4" t="s">
        <v>419</v>
      </c>
      <c r="B37" s="5" t="n">
        <v>13967</v>
      </c>
      <c r="C37" s="5" t="n">
        <v>14878</v>
      </c>
    </row>
    <row r="38" spans="1:3">
      <c r="A38" s="4" t="s">
        <v>420</v>
      </c>
      <c r="B38" s="5" t="n">
        <v>27</v>
      </c>
      <c r="C38" s="5" t="n">
        <v>216</v>
      </c>
    </row>
    <row r="39" spans="1:3">
      <c r="A39" s="4" t="s">
        <v>421</v>
      </c>
      <c r="B39" s="5" t="n">
        <v>-343</v>
      </c>
      <c r="C39" s="5" t="n">
        <v>-88</v>
      </c>
    </row>
    <row r="40" spans="1:3">
      <c r="A40" s="4" t="s">
        <v>422</v>
      </c>
      <c r="B40" s="5" t="n">
        <v>13651</v>
      </c>
      <c r="C40" s="5" t="n">
        <v>15006</v>
      </c>
    </row>
    <row r="41" spans="1:3">
      <c r="A41" s="4" t="s">
        <v>426</v>
      </c>
    </row>
    <row r="42" spans="1:3">
      <c r="A42" s="3" t="s">
        <v>414</v>
      </c>
    </row>
    <row r="43" spans="1:3">
      <c r="A43" s="4" t="s">
        <v>415</v>
      </c>
      <c r="B43" s="5" t="n">
        <v>17036</v>
      </c>
      <c r="C43" s="5" t="n">
        <v>19277</v>
      </c>
    </row>
    <row r="44" spans="1:3">
      <c r="A44" s="4" t="s">
        <v>417</v>
      </c>
      <c r="B44" s="5" t="n">
        <v>-464</v>
      </c>
      <c r="C44" s="5" t="n">
        <v>-225</v>
      </c>
    </row>
    <row r="45" spans="1:3">
      <c r="A45" s="4" t="s">
        <v>418</v>
      </c>
      <c r="B45" s="5" t="n">
        <v>16572</v>
      </c>
      <c r="C45" s="5" t="n">
        <v>19052</v>
      </c>
    </row>
    <row r="46" spans="1:3">
      <c r="A46" s="4" t="s">
        <v>427</v>
      </c>
    </row>
    <row r="47" spans="1:3">
      <c r="A47" s="3" t="s">
        <v>414</v>
      </c>
    </row>
    <row r="48" spans="1:3">
      <c r="A48" s="4" t="s">
        <v>415</v>
      </c>
      <c r="C48" s="5" t="n">
        <v>1650</v>
      </c>
    </row>
    <row r="49" spans="1:3">
      <c r="A49" s="4" t="s">
        <v>417</v>
      </c>
      <c r="C49" s="5" t="n">
        <v>-8</v>
      </c>
    </row>
    <row r="50" spans="1:3">
      <c r="A50" s="4" t="s">
        <v>418</v>
      </c>
      <c r="C50" s="5" t="n">
        <v>1642</v>
      </c>
    </row>
    <row r="51" spans="1:3">
      <c r="A51" s="4" t="s">
        <v>428</v>
      </c>
    </row>
    <row r="52" spans="1:3">
      <c r="A52" s="3" t="s">
        <v>414</v>
      </c>
    </row>
    <row r="53" spans="1:3">
      <c r="A53" s="4" t="s">
        <v>415</v>
      </c>
      <c r="B53" s="5" t="n">
        <v>10408</v>
      </c>
      <c r="C53" s="5" t="n">
        <v>272</v>
      </c>
    </row>
    <row r="54" spans="1:3">
      <c r="A54" s="4" t="s">
        <v>416</v>
      </c>
      <c r="B54" s="5" t="n">
        <v>103</v>
      </c>
      <c r="C54" s="5" t="n">
        <v>113</v>
      </c>
    </row>
    <row r="55" spans="1:3">
      <c r="A55" s="4" t="s">
        <v>417</v>
      </c>
      <c r="B55" s="5" t="n">
        <v>-99</v>
      </c>
    </row>
    <row r="56" spans="1:3">
      <c r="A56" s="4" t="s">
        <v>418</v>
      </c>
      <c r="B56" s="7" t="n">
        <v>10412</v>
      </c>
      <c r="C56" s="7" t="n">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2</v>
      </c>
      <c r="D1" s="2" t="s">
        <v>1</v>
      </c>
    </row>
    <row r="2" spans="1:5">
      <c r="B2" s="2" t="s">
        <v>2</v>
      </c>
      <c r="C2" s="2" t="s">
        <v>73</v>
      </c>
      <c r="D2" s="2" t="s">
        <v>2</v>
      </c>
      <c r="E2" s="2" t="s">
        <v>73</v>
      </c>
    </row>
    <row r="3" spans="1:5">
      <c r="A3" s="3" t="s">
        <v>117</v>
      </c>
    </row>
    <row r="4" spans="1:5">
      <c r="A4" s="4" t="s">
        <v>118</v>
      </c>
      <c r="B4" s="7" t="n">
        <v>-122</v>
      </c>
      <c r="C4" s="7" t="n">
        <v>6</v>
      </c>
      <c r="D4" s="7" t="n">
        <v>-111</v>
      </c>
      <c r="E4" s="7" t="n">
        <v>38</v>
      </c>
    </row>
    <row r="5" spans="1:5">
      <c r="A5" s="4" t="s">
        <v>119</v>
      </c>
      <c r="B5" s="7" t="n">
        <v>-25</v>
      </c>
      <c r="C5" s="7" t="n">
        <v>2</v>
      </c>
      <c r="D5" s="7" t="n">
        <v>-23</v>
      </c>
      <c r="E5" s="7" t="n">
        <v>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29</v>
      </c>
      <c r="B1" s="2" t="s">
        <v>430</v>
      </c>
    </row>
    <row r="2" spans="1:2">
      <c r="A2" s="3" t="s">
        <v>198</v>
      </c>
    </row>
    <row r="3" spans="1:2">
      <c r="A3" s="4" t="s">
        <v>431</v>
      </c>
      <c r="B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3" t="s">
        <v>414</v>
      </c>
    </row>
    <row r="3" spans="1:3">
      <c r="A3" s="4" t="s">
        <v>433</v>
      </c>
      <c r="B3" s="7" t="n">
        <v>19958</v>
      </c>
      <c r="C3" s="7" t="n">
        <v>13347</v>
      </c>
    </row>
    <row r="4" spans="1:3">
      <c r="A4" s="4" t="s">
        <v>434</v>
      </c>
      <c r="B4" s="5" t="n">
        <v>34822</v>
      </c>
      <c r="C4" s="5" t="n">
        <v>40468</v>
      </c>
    </row>
    <row r="5" spans="1:3">
      <c r="A5" s="4" t="s">
        <v>435</v>
      </c>
      <c r="B5" s="5" t="n">
        <v>96035</v>
      </c>
      <c r="C5" s="5" t="n">
        <v>50473</v>
      </c>
    </row>
    <row r="6" spans="1:3">
      <c r="A6" s="4" t="s">
        <v>436</v>
      </c>
      <c r="B6" s="5" t="n">
        <v>36441</v>
      </c>
      <c r="C6" s="5" t="n">
        <v>63306</v>
      </c>
    </row>
    <row r="7" spans="1:3">
      <c r="A7" s="4" t="s">
        <v>437</v>
      </c>
      <c r="B7" s="5" t="n">
        <v>187256</v>
      </c>
      <c r="C7" s="5" t="n">
        <v>167594</v>
      </c>
    </row>
    <row r="8" spans="1:3">
      <c r="A8" s="4" t="s">
        <v>415</v>
      </c>
      <c r="B8" s="5" t="n">
        <v>558786</v>
      </c>
      <c r="C8" s="5" t="n">
        <v>513602</v>
      </c>
    </row>
    <row r="9" spans="1:3">
      <c r="A9" s="4" t="s">
        <v>438</v>
      </c>
      <c r="B9" s="5" t="n">
        <v>5646</v>
      </c>
      <c r="C9" s="5" t="n">
        <v>1948</v>
      </c>
    </row>
    <row r="10" spans="1:3">
      <c r="A10" s="4" t="s">
        <v>439</v>
      </c>
      <c r="B10" s="5" t="n">
        <v>48383</v>
      </c>
      <c r="C10" s="5" t="n">
        <v>40603</v>
      </c>
    </row>
    <row r="11" spans="1:3">
      <c r="A11" s="4" t="s">
        <v>440</v>
      </c>
      <c r="B11" s="5" t="n">
        <v>102816</v>
      </c>
      <c r="C11" s="5" t="n">
        <v>89801</v>
      </c>
    </row>
    <row r="12" spans="1:3">
      <c r="A12" s="4" t="s">
        <v>441</v>
      </c>
      <c r="B12" s="5" t="n">
        <v>47774</v>
      </c>
      <c r="C12" s="5" t="n">
        <v>47484</v>
      </c>
    </row>
    <row r="13" spans="1:3">
      <c r="A13" s="4" t="s">
        <v>437</v>
      </c>
      <c r="B13" s="5" t="n">
        <v>204619</v>
      </c>
      <c r="C13" s="5" t="n">
        <v>179836</v>
      </c>
    </row>
    <row r="14" spans="1:3">
      <c r="A14" s="4" t="s">
        <v>442</v>
      </c>
      <c r="B14" s="5" t="n">
        <v>223848</v>
      </c>
      <c r="C14" s="5" t="n">
        <v>200448</v>
      </c>
    </row>
    <row r="15" spans="1:3">
      <c r="A15" s="4" t="s">
        <v>443</v>
      </c>
      <c r="B15" s="5" t="n">
        <v>19861</v>
      </c>
      <c r="C15" s="5" t="n">
        <v>13326</v>
      </c>
    </row>
    <row r="16" spans="1:3">
      <c r="A16" s="4" t="s">
        <v>444</v>
      </c>
      <c r="B16" s="5" t="n">
        <v>34019</v>
      </c>
      <c r="C16" s="5" t="n">
        <v>40193</v>
      </c>
    </row>
    <row r="17" spans="1:3">
      <c r="A17" s="4" t="s">
        <v>445</v>
      </c>
      <c r="B17" s="5" t="n">
        <v>94103</v>
      </c>
      <c r="C17" s="5" t="n">
        <v>51156</v>
      </c>
    </row>
    <row r="18" spans="1:3">
      <c r="A18" s="4" t="s">
        <v>446</v>
      </c>
      <c r="B18" s="5" t="n">
        <v>35676</v>
      </c>
      <c r="C18" s="5" t="n">
        <v>64326</v>
      </c>
    </row>
    <row r="19" spans="1:3">
      <c r="A19" s="4" t="s">
        <v>447</v>
      </c>
      <c r="B19" s="5" t="n">
        <v>183659</v>
      </c>
      <c r="C19" s="5" t="n">
        <v>169001</v>
      </c>
    </row>
    <row r="20" spans="1:3">
      <c r="A20" s="4" t="s">
        <v>30</v>
      </c>
      <c r="B20" s="5" t="n">
        <v>542305</v>
      </c>
      <c r="C20" s="5" t="n">
        <v>509665</v>
      </c>
    </row>
    <row r="21" spans="1:3">
      <c r="A21" s="4" t="s">
        <v>448</v>
      </c>
      <c r="B21" s="5" t="n">
        <v>5628</v>
      </c>
      <c r="C21" s="5" t="n">
        <v>1934</v>
      </c>
    </row>
    <row r="22" spans="1:3">
      <c r="A22" s="4" t="s">
        <v>449</v>
      </c>
      <c r="B22" s="5" t="n">
        <v>48788</v>
      </c>
      <c r="C22" s="5" t="n">
        <v>41531</v>
      </c>
    </row>
    <row r="23" spans="1:3">
      <c r="A23" s="4" t="s">
        <v>450</v>
      </c>
      <c r="B23" s="5" t="n">
        <v>101199</v>
      </c>
      <c r="C23" s="5" t="n">
        <v>91249</v>
      </c>
    </row>
    <row r="24" spans="1:3">
      <c r="A24" s="4" t="s">
        <v>451</v>
      </c>
      <c r="B24" s="5" t="n">
        <v>44809</v>
      </c>
      <c r="C24" s="5" t="n">
        <v>45683</v>
      </c>
    </row>
    <row r="25" spans="1:3">
      <c r="A25" s="4" t="s">
        <v>447</v>
      </c>
      <c r="B25" s="5" t="n">
        <v>200424</v>
      </c>
      <c r="C25" s="5" t="n">
        <v>180397</v>
      </c>
    </row>
    <row r="26" spans="1:3">
      <c r="A26" s="4" t="s">
        <v>422</v>
      </c>
      <c r="B26" s="5" t="n">
        <v>219158</v>
      </c>
      <c r="C26" s="5" t="n">
        <v>201085</v>
      </c>
    </row>
    <row r="27" spans="1:3">
      <c r="A27" s="4" t="s">
        <v>424</v>
      </c>
    </row>
    <row r="28" spans="1:3">
      <c r="A28" s="3" t="s">
        <v>414</v>
      </c>
    </row>
    <row r="29" spans="1:3">
      <c r="A29" s="4" t="s">
        <v>415</v>
      </c>
      <c r="B29" s="5" t="n">
        <v>178069</v>
      </c>
      <c r="C29" s="5" t="n">
        <v>132871</v>
      </c>
    </row>
    <row r="30" spans="1:3">
      <c r="A30" s="4" t="s">
        <v>442</v>
      </c>
      <c r="B30" s="5" t="n">
        <v>5262</v>
      </c>
      <c r="C30" s="5" t="n">
        <v>5734</v>
      </c>
    </row>
    <row r="31" spans="1:3">
      <c r="A31" s="4" t="s">
        <v>30</v>
      </c>
      <c r="B31" s="5" t="n">
        <v>172671</v>
      </c>
      <c r="C31" s="5" t="n">
        <v>130365</v>
      </c>
    </row>
    <row r="32" spans="1:3">
      <c r="A32" s="4" t="s">
        <v>422</v>
      </c>
      <c r="B32" s="5" t="n">
        <v>5083</v>
      </c>
      <c r="C32" s="5" t="n">
        <v>5682</v>
      </c>
    </row>
    <row r="33" spans="1:3">
      <c r="A33" s="4" t="s">
        <v>425</v>
      </c>
    </row>
    <row r="34" spans="1:3">
      <c r="A34" s="3" t="s">
        <v>414</v>
      </c>
    </row>
    <row r="35" spans="1:3">
      <c r="A35" s="4" t="s">
        <v>415</v>
      </c>
      <c r="B35" s="5" t="n">
        <v>193461</v>
      </c>
      <c r="C35" s="5" t="n">
        <v>211487</v>
      </c>
    </row>
    <row r="36" spans="1:3">
      <c r="A36" s="4" t="s">
        <v>442</v>
      </c>
      <c r="B36" s="5" t="n">
        <v>13967</v>
      </c>
      <c r="C36" s="5" t="n">
        <v>14878</v>
      </c>
    </row>
    <row r="37" spans="1:3">
      <c r="A37" s="4" t="s">
        <v>30</v>
      </c>
      <c r="B37" s="5" t="n">
        <v>185975</v>
      </c>
      <c r="C37" s="5" t="n">
        <v>208657</v>
      </c>
    </row>
    <row r="38" spans="1:3">
      <c r="A38" s="4" t="s">
        <v>422</v>
      </c>
      <c r="B38" s="7" t="n">
        <v>13651</v>
      </c>
      <c r="C38" s="5" t="n">
        <v>15006</v>
      </c>
    </row>
    <row r="39" spans="1:3">
      <c r="A39" s="4" t="s">
        <v>427</v>
      </c>
    </row>
    <row r="40" spans="1:3">
      <c r="A40" s="3" t="s">
        <v>414</v>
      </c>
    </row>
    <row r="41" spans="1:3">
      <c r="A41" s="4" t="s">
        <v>415</v>
      </c>
      <c r="C41" s="5" t="n">
        <v>1650</v>
      </c>
    </row>
    <row r="42" spans="1:3">
      <c r="A42" s="4" t="s">
        <v>30</v>
      </c>
      <c r="C42" s="7" t="n">
        <v>16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3" t="s">
        <v>414</v>
      </c>
    </row>
    <row r="3" spans="1:3">
      <c r="A3" s="4" t="s">
        <v>453</v>
      </c>
      <c r="B3" s="7" t="n">
        <v>352517</v>
      </c>
      <c r="C3" s="7" t="n">
        <v>229768</v>
      </c>
    </row>
    <row r="4" spans="1:3">
      <c r="A4" s="4" t="s">
        <v>454</v>
      </c>
      <c r="B4" s="5" t="n">
        <v>313819</v>
      </c>
      <c r="C4" s="5" t="n">
        <v>193869</v>
      </c>
    </row>
    <row r="5" spans="1:3">
      <c r="A5" s="4" t="s">
        <v>447</v>
      </c>
      <c r="B5" s="5" t="n">
        <v>666336</v>
      </c>
      <c r="C5" s="5" t="n">
        <v>423637</v>
      </c>
    </row>
    <row r="6" spans="1:3">
      <c r="A6" s="4" t="s">
        <v>455</v>
      </c>
      <c r="B6" s="5" t="n">
        <v>-6027</v>
      </c>
      <c r="C6" s="5" t="n">
        <v>-4554</v>
      </c>
    </row>
    <row r="7" spans="1:3">
      <c r="A7" s="4" t="s">
        <v>456</v>
      </c>
      <c r="B7" s="5" t="n">
        <v>-16412</v>
      </c>
      <c r="C7" s="5" t="n">
        <v>-4974</v>
      </c>
    </row>
    <row r="8" spans="1:3">
      <c r="A8" s="4" t="s">
        <v>457</v>
      </c>
      <c r="B8" s="5" t="n">
        <v>-22439</v>
      </c>
      <c r="C8" s="5" t="n">
        <v>-9528</v>
      </c>
    </row>
    <row r="9" spans="1:3">
      <c r="A9" s="4" t="s">
        <v>426</v>
      </c>
    </row>
    <row r="10" spans="1:3">
      <c r="A10" s="3" t="s">
        <v>414</v>
      </c>
    </row>
    <row r="11" spans="1:3">
      <c r="A11" s="4" t="s">
        <v>453</v>
      </c>
      <c r="B11" s="5" t="n">
        <v>7763</v>
      </c>
      <c r="C11" s="5" t="n">
        <v>15882</v>
      </c>
    </row>
    <row r="12" spans="1:3">
      <c r="A12" s="4" t="s">
        <v>454</v>
      </c>
      <c r="B12" s="5" t="n">
        <v>8809</v>
      </c>
      <c r="C12" s="5" t="n">
        <v>2870</v>
      </c>
    </row>
    <row r="13" spans="1:3">
      <c r="A13" s="4" t="s">
        <v>447</v>
      </c>
      <c r="B13" s="5" t="n">
        <v>16572</v>
      </c>
      <c r="C13" s="5" t="n">
        <v>18752</v>
      </c>
    </row>
    <row r="14" spans="1:3">
      <c r="A14" s="4" t="s">
        <v>455</v>
      </c>
      <c r="B14" s="5" t="n">
        <v>-137</v>
      </c>
      <c r="C14" s="5" t="n">
        <v>-180</v>
      </c>
    </row>
    <row r="15" spans="1:3">
      <c r="A15" s="4" t="s">
        <v>456</v>
      </c>
      <c r="B15" s="5" t="n">
        <v>-327</v>
      </c>
      <c r="C15" s="5" t="n">
        <v>-45</v>
      </c>
    </row>
    <row r="16" spans="1:3">
      <c r="A16" s="4" t="s">
        <v>457</v>
      </c>
      <c r="B16" s="5" t="n">
        <v>-464</v>
      </c>
      <c r="C16" s="5" t="n">
        <v>-225</v>
      </c>
    </row>
    <row r="17" spans="1:3">
      <c r="A17" s="4" t="s">
        <v>423</v>
      </c>
    </row>
    <row r="18" spans="1:3">
      <c r="A18" s="3" t="s">
        <v>414</v>
      </c>
    </row>
    <row r="19" spans="1:3">
      <c r="A19" s="4" t="s">
        <v>453</v>
      </c>
      <c r="B19" s="5" t="n">
        <v>215439</v>
      </c>
      <c r="C19" s="5" t="n">
        <v>54312</v>
      </c>
    </row>
    <row r="20" spans="1:3">
      <c r="A20" s="4" t="s">
        <v>454</v>
      </c>
      <c r="B20" s="5" t="n">
        <v>56725</v>
      </c>
      <c r="C20" s="5" t="n">
        <v>30691</v>
      </c>
    </row>
    <row r="21" spans="1:3">
      <c r="A21" s="4" t="s">
        <v>447</v>
      </c>
      <c r="B21" s="5" t="n">
        <v>272164</v>
      </c>
      <c r="C21" s="5" t="n">
        <v>85003</v>
      </c>
    </row>
    <row r="22" spans="1:3">
      <c r="A22" s="4" t="s">
        <v>455</v>
      </c>
      <c r="B22" s="5" t="n">
        <v>-3691</v>
      </c>
      <c r="C22" s="5" t="n">
        <v>-2758</v>
      </c>
    </row>
    <row r="23" spans="1:3">
      <c r="A23" s="4" t="s">
        <v>456</v>
      </c>
      <c r="B23" s="5" t="n">
        <v>-4760</v>
      </c>
      <c r="C23" s="5" t="n">
        <v>-844</v>
      </c>
    </row>
    <row r="24" spans="1:3">
      <c r="A24" s="4" t="s">
        <v>457</v>
      </c>
      <c r="B24" s="5" t="n">
        <v>-8451</v>
      </c>
      <c r="C24" s="5" t="n">
        <v>-3602</v>
      </c>
    </row>
    <row r="25" spans="1:3">
      <c r="A25" s="4" t="s">
        <v>424</v>
      </c>
    </row>
    <row r="26" spans="1:3">
      <c r="A26" s="3" t="s">
        <v>414</v>
      </c>
    </row>
    <row r="27" spans="1:3">
      <c r="A27" s="4" t="s">
        <v>453</v>
      </c>
      <c r="B27" s="5" t="n">
        <v>72495</v>
      </c>
      <c r="C27" s="5" t="n">
        <v>54006</v>
      </c>
    </row>
    <row r="28" spans="1:3">
      <c r="A28" s="4" t="s">
        <v>454</v>
      </c>
      <c r="B28" s="5" t="n">
        <v>102498</v>
      </c>
      <c r="C28" s="5" t="n">
        <v>73462</v>
      </c>
    </row>
    <row r="29" spans="1:3">
      <c r="A29" s="4" t="s">
        <v>447</v>
      </c>
      <c r="B29" s="5" t="n">
        <v>174993</v>
      </c>
      <c r="C29" s="5" t="n">
        <v>127468</v>
      </c>
    </row>
    <row r="30" spans="1:3">
      <c r="A30" s="4" t="s">
        <v>455</v>
      </c>
      <c r="B30" s="5" t="n">
        <v>-830</v>
      </c>
      <c r="C30" s="5" t="n">
        <v>-589</v>
      </c>
    </row>
    <row r="31" spans="1:3">
      <c r="A31" s="4" t="s">
        <v>456</v>
      </c>
      <c r="B31" s="5" t="n">
        <v>-4750</v>
      </c>
      <c r="C31" s="5" t="n">
        <v>-2031</v>
      </c>
    </row>
    <row r="32" spans="1:3">
      <c r="A32" s="4" t="s">
        <v>457</v>
      </c>
      <c r="B32" s="5" t="n">
        <v>-5580</v>
      </c>
      <c r="C32" s="5" t="n">
        <v>-2620</v>
      </c>
    </row>
    <row r="33" spans="1:3">
      <c r="A33" s="4" t="s">
        <v>425</v>
      </c>
    </row>
    <row r="34" spans="1:3">
      <c r="A34" s="3" t="s">
        <v>414</v>
      </c>
    </row>
    <row r="35" spans="1:3">
      <c r="A35" s="4" t="s">
        <v>453</v>
      </c>
      <c r="B35" s="5" t="n">
        <v>48696</v>
      </c>
      <c r="C35" s="5" t="n">
        <v>103926</v>
      </c>
    </row>
    <row r="36" spans="1:3">
      <c r="A36" s="4" t="s">
        <v>454</v>
      </c>
      <c r="B36" s="5" t="n">
        <v>145787</v>
      </c>
      <c r="C36" s="5" t="n">
        <v>86846</v>
      </c>
    </row>
    <row r="37" spans="1:3">
      <c r="A37" s="4" t="s">
        <v>447</v>
      </c>
      <c r="B37" s="5" t="n">
        <v>194483</v>
      </c>
      <c r="C37" s="5" t="n">
        <v>190772</v>
      </c>
    </row>
    <row r="38" spans="1:3">
      <c r="A38" s="4" t="s">
        <v>455</v>
      </c>
      <c r="B38" s="5" t="n">
        <v>-1270</v>
      </c>
      <c r="C38" s="5" t="n">
        <v>-1019</v>
      </c>
    </row>
    <row r="39" spans="1:3">
      <c r="A39" s="4" t="s">
        <v>456</v>
      </c>
      <c r="B39" s="5" t="n">
        <v>-6575</v>
      </c>
      <c r="C39" s="5" t="n">
        <v>-2054</v>
      </c>
    </row>
    <row r="40" spans="1:3">
      <c r="A40" s="4" t="s">
        <v>457</v>
      </c>
      <c r="B40" s="5" t="n">
        <v>-7845</v>
      </c>
      <c r="C40" s="5" t="n">
        <v>-3073</v>
      </c>
    </row>
    <row r="41" spans="1:3">
      <c r="A41" s="4" t="s">
        <v>427</v>
      </c>
    </row>
    <row r="42" spans="1:3">
      <c r="A42" s="3" t="s">
        <v>414</v>
      </c>
    </row>
    <row r="43" spans="1:3">
      <c r="A43" s="4" t="s">
        <v>453</v>
      </c>
      <c r="C43" s="5" t="n">
        <v>1642</v>
      </c>
    </row>
    <row r="44" spans="1:3">
      <c r="A44" s="4" t="s">
        <v>447</v>
      </c>
      <c r="C44" s="5" t="n">
        <v>1642</v>
      </c>
    </row>
    <row r="45" spans="1:3">
      <c r="A45" s="4" t="s">
        <v>455</v>
      </c>
      <c r="C45" s="5" t="n">
        <v>-8</v>
      </c>
    </row>
    <row r="46" spans="1:3">
      <c r="A46" s="4" t="s">
        <v>457</v>
      </c>
      <c r="C46" s="7" t="n">
        <v>-8</v>
      </c>
    </row>
    <row r="47" spans="1:3">
      <c r="A47" s="4" t="s">
        <v>428</v>
      </c>
    </row>
    <row r="48" spans="1:3">
      <c r="A48" s="3" t="s">
        <v>414</v>
      </c>
    </row>
    <row r="49" spans="1:3">
      <c r="A49" s="4" t="s">
        <v>453</v>
      </c>
      <c r="B49" s="5" t="n">
        <v>8124</v>
      </c>
    </row>
    <row r="50" spans="1:3">
      <c r="A50" s="4" t="s">
        <v>447</v>
      </c>
      <c r="B50" s="5" t="n">
        <v>8124</v>
      </c>
    </row>
    <row r="51" spans="1:3">
      <c r="A51" s="4" t="s">
        <v>455</v>
      </c>
      <c r="B51" s="5" t="n">
        <v>-99</v>
      </c>
    </row>
    <row r="52" spans="1:3">
      <c r="A52" s="4" t="s">
        <v>457</v>
      </c>
      <c r="B52" s="7" t="n">
        <v>-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2</v>
      </c>
      <c r="D1" s="2" t="s">
        <v>1</v>
      </c>
    </row>
    <row r="2" spans="1:5">
      <c r="B2" s="2" t="s">
        <v>2</v>
      </c>
      <c r="C2" s="2" t="s">
        <v>73</v>
      </c>
      <c r="D2" s="2" t="s">
        <v>2</v>
      </c>
      <c r="E2" s="2" t="s">
        <v>73</v>
      </c>
    </row>
    <row r="3" spans="1:5">
      <c r="A3" s="3" t="s">
        <v>198</v>
      </c>
    </row>
    <row r="4" spans="1:5">
      <c r="A4" s="4" t="s">
        <v>459</v>
      </c>
      <c r="B4" s="7" t="n">
        <v>7485</v>
      </c>
      <c r="C4" s="7" t="n">
        <v>387</v>
      </c>
      <c r="D4" s="7" t="n">
        <v>17321</v>
      </c>
      <c r="E4" s="7" t="n">
        <v>5490</v>
      </c>
    </row>
    <row r="5" spans="1:5">
      <c r="A5" s="4" t="s">
        <v>460</v>
      </c>
      <c r="C5" s="7" t="n">
        <v>6</v>
      </c>
      <c r="D5" s="5" t="n">
        <v>37</v>
      </c>
      <c r="E5" s="5" t="n">
        <v>151</v>
      </c>
    </row>
    <row r="6" spans="1:5">
      <c r="A6" s="4" t="s">
        <v>461</v>
      </c>
      <c r="B6" s="7" t="n">
        <v>-122</v>
      </c>
      <c r="D6" s="7" t="n">
        <v>-148</v>
      </c>
      <c r="E6" s="7" t="n">
        <v>-1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62</v>
      </c>
      <c r="B1" s="2" t="s">
        <v>2</v>
      </c>
      <c r="C1" s="2" t="s">
        <v>463</v>
      </c>
      <c r="D1" s="2" t="s">
        <v>27</v>
      </c>
      <c r="E1" s="2" t="s">
        <v>73</v>
      </c>
      <c r="F1" s="2" t="s">
        <v>464</v>
      </c>
      <c r="G1" s="2" t="s">
        <v>465</v>
      </c>
    </row>
    <row r="2" spans="1:7">
      <c r="A2" s="3" t="s">
        <v>403</v>
      </c>
    </row>
    <row r="3" spans="1:7">
      <c r="A3" s="4" t="s">
        <v>466</v>
      </c>
      <c r="B3" s="7" t="n">
        <v>71422</v>
      </c>
      <c r="D3" s="7" t="n">
        <v>94508</v>
      </c>
    </row>
    <row r="4" spans="1:7">
      <c r="A4" s="4" t="s">
        <v>376</v>
      </c>
      <c r="B4" s="5" t="n">
        <v>2957386</v>
      </c>
      <c r="D4" s="5" t="n">
        <v>2831995</v>
      </c>
    </row>
    <row r="5" spans="1:7">
      <c r="A5" s="4" t="s">
        <v>64</v>
      </c>
      <c r="B5" s="5" t="n">
        <v>-17798</v>
      </c>
      <c r="C5" s="7" t="n">
        <v>-17071</v>
      </c>
      <c r="D5" s="5" t="n">
        <v>-16394</v>
      </c>
      <c r="E5" s="7" t="n">
        <v>-15586</v>
      </c>
      <c r="F5" s="7" t="n">
        <v>-15027</v>
      </c>
      <c r="G5" s="7" t="n">
        <v>-14837</v>
      </c>
    </row>
    <row r="6" spans="1:7">
      <c r="A6" s="4" t="s">
        <v>467</v>
      </c>
      <c r="B6" s="5" t="n">
        <v>2939588</v>
      </c>
      <c r="D6" s="5" t="n">
        <v>2815601</v>
      </c>
    </row>
    <row r="7" spans="1:7">
      <c r="A7" s="4" t="s">
        <v>468</v>
      </c>
    </row>
    <row r="8" spans="1:7">
      <c r="A8" s="3" t="s">
        <v>403</v>
      </c>
    </row>
    <row r="9" spans="1:7">
      <c r="A9" s="4" t="s">
        <v>469</v>
      </c>
      <c r="B9" s="5" t="n">
        <v>1698582</v>
      </c>
      <c r="D9" s="5" t="n">
        <v>1669728</v>
      </c>
    </row>
    <row r="10" spans="1:7">
      <c r="A10" s="4" t="s">
        <v>470</v>
      </c>
    </row>
    <row r="11" spans="1:7">
      <c r="A11" s="3" t="s">
        <v>403</v>
      </c>
    </row>
    <row r="12" spans="1:7">
      <c r="A12" s="4" t="s">
        <v>471</v>
      </c>
      <c r="B12" s="5" t="n">
        <v>651250</v>
      </c>
      <c r="D12" s="5" t="n">
        <v>606760</v>
      </c>
    </row>
    <row r="13" spans="1:7">
      <c r="A13" s="4" t="s">
        <v>472</v>
      </c>
    </row>
    <row r="14" spans="1:7">
      <c r="A14" s="3" t="s">
        <v>403</v>
      </c>
    </row>
    <row r="15" spans="1:7">
      <c r="A15" s="4" t="s">
        <v>469</v>
      </c>
      <c r="B15" s="5" t="n">
        <v>536132</v>
      </c>
      <c r="D15" s="5" t="n">
        <v>460999</v>
      </c>
    </row>
    <row r="16" spans="1:7">
      <c r="A16" s="4" t="s">
        <v>473</v>
      </c>
    </row>
    <row r="17" spans="1:7">
      <c r="A17" s="3" t="s">
        <v>403</v>
      </c>
    </row>
    <row r="18" spans="1:7">
      <c r="A18" s="4" t="s">
        <v>469</v>
      </c>
      <c r="B18" s="5" t="n">
        <v>764422</v>
      </c>
      <c r="D18" s="5" t="n">
        <v>720477</v>
      </c>
    </row>
    <row r="19" spans="1:7">
      <c r="A19" s="4" t="s">
        <v>474</v>
      </c>
    </row>
    <row r="20" spans="1:7">
      <c r="A20" s="3" t="s">
        <v>403</v>
      </c>
    </row>
    <row r="21" spans="1:7">
      <c r="A21" s="4" t="s">
        <v>469</v>
      </c>
      <c r="B21" s="5" t="n">
        <v>850364</v>
      </c>
      <c r="D21" s="5" t="n">
        <v>880861</v>
      </c>
    </row>
    <row r="22" spans="1:7">
      <c r="A22" s="4" t="s">
        <v>475</v>
      </c>
    </row>
    <row r="23" spans="1:7">
      <c r="A23" s="3" t="s">
        <v>403</v>
      </c>
    </row>
    <row r="24" spans="1:7">
      <c r="A24" s="4" t="s">
        <v>469</v>
      </c>
      <c r="B24" s="5" t="n">
        <v>46171</v>
      </c>
      <c r="D24" s="5" t="n">
        <v>36324</v>
      </c>
    </row>
    <row r="25" spans="1:7">
      <c r="A25" s="4" t="s">
        <v>476</v>
      </c>
    </row>
    <row r="26" spans="1:7">
      <c r="A26" s="3" t="s">
        <v>403</v>
      </c>
    </row>
    <row r="27" spans="1:7">
      <c r="A27" s="4" t="s">
        <v>469</v>
      </c>
      <c r="B27" s="5" t="n">
        <v>37625</v>
      </c>
      <c r="D27" s="5" t="n">
        <v>32066</v>
      </c>
    </row>
    <row r="28" spans="1:7">
      <c r="A28" s="4" t="s">
        <v>477</v>
      </c>
    </row>
    <row r="29" spans="1:7">
      <c r="A29" s="3" t="s">
        <v>403</v>
      </c>
    </row>
    <row r="30" spans="1:7">
      <c r="A30" s="4" t="s">
        <v>471</v>
      </c>
      <c r="B30" s="5" t="n">
        <v>643396</v>
      </c>
      <c r="D30" s="5" t="n">
        <v>599217</v>
      </c>
    </row>
    <row r="31" spans="1:7">
      <c r="A31" s="4" t="s">
        <v>478</v>
      </c>
    </row>
    <row r="32" spans="1:7">
      <c r="A32" s="3" t="s">
        <v>403</v>
      </c>
    </row>
    <row r="33" spans="1:7">
      <c r="A33" s="4" t="s">
        <v>471</v>
      </c>
      <c r="B33" s="5" t="n">
        <v>7854</v>
      </c>
      <c r="D33" s="5" t="n">
        <v>7543</v>
      </c>
    </row>
    <row r="34" spans="1:7">
      <c r="A34" s="4" t="s">
        <v>479</v>
      </c>
    </row>
    <row r="35" spans="1:7">
      <c r="A35" s="3" t="s">
        <v>403</v>
      </c>
    </row>
    <row r="36" spans="1:7">
      <c r="A36" s="4" t="s">
        <v>469</v>
      </c>
      <c r="B36" s="5" t="n">
        <v>316925</v>
      </c>
      <c r="D36" s="5" t="n">
        <v>244003</v>
      </c>
    </row>
    <row r="37" spans="1:7">
      <c r="A37" s="4" t="s">
        <v>480</v>
      </c>
    </row>
    <row r="38" spans="1:7">
      <c r="A38" s="3" t="s">
        <v>403</v>
      </c>
    </row>
    <row r="39" spans="1:7">
      <c r="A39" s="4" t="s">
        <v>469</v>
      </c>
      <c r="B39" s="5" t="n">
        <v>13339</v>
      </c>
      <c r="D39" s="5" t="n">
        <v>8728</v>
      </c>
    </row>
    <row r="40" spans="1:7">
      <c r="A40" s="4" t="s">
        <v>481</v>
      </c>
    </row>
    <row r="41" spans="1:7">
      <c r="A41" s="3" t="s">
        <v>403</v>
      </c>
    </row>
    <row r="42" spans="1:7">
      <c r="A42" s="4" t="s">
        <v>469</v>
      </c>
      <c r="B42" s="5" t="n">
        <v>39104</v>
      </c>
      <c r="D42" s="5" t="n">
        <v>37052</v>
      </c>
    </row>
    <row r="43" spans="1:7">
      <c r="A43" s="4" t="s">
        <v>482</v>
      </c>
    </row>
    <row r="44" spans="1:7">
      <c r="A44" s="3" t="s">
        <v>403</v>
      </c>
    </row>
    <row r="45" spans="1:7">
      <c r="A45" s="4" t="s">
        <v>469</v>
      </c>
      <c r="B45" s="5" t="n">
        <v>161398</v>
      </c>
      <c r="D45" s="5" t="n">
        <v>165240</v>
      </c>
    </row>
    <row r="46" spans="1:7">
      <c r="A46" s="4" t="s">
        <v>483</v>
      </c>
    </row>
    <row r="47" spans="1:7">
      <c r="A47" s="3" t="s">
        <v>403</v>
      </c>
    </row>
    <row r="48" spans="1:7">
      <c r="A48" s="4" t="s">
        <v>469</v>
      </c>
      <c r="B48" s="5" t="n">
        <v>4017</v>
      </c>
      <c r="D48" s="5" t="n">
        <v>3479</v>
      </c>
    </row>
    <row r="49" spans="1:7">
      <c r="A49" s="4" t="s">
        <v>484</v>
      </c>
    </row>
    <row r="50" spans="1:7">
      <c r="A50" s="3" t="s">
        <v>403</v>
      </c>
    </row>
    <row r="51" spans="1:7">
      <c r="A51" s="4" t="s">
        <v>469</v>
      </c>
      <c r="B51" s="7" t="n">
        <v>1349</v>
      </c>
      <c r="D51" s="7" t="n">
        <v>2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5"/>
  </cols>
  <sheetData>
    <row r="1" spans="1:2">
      <c r="A1" s="1" t="s">
        <v>485</v>
      </c>
      <c r="B1" s="2" t="s">
        <v>1</v>
      </c>
    </row>
    <row r="2" spans="1:2">
      <c r="B2" s="2" t="s">
        <v>2</v>
      </c>
    </row>
    <row r="3" spans="1:2">
      <c r="A3" s="3" t="s">
        <v>201</v>
      </c>
    </row>
    <row r="4" spans="1:2">
      <c r="A4" s="4" t="s">
        <v>486</v>
      </c>
      <c r="B4" s="4" t="s">
        <v>487</v>
      </c>
    </row>
    <row r="5" spans="1:2">
      <c r="A5" s="4" t="s">
        <v>488</v>
      </c>
      <c r="B5" s="4" t="s">
        <v>489</v>
      </c>
    </row>
    <row r="6" spans="1:2">
      <c r="A6" s="4" t="s">
        <v>490</v>
      </c>
      <c r="B6"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1</v>
      </c>
      <c r="B1" s="2" t="s">
        <v>2</v>
      </c>
      <c r="C1" s="2" t="s">
        <v>463</v>
      </c>
      <c r="D1" s="2" t="s">
        <v>27</v>
      </c>
      <c r="E1" s="2" t="s">
        <v>73</v>
      </c>
      <c r="F1" s="2" t="s">
        <v>464</v>
      </c>
      <c r="G1" s="2" t="s">
        <v>465</v>
      </c>
    </row>
    <row r="2" spans="1:7">
      <c r="A2" s="3" t="s">
        <v>403</v>
      </c>
    </row>
    <row r="3" spans="1:7">
      <c r="A3" s="4" t="s">
        <v>492</v>
      </c>
      <c r="B3" s="7" t="n">
        <v>2961481</v>
      </c>
      <c r="D3" s="7" t="n">
        <v>2838288</v>
      </c>
    </row>
    <row r="4" spans="1:7">
      <c r="A4" s="4" t="s">
        <v>493</v>
      </c>
      <c r="B4" s="5" t="n">
        <v>2943683</v>
      </c>
      <c r="D4" s="5" t="n">
        <v>2821894</v>
      </c>
    </row>
    <row r="5" spans="1:7">
      <c r="A5" s="4" t="s">
        <v>494</v>
      </c>
      <c r="B5" s="5" t="n">
        <v>10093</v>
      </c>
      <c r="D5" s="5" t="n">
        <v>9226</v>
      </c>
    </row>
    <row r="6" spans="1:7">
      <c r="A6" s="4" t="s">
        <v>495</v>
      </c>
      <c r="B6" s="5" t="n">
        <v>-4095</v>
      </c>
      <c r="D6" s="5" t="n">
        <v>-6293</v>
      </c>
    </row>
    <row r="7" spans="1:7">
      <c r="A7" s="4" t="s">
        <v>496</v>
      </c>
      <c r="B7" s="5" t="n">
        <v>2967479</v>
      </c>
      <c r="D7" s="5" t="n">
        <v>2841221</v>
      </c>
    </row>
    <row r="8" spans="1:7">
      <c r="A8" s="4" t="s">
        <v>496</v>
      </c>
      <c r="B8" s="5" t="n">
        <v>2949681</v>
      </c>
      <c r="D8" s="5" t="n">
        <v>2824827</v>
      </c>
    </row>
    <row r="9" spans="1:7">
      <c r="A9" s="4" t="s">
        <v>64</v>
      </c>
      <c r="B9" s="5" t="n">
        <v>-17798</v>
      </c>
      <c r="C9" s="7" t="n">
        <v>-17071</v>
      </c>
      <c r="D9" s="5" t="n">
        <v>-16394</v>
      </c>
      <c r="E9" s="7" t="n">
        <v>-15586</v>
      </c>
      <c r="F9" s="7" t="n">
        <v>-15027</v>
      </c>
      <c r="G9" s="7" t="n">
        <v>-14837</v>
      </c>
    </row>
    <row r="10" spans="1:7">
      <c r="A10" s="4" t="s">
        <v>468</v>
      </c>
    </row>
    <row r="11" spans="1:7">
      <c r="A11" s="3" t="s">
        <v>403</v>
      </c>
    </row>
    <row r="12" spans="1:7">
      <c r="A12" s="4" t="s">
        <v>492</v>
      </c>
      <c r="B12" s="5" t="n">
        <v>1702839</v>
      </c>
      <c r="D12" s="5" t="n">
        <v>1675389</v>
      </c>
    </row>
    <row r="13" spans="1:7">
      <c r="A13" s="4" t="s">
        <v>494</v>
      </c>
      <c r="B13" s="5" t="n">
        <v>5843</v>
      </c>
      <c r="D13" s="5" t="n">
        <v>5401</v>
      </c>
    </row>
    <row r="14" spans="1:7">
      <c r="A14" s="4" t="s">
        <v>495</v>
      </c>
      <c r="B14" s="5" t="n">
        <v>-4257</v>
      </c>
      <c r="D14" s="5" t="n">
        <v>-5661</v>
      </c>
    </row>
    <row r="15" spans="1:7">
      <c r="A15" s="4" t="s">
        <v>496</v>
      </c>
      <c r="B15" s="5" t="n">
        <v>1704425</v>
      </c>
      <c r="D15" s="5" t="n">
        <v>1675129</v>
      </c>
    </row>
    <row r="16" spans="1:7">
      <c r="A16" s="4" t="s">
        <v>470</v>
      </c>
    </row>
    <row r="17" spans="1:7">
      <c r="A17" s="3" t="s">
        <v>403</v>
      </c>
    </row>
    <row r="18" spans="1:7">
      <c r="A18" s="4" t="s">
        <v>492</v>
      </c>
      <c r="B18" s="5" t="n">
        <v>724771</v>
      </c>
      <c r="D18" s="5" t="n">
        <v>703643</v>
      </c>
    </row>
    <row r="19" spans="1:7">
      <c r="A19" s="4" t="s">
        <v>494</v>
      </c>
      <c r="B19" s="5" t="n">
        <v>2516</v>
      </c>
      <c r="D19" s="5" t="n">
        <v>2295</v>
      </c>
    </row>
    <row r="20" spans="1:7">
      <c r="A20" s="4" t="s">
        <v>495</v>
      </c>
      <c r="B20" s="5" t="n">
        <v>-2099</v>
      </c>
      <c r="D20" s="5" t="n">
        <v>-2375</v>
      </c>
    </row>
    <row r="21" spans="1:7">
      <c r="A21" s="4" t="s">
        <v>496</v>
      </c>
      <c r="B21" s="5" t="n">
        <v>725188</v>
      </c>
      <c r="D21" s="5" t="n">
        <v>703563</v>
      </c>
    </row>
    <row r="22" spans="1:7">
      <c r="A22" s="4" t="s">
        <v>472</v>
      </c>
    </row>
    <row r="23" spans="1:7">
      <c r="A23" s="3" t="s">
        <v>403</v>
      </c>
    </row>
    <row r="24" spans="1:7">
      <c r="A24" s="4" t="s">
        <v>492</v>
      </c>
      <c r="B24" s="5" t="n">
        <v>533871</v>
      </c>
      <c r="D24" s="5" t="n">
        <v>459256</v>
      </c>
    </row>
    <row r="25" spans="1:7">
      <c r="A25" s="4" t="s">
        <v>494</v>
      </c>
      <c r="B25" s="5" t="n">
        <v>1734</v>
      </c>
      <c r="D25" s="5" t="n">
        <v>1530</v>
      </c>
    </row>
    <row r="26" spans="1:7">
      <c r="A26" s="4" t="s">
        <v>495</v>
      </c>
      <c r="B26" s="5" t="n">
        <v>2261</v>
      </c>
      <c r="D26" s="5" t="n">
        <v>1743</v>
      </c>
    </row>
    <row r="27" spans="1:7">
      <c r="A27" s="4" t="s">
        <v>496</v>
      </c>
      <c r="B27" s="5" t="n">
        <v>537866</v>
      </c>
      <c r="D27" s="5" t="n">
        <v>462529</v>
      </c>
    </row>
    <row r="28" spans="1:7">
      <c r="A28" s="4" t="s">
        <v>497</v>
      </c>
    </row>
    <row r="29" spans="1:7">
      <c r="A29" s="3" t="s">
        <v>403</v>
      </c>
    </row>
    <row r="30" spans="1:7">
      <c r="A30" s="4" t="s">
        <v>492</v>
      </c>
      <c r="B30" s="5" t="n">
        <v>583261</v>
      </c>
      <c r="D30" s="5" t="n">
        <v>575816</v>
      </c>
    </row>
    <row r="31" spans="1:7">
      <c r="A31" s="4" t="s">
        <v>494</v>
      </c>
      <c r="B31" s="5" t="n">
        <v>1690</v>
      </c>
      <c r="D31" s="5" t="n">
        <v>1511</v>
      </c>
    </row>
    <row r="32" spans="1:7">
      <c r="A32" s="4" t="s">
        <v>495</v>
      </c>
      <c r="B32" s="5" t="n">
        <v>-1693</v>
      </c>
      <c r="D32" s="5" t="n">
        <v>-1917</v>
      </c>
    </row>
    <row r="33" spans="1:7">
      <c r="A33" s="4" t="s">
        <v>496</v>
      </c>
      <c r="B33" s="5" t="n">
        <v>583258</v>
      </c>
      <c r="D33" s="5" t="n">
        <v>575410</v>
      </c>
    </row>
    <row r="34" spans="1:7">
      <c r="A34" s="4" t="s">
        <v>498</v>
      </c>
    </row>
    <row r="35" spans="1:7">
      <c r="A35" s="3" t="s">
        <v>403</v>
      </c>
    </row>
    <row r="36" spans="1:7">
      <c r="A36" s="4" t="s">
        <v>492</v>
      </c>
      <c r="B36" s="5" t="n">
        <v>704284</v>
      </c>
      <c r="D36" s="5" t="n">
        <v>683901</v>
      </c>
    </row>
    <row r="37" spans="1:7">
      <c r="A37" s="4" t="s">
        <v>494</v>
      </c>
      <c r="B37" s="5" t="n">
        <v>1091</v>
      </c>
      <c r="D37" s="5" t="n">
        <v>1138</v>
      </c>
    </row>
    <row r="38" spans="1:7">
      <c r="A38" s="4" t="s">
        <v>495</v>
      </c>
      <c r="B38" s="5" t="n">
        <v>-2128</v>
      </c>
      <c r="D38" s="5" t="n">
        <v>-2478</v>
      </c>
    </row>
    <row r="39" spans="1:7">
      <c r="A39" s="4" t="s">
        <v>496</v>
      </c>
      <c r="B39" s="5" t="n">
        <v>703247</v>
      </c>
      <c r="D39" s="5" t="n">
        <v>682561</v>
      </c>
    </row>
    <row r="40" spans="1:7">
      <c r="A40" s="4" t="s">
        <v>499</v>
      </c>
    </row>
    <row r="41" spans="1:7">
      <c r="A41" s="3" t="s">
        <v>403</v>
      </c>
    </row>
    <row r="42" spans="1:7">
      <c r="A42" s="4" t="s">
        <v>492</v>
      </c>
      <c r="B42" s="5" t="n">
        <v>7254</v>
      </c>
      <c r="D42" s="5" t="n">
        <v>16591</v>
      </c>
    </row>
    <row r="43" spans="1:7">
      <c r="A43" s="4" t="s">
        <v>494</v>
      </c>
      <c r="B43" s="5" t="n">
        <v>16</v>
      </c>
      <c r="D43" s="5" t="n">
        <v>63</v>
      </c>
    </row>
    <row r="44" spans="1:7">
      <c r="A44" s="4" t="s">
        <v>495</v>
      </c>
      <c r="B44" s="5" t="n">
        <v>-2</v>
      </c>
      <c r="D44" s="5" t="n">
        <v>-80</v>
      </c>
    </row>
    <row r="45" spans="1:7">
      <c r="A45" s="4" t="s">
        <v>496</v>
      </c>
      <c r="B45" s="5" t="n">
        <v>7268</v>
      </c>
      <c r="D45" s="5" t="n">
        <v>16574</v>
      </c>
    </row>
    <row r="46" spans="1:7">
      <c r="A46" s="4" t="s">
        <v>500</v>
      </c>
    </row>
    <row r="47" spans="1:7">
      <c r="A47" s="3" t="s">
        <v>403</v>
      </c>
    </row>
    <row r="48" spans="1:7">
      <c r="A48" s="4" t="s">
        <v>492</v>
      </c>
      <c r="B48" s="5" t="n">
        <v>43889</v>
      </c>
      <c r="D48" s="5" t="n">
        <v>49996</v>
      </c>
    </row>
    <row r="49" spans="1:7">
      <c r="A49" s="4" t="s">
        <v>494</v>
      </c>
      <c r="B49" s="5" t="n">
        <v>127</v>
      </c>
      <c r="D49" s="5" t="n">
        <v>117</v>
      </c>
    </row>
    <row r="50" spans="1:7">
      <c r="A50" s="4" t="s">
        <v>495</v>
      </c>
      <c r="B50" s="5" t="n">
        <v>-27</v>
      </c>
      <c r="D50" s="5" t="n">
        <v>-579</v>
      </c>
    </row>
    <row r="51" spans="1:7">
      <c r="A51" s="4" t="s">
        <v>496</v>
      </c>
      <c r="B51" s="5" t="n">
        <v>43989</v>
      </c>
      <c r="D51" s="5" t="n">
        <v>49534</v>
      </c>
    </row>
    <row r="52" spans="1:7">
      <c r="A52" s="4" t="s">
        <v>501</v>
      </c>
    </row>
    <row r="53" spans="1:7">
      <c r="A53" s="3" t="s">
        <v>403</v>
      </c>
    </row>
    <row r="54" spans="1:7">
      <c r="A54" s="4" t="s">
        <v>492</v>
      </c>
      <c r="B54" s="5" t="n">
        <v>364151</v>
      </c>
      <c r="D54" s="5" t="n">
        <v>349085</v>
      </c>
    </row>
    <row r="55" spans="1:7">
      <c r="A55" s="4" t="s">
        <v>494</v>
      </c>
      <c r="B55" s="5" t="n">
        <v>2919</v>
      </c>
      <c r="D55" s="5" t="n">
        <v>2572</v>
      </c>
    </row>
    <row r="56" spans="1:7">
      <c r="A56" s="4" t="s">
        <v>495</v>
      </c>
      <c r="B56" s="5" t="n">
        <v>-407</v>
      </c>
      <c r="D56" s="5" t="n">
        <v>-607</v>
      </c>
    </row>
    <row r="57" spans="1:7">
      <c r="A57" s="4" t="s">
        <v>496</v>
      </c>
      <c r="B57" s="5" t="n">
        <v>366663</v>
      </c>
      <c r="D57" s="5" t="n">
        <v>351050</v>
      </c>
    </row>
    <row r="58" spans="1:7">
      <c r="A58" s="4" t="s">
        <v>502</v>
      </c>
    </row>
    <row r="59" spans="1:7">
      <c r="A59" s="3" t="s">
        <v>403</v>
      </c>
    </row>
    <row r="60" spans="1:7">
      <c r="A60" s="4" t="s">
        <v>492</v>
      </c>
      <c r="B60" s="5" t="n">
        <v>630955</v>
      </c>
      <c r="D60" s="5" t="n">
        <v>593108</v>
      </c>
    </row>
    <row r="61" spans="1:7">
      <c r="A61" s="4" t="s">
        <v>494</v>
      </c>
      <c r="B61" s="5" t="n">
        <v>1995</v>
      </c>
      <c r="D61" s="5" t="n">
        <v>1776</v>
      </c>
    </row>
    <row r="62" spans="1:7">
      <c r="A62" s="4" t="s">
        <v>495</v>
      </c>
      <c r="B62" s="5" t="n">
        <v>-2099</v>
      </c>
      <c r="D62" s="5" t="n">
        <v>-2375</v>
      </c>
    </row>
    <row r="63" spans="1:7">
      <c r="A63" s="4" t="s">
        <v>496</v>
      </c>
      <c r="B63" s="5" t="n">
        <v>630851</v>
      </c>
      <c r="D63" s="5" t="n">
        <v>592509</v>
      </c>
    </row>
    <row r="64" spans="1:7">
      <c r="A64" s="4" t="s">
        <v>503</v>
      </c>
    </row>
    <row r="65" spans="1:7">
      <c r="A65" s="3" t="s">
        <v>403</v>
      </c>
    </row>
    <row r="66" spans="1:7">
      <c r="A66" s="4" t="s">
        <v>492</v>
      </c>
      <c r="B66" s="5" t="n">
        <v>22394</v>
      </c>
      <c r="D66" s="5" t="n">
        <v>16027</v>
      </c>
    </row>
    <row r="67" spans="1:7">
      <c r="A67" s="4" t="s">
        <v>494</v>
      </c>
      <c r="B67" s="5" t="n">
        <v>41</v>
      </c>
      <c r="D67" s="5" t="n">
        <v>39</v>
      </c>
    </row>
    <row r="68" spans="1:7">
      <c r="A68" s="4" t="s">
        <v>496</v>
      </c>
      <c r="B68" s="5" t="n">
        <v>22435</v>
      </c>
      <c r="D68" s="5" t="n">
        <v>16066</v>
      </c>
    </row>
    <row r="69" spans="1:7">
      <c r="A69" s="4" t="s">
        <v>504</v>
      </c>
    </row>
    <row r="70" spans="1:7">
      <c r="A70" s="3" t="s">
        <v>403</v>
      </c>
    </row>
    <row r="71" spans="1:7">
      <c r="A71" s="4" t="s">
        <v>492</v>
      </c>
      <c r="B71" s="5" t="n">
        <v>71422</v>
      </c>
      <c r="D71" s="5" t="n">
        <v>94508</v>
      </c>
    </row>
    <row r="72" spans="1:7">
      <c r="A72" s="4" t="s">
        <v>494</v>
      </c>
      <c r="B72" s="5" t="n">
        <v>480</v>
      </c>
      <c r="D72" s="5" t="n">
        <v>480</v>
      </c>
    </row>
    <row r="73" spans="1:7">
      <c r="A73" s="4" t="s">
        <v>496</v>
      </c>
      <c r="B73" s="5" t="n">
        <v>71902</v>
      </c>
      <c r="D73" s="5" t="n">
        <v>94988</v>
      </c>
    </row>
    <row r="74" spans="1:7">
      <c r="A74" s="4" t="s">
        <v>505</v>
      </c>
    </row>
    <row r="75" spans="1:7">
      <c r="A75" s="3" t="s">
        <v>403</v>
      </c>
    </row>
    <row r="76" spans="1:7">
      <c r="A76" s="4" t="s">
        <v>492</v>
      </c>
      <c r="B76" s="5" t="n">
        <v>37895</v>
      </c>
      <c r="D76" s="5" t="n">
        <v>36737</v>
      </c>
    </row>
    <row r="77" spans="1:7">
      <c r="A77" s="4" t="s">
        <v>494</v>
      </c>
      <c r="B77" s="5" t="n">
        <v>107</v>
      </c>
      <c r="D77" s="5" t="n">
        <v>113</v>
      </c>
    </row>
    <row r="78" spans="1:7">
      <c r="A78" s="4" t="s">
        <v>495</v>
      </c>
      <c r="B78" s="5" t="n">
        <v>586</v>
      </c>
      <c r="D78" s="5" t="n">
        <v>552</v>
      </c>
    </row>
    <row r="79" spans="1:7">
      <c r="A79" s="4" t="s">
        <v>496</v>
      </c>
      <c r="B79" s="5" t="n">
        <v>38588</v>
      </c>
      <c r="D79" s="5" t="n">
        <v>37402</v>
      </c>
    </row>
    <row r="80" spans="1:7">
      <c r="A80" s="4" t="s">
        <v>506</v>
      </c>
    </row>
    <row r="81" spans="1:7">
      <c r="A81" s="3" t="s">
        <v>403</v>
      </c>
    </row>
    <row r="82" spans="1:7">
      <c r="A82" s="4" t="s">
        <v>492</v>
      </c>
      <c r="B82" s="5" t="n">
        <v>303579</v>
      </c>
      <c r="D82" s="5" t="n">
        <v>227659</v>
      </c>
    </row>
    <row r="83" spans="1:7">
      <c r="A83" s="4" t="s">
        <v>494</v>
      </c>
      <c r="B83" s="5" t="n">
        <v>696</v>
      </c>
      <c r="D83" s="5" t="n">
        <v>528</v>
      </c>
    </row>
    <row r="84" spans="1:7">
      <c r="A84" s="4" t="s">
        <v>495</v>
      </c>
      <c r="D84" s="5" t="n">
        <v>-168</v>
      </c>
    </row>
    <row r="85" spans="1:7">
      <c r="A85" s="4" t="s">
        <v>496</v>
      </c>
      <c r="B85" s="5" t="n">
        <v>304275</v>
      </c>
      <c r="D85" s="5" t="n">
        <v>228019</v>
      </c>
    </row>
    <row r="86" spans="1:7">
      <c r="A86" s="4" t="s">
        <v>482</v>
      </c>
    </row>
    <row r="87" spans="1:7">
      <c r="A87" s="3" t="s">
        <v>403</v>
      </c>
    </row>
    <row r="88" spans="1:7">
      <c r="A88" s="4" t="s">
        <v>492</v>
      </c>
      <c r="B88" s="5" t="n">
        <v>192397</v>
      </c>
      <c r="D88" s="5" t="n">
        <v>194860</v>
      </c>
    </row>
    <row r="89" spans="1:7">
      <c r="A89" s="4" t="s">
        <v>494</v>
      </c>
      <c r="B89" s="5" t="n">
        <v>931</v>
      </c>
      <c r="D89" s="5" t="n">
        <v>889</v>
      </c>
    </row>
    <row r="90" spans="1:7">
      <c r="A90" s="4" t="s">
        <v>495</v>
      </c>
      <c r="B90" s="5" t="n">
        <v>1675</v>
      </c>
      <c r="D90" s="5" t="n">
        <v>1359</v>
      </c>
    </row>
    <row r="91" spans="1:7">
      <c r="A91" s="4" t="s">
        <v>496</v>
      </c>
      <c r="B91" s="7" t="n">
        <v>195003</v>
      </c>
      <c r="D91" s="7" t="n">
        <v>1971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2</v>
      </c>
      <c r="C1" s="2" t="s">
        <v>463</v>
      </c>
      <c r="D1" s="2" t="s">
        <v>27</v>
      </c>
      <c r="E1" s="2" t="s">
        <v>73</v>
      </c>
      <c r="F1" s="2" t="s">
        <v>464</v>
      </c>
      <c r="G1" s="2" t="s">
        <v>465</v>
      </c>
    </row>
    <row r="2" spans="1:7">
      <c r="A2" s="3" t="s">
        <v>403</v>
      </c>
    </row>
    <row r="3" spans="1:7">
      <c r="A3" s="4" t="s">
        <v>508</v>
      </c>
      <c r="B3" s="7" t="n">
        <v>2957386</v>
      </c>
      <c r="D3" s="7" t="n">
        <v>2831995</v>
      </c>
    </row>
    <row r="4" spans="1:7">
      <c r="A4" s="4" t="s">
        <v>64</v>
      </c>
      <c r="B4" s="5" t="n">
        <v>17798</v>
      </c>
      <c r="C4" s="7" t="n">
        <v>17071</v>
      </c>
      <c r="D4" s="5" t="n">
        <v>16394</v>
      </c>
      <c r="E4" s="7" t="n">
        <v>15586</v>
      </c>
      <c r="F4" s="7" t="n">
        <v>15027</v>
      </c>
      <c r="G4" s="7" t="n">
        <v>14837</v>
      </c>
    </row>
    <row r="5" spans="1:7">
      <c r="A5" s="4" t="s">
        <v>509</v>
      </c>
      <c r="B5" s="5" t="n">
        <v>2943683</v>
      </c>
      <c r="D5" s="5" t="n">
        <v>2821894</v>
      </c>
    </row>
    <row r="6" spans="1:7">
      <c r="A6" s="4" t="s">
        <v>272</v>
      </c>
    </row>
    <row r="7" spans="1:7">
      <c r="A7" s="3" t="s">
        <v>403</v>
      </c>
    </row>
    <row r="8" spans="1:7">
      <c r="A8" s="4" t="s">
        <v>508</v>
      </c>
      <c r="B8" s="5" t="n">
        <v>18351</v>
      </c>
      <c r="D8" s="5" t="n">
        <v>29863</v>
      </c>
    </row>
    <row r="9" spans="1:7">
      <c r="A9" s="4" t="s">
        <v>64</v>
      </c>
      <c r="B9" s="5" t="n">
        <v>121</v>
      </c>
    </row>
    <row r="10" spans="1:7">
      <c r="A10" s="4" t="s">
        <v>509</v>
      </c>
      <c r="B10" s="5" t="n">
        <v>18230</v>
      </c>
      <c r="D10" s="5" t="n">
        <v>29863</v>
      </c>
    </row>
    <row r="11" spans="1:7">
      <c r="A11" s="4" t="s">
        <v>510</v>
      </c>
    </row>
    <row r="12" spans="1:7">
      <c r="A12" s="3" t="s">
        <v>403</v>
      </c>
    </row>
    <row r="13" spans="1:7">
      <c r="A13" s="4" t="s">
        <v>508</v>
      </c>
      <c r="B13" s="5" t="n">
        <v>16298</v>
      </c>
      <c r="D13" s="5" t="n">
        <v>27198</v>
      </c>
    </row>
    <row r="14" spans="1:7">
      <c r="A14" s="4" t="s">
        <v>511</v>
      </c>
    </row>
    <row r="15" spans="1:7">
      <c r="A15" s="3" t="s">
        <v>403</v>
      </c>
    </row>
    <row r="16" spans="1:7">
      <c r="A16" s="4" t="s">
        <v>508</v>
      </c>
      <c r="B16" s="5" t="n">
        <v>2024</v>
      </c>
      <c r="D16" s="5" t="n">
        <v>2632</v>
      </c>
    </row>
    <row r="17" spans="1:7">
      <c r="A17" s="4" t="s">
        <v>512</v>
      </c>
    </row>
    <row r="18" spans="1:7">
      <c r="A18" s="3" t="s">
        <v>403</v>
      </c>
    </row>
    <row r="19" spans="1:7">
      <c r="A19" s="4" t="s">
        <v>508</v>
      </c>
      <c r="B19" s="5" t="n">
        <v>29</v>
      </c>
      <c r="D19" s="5" t="n">
        <v>33</v>
      </c>
    </row>
    <row r="20" spans="1:7">
      <c r="A20" s="4" t="s">
        <v>513</v>
      </c>
    </row>
    <row r="21" spans="1:7">
      <c r="A21" s="3" t="s">
        <v>403</v>
      </c>
    </row>
    <row r="22" spans="1:7">
      <c r="A22" s="4" t="s">
        <v>508</v>
      </c>
      <c r="B22" s="5" t="n">
        <v>427</v>
      </c>
      <c r="D22" s="5" t="n">
        <v>619</v>
      </c>
    </row>
    <row r="23" spans="1:7">
      <c r="A23" s="4" t="s">
        <v>509</v>
      </c>
      <c r="B23" s="5" t="n">
        <v>427</v>
      </c>
      <c r="D23" s="5" t="n">
        <v>619</v>
      </c>
    </row>
    <row r="24" spans="1:7">
      <c r="A24" s="4" t="s">
        <v>514</v>
      </c>
    </row>
    <row r="25" spans="1:7">
      <c r="A25" s="3" t="s">
        <v>403</v>
      </c>
    </row>
    <row r="26" spans="1:7">
      <c r="A26" s="4" t="s">
        <v>508</v>
      </c>
      <c r="B26" s="5" t="n">
        <v>242</v>
      </c>
      <c r="D26" s="5" t="n">
        <v>390</v>
      </c>
    </row>
    <row r="27" spans="1:7">
      <c r="A27" s="4" t="s">
        <v>515</v>
      </c>
    </row>
    <row r="28" spans="1:7">
      <c r="A28" s="3" t="s">
        <v>403</v>
      </c>
    </row>
    <row r="29" spans="1:7">
      <c r="A29" s="4" t="s">
        <v>508</v>
      </c>
      <c r="B29" s="5" t="n">
        <v>185</v>
      </c>
      <c r="D29" s="5" t="n">
        <v>229</v>
      </c>
    </row>
    <row r="30" spans="1:7">
      <c r="A30" s="4" t="s">
        <v>516</v>
      </c>
    </row>
    <row r="31" spans="1:7">
      <c r="A31" s="3" t="s">
        <v>403</v>
      </c>
    </row>
    <row r="32" spans="1:7">
      <c r="A32" s="4" t="s">
        <v>508</v>
      </c>
      <c r="B32" s="5" t="n">
        <v>2038</v>
      </c>
      <c r="D32" s="5" t="n">
        <v>4523</v>
      </c>
    </row>
    <row r="33" spans="1:7">
      <c r="A33" s="4" t="s">
        <v>509</v>
      </c>
      <c r="B33" s="5" t="n">
        <v>2038</v>
      </c>
      <c r="D33" s="5" t="n">
        <v>4523</v>
      </c>
    </row>
    <row r="34" spans="1:7">
      <c r="A34" s="4" t="s">
        <v>517</v>
      </c>
    </row>
    <row r="35" spans="1:7">
      <c r="A35" s="3" t="s">
        <v>403</v>
      </c>
    </row>
    <row r="36" spans="1:7">
      <c r="A36" s="4" t="s">
        <v>508</v>
      </c>
      <c r="B36" s="5" t="n">
        <v>1463</v>
      </c>
      <c r="D36" s="5" t="n">
        <v>3653</v>
      </c>
    </row>
    <row r="37" spans="1:7">
      <c r="A37" s="4" t="s">
        <v>518</v>
      </c>
    </row>
    <row r="38" spans="1:7">
      <c r="A38" s="3" t="s">
        <v>403</v>
      </c>
    </row>
    <row r="39" spans="1:7">
      <c r="A39" s="4" t="s">
        <v>508</v>
      </c>
      <c r="B39" s="5" t="n">
        <v>575</v>
      </c>
      <c r="D39" s="5" t="n">
        <v>870</v>
      </c>
    </row>
    <row r="40" spans="1:7">
      <c r="A40" s="4" t="s">
        <v>519</v>
      </c>
    </row>
    <row r="41" spans="1:7">
      <c r="A41" s="3" t="s">
        <v>403</v>
      </c>
    </row>
    <row r="42" spans="1:7">
      <c r="A42" s="4" t="s">
        <v>508</v>
      </c>
      <c r="B42" s="5" t="n">
        <v>383</v>
      </c>
      <c r="D42" s="5" t="n">
        <v>441</v>
      </c>
    </row>
    <row r="43" spans="1:7">
      <c r="A43" s="4" t="s">
        <v>509</v>
      </c>
      <c r="B43" s="5" t="n">
        <v>383</v>
      </c>
      <c r="D43" s="5" t="n">
        <v>441</v>
      </c>
    </row>
    <row r="44" spans="1:7">
      <c r="A44" s="4" t="s">
        <v>520</v>
      </c>
    </row>
    <row r="45" spans="1:7">
      <c r="A45" s="3" t="s">
        <v>403</v>
      </c>
    </row>
    <row r="46" spans="1:7">
      <c r="A46" s="4" t="s">
        <v>508</v>
      </c>
      <c r="B46" s="5" t="n">
        <v>280</v>
      </c>
      <c r="D46" s="5" t="n">
        <v>315</v>
      </c>
    </row>
    <row r="47" spans="1:7">
      <c r="A47" s="4" t="s">
        <v>521</v>
      </c>
    </row>
    <row r="48" spans="1:7">
      <c r="A48" s="3" t="s">
        <v>403</v>
      </c>
    </row>
    <row r="49" spans="1:7">
      <c r="A49" s="4" t="s">
        <v>508</v>
      </c>
      <c r="B49" s="5" t="n">
        <v>103</v>
      </c>
      <c r="D49" s="5" t="n">
        <v>126</v>
      </c>
    </row>
    <row r="50" spans="1:7">
      <c r="A50" s="4" t="s">
        <v>522</v>
      </c>
    </row>
    <row r="51" spans="1:7">
      <c r="A51" s="3" t="s">
        <v>403</v>
      </c>
    </row>
    <row r="52" spans="1:7">
      <c r="A52" s="4" t="s">
        <v>508</v>
      </c>
      <c r="B52" s="5" t="n">
        <v>968</v>
      </c>
      <c r="D52" s="5" t="n">
        <v>1241</v>
      </c>
    </row>
    <row r="53" spans="1:7">
      <c r="A53" s="4" t="s">
        <v>509</v>
      </c>
      <c r="B53" s="5" t="n">
        <v>968</v>
      </c>
      <c r="D53" s="5" t="n">
        <v>1241</v>
      </c>
    </row>
    <row r="54" spans="1:7">
      <c r="A54" s="4" t="s">
        <v>523</v>
      </c>
    </row>
    <row r="55" spans="1:7">
      <c r="A55" s="3" t="s">
        <v>403</v>
      </c>
    </row>
    <row r="56" spans="1:7">
      <c r="A56" s="4" t="s">
        <v>508</v>
      </c>
      <c r="B56" s="5" t="n">
        <v>769</v>
      </c>
      <c r="D56" s="5" t="n">
        <v>838</v>
      </c>
    </row>
    <row r="57" spans="1:7">
      <c r="A57" s="4" t="s">
        <v>524</v>
      </c>
    </row>
    <row r="58" spans="1:7">
      <c r="A58" s="3" t="s">
        <v>403</v>
      </c>
    </row>
    <row r="59" spans="1:7">
      <c r="A59" s="4" t="s">
        <v>508</v>
      </c>
      <c r="B59" s="5" t="n">
        <v>199</v>
      </c>
      <c r="D59" s="5" t="n">
        <v>403</v>
      </c>
    </row>
    <row r="60" spans="1:7">
      <c r="A60" s="4" t="s">
        <v>525</v>
      </c>
    </row>
    <row r="61" spans="1:7">
      <c r="A61" s="3" t="s">
        <v>403</v>
      </c>
    </row>
    <row r="62" spans="1:7">
      <c r="A62" s="4" t="s">
        <v>508</v>
      </c>
      <c r="B62" s="5" t="n">
        <v>1802</v>
      </c>
      <c r="D62" s="5" t="n">
        <v>2071</v>
      </c>
    </row>
    <row r="63" spans="1:7">
      <c r="A63" s="4" t="s">
        <v>64</v>
      </c>
      <c r="B63" s="5" t="n">
        <v>106</v>
      </c>
    </row>
    <row r="64" spans="1:7">
      <c r="A64" s="4" t="s">
        <v>509</v>
      </c>
      <c r="B64" s="5" t="n">
        <v>1696</v>
      </c>
      <c r="D64" s="5" t="n">
        <v>2071</v>
      </c>
    </row>
    <row r="65" spans="1:7">
      <c r="A65" s="4" t="s">
        <v>526</v>
      </c>
    </row>
    <row r="66" spans="1:7">
      <c r="A66" s="3" t="s">
        <v>403</v>
      </c>
    </row>
    <row r="67" spans="1:7">
      <c r="A67" s="4" t="s">
        <v>508</v>
      </c>
      <c r="B67" s="5" t="n">
        <v>811</v>
      </c>
      <c r="D67" s="5" t="n">
        <v>1034</v>
      </c>
    </row>
    <row r="68" spans="1:7">
      <c r="A68" s="4" t="s">
        <v>527</v>
      </c>
    </row>
    <row r="69" spans="1:7">
      <c r="A69" s="3" t="s">
        <v>403</v>
      </c>
    </row>
    <row r="70" spans="1:7">
      <c r="A70" s="4" t="s">
        <v>508</v>
      </c>
      <c r="B70" s="5" t="n">
        <v>962</v>
      </c>
      <c r="D70" s="5" t="n">
        <v>1004</v>
      </c>
    </row>
    <row r="71" spans="1:7">
      <c r="A71" s="4" t="s">
        <v>528</v>
      </c>
    </row>
    <row r="72" spans="1:7">
      <c r="A72" s="3" t="s">
        <v>403</v>
      </c>
    </row>
    <row r="73" spans="1:7">
      <c r="A73" s="4" t="s">
        <v>508</v>
      </c>
      <c r="B73" s="5" t="n">
        <v>29</v>
      </c>
      <c r="D73" s="5" t="n">
        <v>33</v>
      </c>
    </row>
    <row r="74" spans="1:7">
      <c r="A74" s="4" t="s">
        <v>529</v>
      </c>
    </row>
    <row r="75" spans="1:7">
      <c r="A75" s="3" t="s">
        <v>403</v>
      </c>
    </row>
    <row r="76" spans="1:7">
      <c r="A76" s="4" t="s">
        <v>508</v>
      </c>
      <c r="B76" s="5" t="n">
        <v>3245</v>
      </c>
      <c r="D76" s="5" t="n">
        <v>4271</v>
      </c>
    </row>
    <row r="77" spans="1:7">
      <c r="A77" s="4" t="s">
        <v>64</v>
      </c>
      <c r="B77" s="5" t="n">
        <v>15</v>
      </c>
    </row>
    <row r="78" spans="1:7">
      <c r="A78" s="4" t="s">
        <v>509</v>
      </c>
      <c r="B78" s="5" t="n">
        <v>3230</v>
      </c>
      <c r="D78" s="5" t="n">
        <v>4271</v>
      </c>
    </row>
    <row r="79" spans="1:7">
      <c r="A79" s="4" t="s">
        <v>530</v>
      </c>
    </row>
    <row r="80" spans="1:7">
      <c r="A80" s="3" t="s">
        <v>403</v>
      </c>
    </row>
    <row r="81" spans="1:7">
      <c r="A81" s="4" t="s">
        <v>508</v>
      </c>
      <c r="B81" s="5" t="n">
        <v>3245</v>
      </c>
      <c r="D81" s="5" t="n">
        <v>4271</v>
      </c>
    </row>
    <row r="82" spans="1:7">
      <c r="A82" s="4" t="s">
        <v>531</v>
      </c>
    </row>
    <row r="83" spans="1:7">
      <c r="A83" s="3" t="s">
        <v>403</v>
      </c>
    </row>
    <row r="84" spans="1:7">
      <c r="A84" s="4" t="s">
        <v>508</v>
      </c>
      <c r="B84" s="5" t="n">
        <v>9488</v>
      </c>
      <c r="D84" s="5" t="n">
        <v>16697</v>
      </c>
    </row>
    <row r="85" spans="1:7">
      <c r="A85" s="4" t="s">
        <v>509</v>
      </c>
      <c r="B85" s="5" t="n">
        <v>9488</v>
      </c>
      <c r="D85" s="5" t="n">
        <v>16697</v>
      </c>
    </row>
    <row r="86" spans="1:7">
      <c r="A86" s="4" t="s">
        <v>532</v>
      </c>
    </row>
    <row r="87" spans="1:7">
      <c r="A87" s="3" t="s">
        <v>403</v>
      </c>
    </row>
    <row r="88" spans="1:7">
      <c r="A88" s="4" t="s">
        <v>508</v>
      </c>
      <c r="B88" s="7" t="n">
        <v>9488</v>
      </c>
      <c r="D88" s="7" t="n">
        <v>166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3</v>
      </c>
    </row>
    <row r="3" spans="1:3">
      <c r="A3" s="3" t="s">
        <v>403</v>
      </c>
    </row>
    <row r="4" spans="1:3">
      <c r="A4" s="4" t="s">
        <v>534</v>
      </c>
      <c r="B4" s="7" t="n">
        <v>5165</v>
      </c>
      <c r="C4" s="7" t="n">
        <v>3457</v>
      </c>
    </row>
    <row r="5" spans="1:3">
      <c r="A5" s="4" t="s">
        <v>535</v>
      </c>
      <c r="B5" s="5" t="n">
        <v>0</v>
      </c>
      <c r="C5" s="5" t="n">
        <v>0</v>
      </c>
    </row>
    <row r="6" spans="1:3">
      <c r="A6" s="4" t="s">
        <v>536</v>
      </c>
      <c r="B6" s="5" t="n">
        <v>-1210</v>
      </c>
      <c r="C6" s="5" t="n">
        <v>-1029</v>
      </c>
    </row>
    <row r="7" spans="1:3">
      <c r="A7" s="4" t="s">
        <v>537</v>
      </c>
      <c r="B7" s="5" t="n">
        <v>0</v>
      </c>
      <c r="C7" s="5" t="n">
        <v>0</v>
      </c>
    </row>
    <row r="8" spans="1:3">
      <c r="A8" s="4" t="s">
        <v>538</v>
      </c>
      <c r="B8" s="5" t="n">
        <v>-906</v>
      </c>
      <c r="C8" s="5" t="n">
        <v>-315</v>
      </c>
    </row>
    <row r="9" spans="1:3">
      <c r="A9" s="4" t="s">
        <v>539</v>
      </c>
      <c r="B9" s="5" t="n">
        <v>3049</v>
      </c>
      <c r="C9" s="5" t="n">
        <v>2113</v>
      </c>
    </row>
    <row r="10" spans="1:3">
      <c r="A10" s="4" t="s">
        <v>540</v>
      </c>
    </row>
    <row r="11" spans="1:3">
      <c r="A11" s="3" t="s">
        <v>403</v>
      </c>
    </row>
    <row r="12" spans="1:3">
      <c r="A12" s="4" t="s">
        <v>534</v>
      </c>
      <c r="B12" s="5" t="n">
        <v>452</v>
      </c>
      <c r="C12" s="5" t="n">
        <v>557</v>
      </c>
    </row>
    <row r="13" spans="1:3">
      <c r="A13" s="4" t="s">
        <v>535</v>
      </c>
      <c r="B13" s="5" t="n">
        <v>0</v>
      </c>
      <c r="C13" s="5" t="n">
        <v>0</v>
      </c>
    </row>
    <row r="14" spans="1:3">
      <c r="A14" s="4" t="s">
        <v>536</v>
      </c>
      <c r="B14" s="5" t="n">
        <v>-77</v>
      </c>
      <c r="C14" s="5" t="n">
        <v>-99</v>
      </c>
    </row>
    <row r="15" spans="1:3">
      <c r="A15" s="4" t="s">
        <v>537</v>
      </c>
      <c r="B15" s="5" t="n">
        <v>0</v>
      </c>
      <c r="C15" s="5" t="n">
        <v>0</v>
      </c>
    </row>
    <row r="16" spans="1:3">
      <c r="A16" s="4" t="s">
        <v>538</v>
      </c>
      <c r="B16" s="5" t="n">
        <v>-193</v>
      </c>
      <c r="C16" s="5" t="n">
        <v>-6</v>
      </c>
    </row>
    <row r="17" spans="1:3">
      <c r="A17" s="4" t="s">
        <v>539</v>
      </c>
      <c r="B17" s="5" t="n">
        <v>182</v>
      </c>
      <c r="C17" s="5" t="n">
        <v>452</v>
      </c>
    </row>
    <row r="18" spans="1:3">
      <c r="A18" s="4" t="s">
        <v>541</v>
      </c>
    </row>
    <row r="19" spans="1:3">
      <c r="A19" s="3" t="s">
        <v>403</v>
      </c>
    </row>
    <row r="20" spans="1:3">
      <c r="A20" s="4" t="s">
        <v>534</v>
      </c>
      <c r="B20" s="5" t="n">
        <v>147</v>
      </c>
      <c r="C20" s="5" t="n">
        <v>502</v>
      </c>
    </row>
    <row r="21" spans="1:3">
      <c r="A21" s="4" t="s">
        <v>535</v>
      </c>
      <c r="B21" s="5" t="n">
        <v>0</v>
      </c>
      <c r="C21" s="5" t="n">
        <v>0</v>
      </c>
    </row>
    <row r="22" spans="1:3">
      <c r="A22" s="4" t="s">
        <v>536</v>
      </c>
      <c r="B22" s="5" t="n">
        <v>-48</v>
      </c>
      <c r="C22" s="5" t="n">
        <v>-268</v>
      </c>
    </row>
    <row r="23" spans="1:3">
      <c r="A23" s="4" t="s">
        <v>537</v>
      </c>
      <c r="B23" s="5" t="n">
        <v>0</v>
      </c>
      <c r="C23" s="5" t="n">
        <v>0</v>
      </c>
    </row>
    <row r="24" spans="1:3">
      <c r="A24" s="4" t="s">
        <v>538</v>
      </c>
      <c r="B24" s="5" t="n">
        <v>-9</v>
      </c>
      <c r="C24" s="5" t="n">
        <v>-2</v>
      </c>
    </row>
    <row r="25" spans="1:3">
      <c r="A25" s="4" t="s">
        <v>539</v>
      </c>
      <c r="B25" s="5" t="n">
        <v>90</v>
      </c>
      <c r="C25" s="5" t="n">
        <v>232</v>
      </c>
    </row>
    <row r="26" spans="1:3">
      <c r="A26" s="4" t="s">
        <v>542</v>
      </c>
    </row>
    <row r="27" spans="1:3">
      <c r="A27" s="3" t="s">
        <v>403</v>
      </c>
    </row>
    <row r="28" spans="1:3">
      <c r="A28" s="4" t="s">
        <v>534</v>
      </c>
      <c r="C28" s="5" t="n">
        <v>389</v>
      </c>
    </row>
    <row r="29" spans="1:3">
      <c r="A29" s="4" t="s">
        <v>535</v>
      </c>
      <c r="C29" s="5" t="n">
        <v>0</v>
      </c>
    </row>
    <row r="30" spans="1:3">
      <c r="A30" s="4" t="s">
        <v>536</v>
      </c>
      <c r="C30" s="5" t="n">
        <v>-388</v>
      </c>
    </row>
    <row r="31" spans="1:3">
      <c r="A31" s="4" t="s">
        <v>537</v>
      </c>
      <c r="C31" s="5" t="n">
        <v>0</v>
      </c>
    </row>
    <row r="32" spans="1:3">
      <c r="A32" s="4" t="s">
        <v>538</v>
      </c>
      <c r="C32" s="5" t="n">
        <v>-1</v>
      </c>
    </row>
    <row r="33" spans="1:3">
      <c r="A33" s="4" t="s">
        <v>543</v>
      </c>
    </row>
    <row r="34" spans="1:3">
      <c r="A34" s="3" t="s">
        <v>403</v>
      </c>
    </row>
    <row r="35" spans="1:3">
      <c r="A35" s="4" t="s">
        <v>534</v>
      </c>
      <c r="B35" s="5" t="n">
        <v>386</v>
      </c>
      <c r="C35" s="5" t="n">
        <v>530</v>
      </c>
    </row>
    <row r="36" spans="1:3">
      <c r="A36" s="4" t="s">
        <v>535</v>
      </c>
      <c r="B36" s="5" t="n">
        <v>0</v>
      </c>
      <c r="C36" s="5" t="n">
        <v>0</v>
      </c>
    </row>
    <row r="37" spans="1:3">
      <c r="A37" s="4" t="s">
        <v>536</v>
      </c>
      <c r="B37" s="5" t="n">
        <v>-60</v>
      </c>
      <c r="C37" s="5" t="n">
        <v>-80</v>
      </c>
    </row>
    <row r="38" spans="1:3">
      <c r="A38" s="4" t="s">
        <v>537</v>
      </c>
      <c r="B38" s="5" t="n">
        <v>0</v>
      </c>
      <c r="C38" s="5" t="n">
        <v>0</v>
      </c>
    </row>
    <row r="39" spans="1:3">
      <c r="A39" s="4" t="s">
        <v>538</v>
      </c>
      <c r="C39" s="5" t="n">
        <v>-42</v>
      </c>
    </row>
    <row r="40" spans="1:3">
      <c r="A40" s="4" t="s">
        <v>539</v>
      </c>
      <c r="B40" s="5" t="n">
        <v>326</v>
      </c>
      <c r="C40" s="5" t="n">
        <v>408</v>
      </c>
    </row>
    <row r="41" spans="1:3">
      <c r="A41" s="4" t="s">
        <v>189</v>
      </c>
    </row>
    <row r="42" spans="1:3">
      <c r="A42" s="3" t="s">
        <v>403</v>
      </c>
    </row>
    <row r="43" spans="1:3">
      <c r="A43" s="4" t="s">
        <v>534</v>
      </c>
      <c r="B43" s="5" t="n">
        <v>980</v>
      </c>
      <c r="C43" s="5" t="n">
        <v>1479</v>
      </c>
    </row>
    <row r="44" spans="1:3">
      <c r="A44" s="4" t="s">
        <v>535</v>
      </c>
      <c r="B44" s="5" t="n">
        <v>0</v>
      </c>
      <c r="C44" s="5" t="n">
        <v>0</v>
      </c>
    </row>
    <row r="45" spans="1:3">
      <c r="A45" s="4" t="s">
        <v>536</v>
      </c>
      <c r="B45" s="5" t="n">
        <v>-110</v>
      </c>
      <c r="C45" s="5" t="n">
        <v>-194</v>
      </c>
    </row>
    <row r="46" spans="1:3">
      <c r="A46" s="4" t="s">
        <v>537</v>
      </c>
      <c r="B46" s="5" t="n">
        <v>0</v>
      </c>
      <c r="C46" s="5" t="n">
        <v>0</v>
      </c>
    </row>
    <row r="47" spans="1:3">
      <c r="A47" s="4" t="s">
        <v>538</v>
      </c>
      <c r="B47" s="5" t="n">
        <v>-7</v>
      </c>
      <c r="C47" s="5" t="n">
        <v>-264</v>
      </c>
    </row>
    <row r="48" spans="1:3">
      <c r="A48" s="4" t="s">
        <v>539</v>
      </c>
      <c r="B48" s="5" t="n">
        <v>863</v>
      </c>
      <c r="C48" s="7" t="n">
        <v>1021</v>
      </c>
    </row>
    <row r="49" spans="1:3">
      <c r="A49" s="4" t="s">
        <v>188</v>
      </c>
    </row>
    <row r="50" spans="1:3">
      <c r="A50" s="3" t="s">
        <v>403</v>
      </c>
    </row>
    <row r="51" spans="1:3">
      <c r="A51" s="4" t="s">
        <v>534</v>
      </c>
      <c r="B51" s="5" t="n">
        <v>933</v>
      </c>
    </row>
    <row r="52" spans="1:3">
      <c r="A52" s="4" t="s">
        <v>535</v>
      </c>
      <c r="B52" s="5" t="n">
        <v>0</v>
      </c>
    </row>
    <row r="53" spans="1:3">
      <c r="A53" s="4" t="s">
        <v>536</v>
      </c>
      <c r="B53" s="5" t="n">
        <v>-229</v>
      </c>
    </row>
    <row r="54" spans="1:3">
      <c r="A54" s="4" t="s">
        <v>537</v>
      </c>
      <c r="B54" s="5" t="n">
        <v>0</v>
      </c>
    </row>
    <row r="55" spans="1:3">
      <c r="A55" s="4" t="s">
        <v>538</v>
      </c>
      <c r="B55" s="5" t="n">
        <v>-16</v>
      </c>
    </row>
    <row r="56" spans="1:3">
      <c r="A56" s="4" t="s">
        <v>539</v>
      </c>
      <c r="B56" s="5" t="n">
        <v>688</v>
      </c>
    </row>
    <row r="57" spans="1:3">
      <c r="A57" s="4" t="s">
        <v>251</v>
      </c>
    </row>
    <row r="58" spans="1:3">
      <c r="A58" s="3" t="s">
        <v>403</v>
      </c>
    </row>
    <row r="59" spans="1:3">
      <c r="A59" s="4" t="s">
        <v>534</v>
      </c>
      <c r="B59" s="5" t="n">
        <v>2267</v>
      </c>
    </row>
    <row r="60" spans="1:3">
      <c r="A60" s="4" t="s">
        <v>535</v>
      </c>
      <c r="B60" s="5" t="n">
        <v>0</v>
      </c>
    </row>
    <row r="61" spans="1:3">
      <c r="A61" s="4" t="s">
        <v>536</v>
      </c>
      <c r="B61" s="5" t="n">
        <v>-686</v>
      </c>
    </row>
    <row r="62" spans="1:3">
      <c r="A62" s="4" t="s">
        <v>537</v>
      </c>
      <c r="B62" s="5" t="n">
        <v>0</v>
      </c>
    </row>
    <row r="63" spans="1:3">
      <c r="A63" s="4" t="s">
        <v>538</v>
      </c>
      <c r="B63" s="5" t="n">
        <v>-681</v>
      </c>
    </row>
    <row r="64" spans="1:3">
      <c r="A64" s="4" t="s">
        <v>539</v>
      </c>
      <c r="B64" s="7" t="n">
        <v>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2</v>
      </c>
      <c r="D1" s="2" t="s">
        <v>1</v>
      </c>
    </row>
    <row r="2" spans="1:5">
      <c r="B2" s="2" t="s">
        <v>2</v>
      </c>
      <c r="C2" s="2" t="s">
        <v>73</v>
      </c>
      <c r="D2" s="2" t="s">
        <v>2</v>
      </c>
      <c r="E2" s="2" t="s">
        <v>73</v>
      </c>
    </row>
    <row r="3" spans="1:5">
      <c r="A3" s="3" t="s">
        <v>349</v>
      </c>
    </row>
    <row r="4" spans="1:5">
      <c r="A4" s="4" t="s">
        <v>545</v>
      </c>
      <c r="B4" s="7" t="n">
        <v>1176000</v>
      </c>
      <c r="C4" s="7" t="n">
        <v>710000</v>
      </c>
      <c r="D4" s="7" t="n">
        <v>2378000</v>
      </c>
      <c r="E4" s="7" t="n">
        <v>1370000</v>
      </c>
    </row>
    <row r="5" spans="1:5">
      <c r="A5" s="4" t="s">
        <v>272</v>
      </c>
    </row>
    <row r="6" spans="1:5">
      <c r="A6" s="3" t="s">
        <v>349</v>
      </c>
    </row>
    <row r="7" spans="1:5">
      <c r="A7" s="4" t="s">
        <v>545</v>
      </c>
      <c r="D7" s="7" t="n">
        <v>121000</v>
      </c>
      <c r="E7" s="7" t="n">
        <v>7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2</v>
      </c>
      <c r="D1" s="2" t="s">
        <v>1</v>
      </c>
    </row>
    <row r="2" spans="1:5">
      <c r="B2" s="2" t="s">
        <v>2</v>
      </c>
      <c r="C2" s="2" t="s">
        <v>73</v>
      </c>
      <c r="D2" s="2" t="s">
        <v>2</v>
      </c>
      <c r="E2" s="2" t="s">
        <v>73</v>
      </c>
    </row>
    <row r="3" spans="1:5">
      <c r="A3" s="3" t="s">
        <v>121</v>
      </c>
    </row>
    <row r="4" spans="1:5">
      <c r="A4" s="4" t="s">
        <v>122</v>
      </c>
      <c r="B4" s="7" t="n">
        <v>13065</v>
      </c>
      <c r="C4" s="7" t="n">
        <v>8171</v>
      </c>
      <c r="D4" s="7" t="n">
        <v>39984</v>
      </c>
      <c r="E4" s="7" t="n">
        <v>25467</v>
      </c>
    </row>
    <row r="5" spans="1:5">
      <c r="A5" s="3" t="s">
        <v>123</v>
      </c>
    </row>
    <row r="6" spans="1:5">
      <c r="A6" s="4" t="s">
        <v>124</v>
      </c>
      <c r="B6" s="5" t="n">
        <v>639</v>
      </c>
      <c r="C6" s="5" t="n">
        <v>297</v>
      </c>
      <c r="D6" s="5" t="n">
        <v>1752</v>
      </c>
      <c r="E6" s="5" t="n">
        <v>743</v>
      </c>
    </row>
    <row r="7" spans="1:5">
      <c r="A7" s="4" t="s">
        <v>125</v>
      </c>
      <c r="B7" s="5" t="n">
        <v>-134</v>
      </c>
      <c r="C7" s="5" t="n">
        <v>-104</v>
      </c>
      <c r="D7" s="5" t="n">
        <v>-368</v>
      </c>
      <c r="E7" s="5" t="n">
        <v>-260</v>
      </c>
    </row>
    <row r="8" spans="1:5">
      <c r="A8" s="4" t="s">
        <v>126</v>
      </c>
      <c r="B8" s="5" t="n">
        <v>505</v>
      </c>
      <c r="C8" s="5" t="n">
        <v>193</v>
      </c>
      <c r="D8" s="5" t="n">
        <v>1384</v>
      </c>
      <c r="E8" s="5" t="n">
        <v>483</v>
      </c>
    </row>
    <row r="9" spans="1:5">
      <c r="A9" s="3" t="s">
        <v>127</v>
      </c>
    </row>
    <row r="10" spans="1:5">
      <c r="A10" s="4" t="s">
        <v>128</v>
      </c>
      <c r="B10" s="5" t="n">
        <v>-3712</v>
      </c>
      <c r="C10" s="5" t="n">
        <v>-791</v>
      </c>
      <c r="D10" s="5" t="n">
        <v>-12655</v>
      </c>
      <c r="E10" s="5" t="n">
        <v>5444</v>
      </c>
    </row>
    <row r="11" spans="1:5">
      <c r="A11" s="4" t="s">
        <v>129</v>
      </c>
      <c r="B11" s="5" t="n">
        <v>-55</v>
      </c>
      <c r="C11" s="5" t="n">
        <v>-54</v>
      </c>
      <c r="D11" s="5" t="n">
        <v>-153</v>
      </c>
      <c r="E11" s="5" t="n">
        <v>-200</v>
      </c>
    </row>
    <row r="12" spans="1:5">
      <c r="A12" s="4" t="s">
        <v>130</v>
      </c>
      <c r="B12" s="5" t="n">
        <v>122</v>
      </c>
      <c r="C12" s="5" t="n">
        <v>-6</v>
      </c>
      <c r="D12" s="5" t="n">
        <v>111</v>
      </c>
      <c r="E12" s="5" t="n">
        <v>-38</v>
      </c>
    </row>
    <row r="13" spans="1:5">
      <c r="A13" s="4" t="s">
        <v>125</v>
      </c>
      <c r="B13" s="5" t="n">
        <v>764</v>
      </c>
      <c r="C13" s="5" t="n">
        <v>297</v>
      </c>
      <c r="D13" s="5" t="n">
        <v>2667</v>
      </c>
      <c r="E13" s="5" t="n">
        <v>-1822</v>
      </c>
    </row>
    <row r="14" spans="1:5">
      <c r="A14" s="4" t="s">
        <v>131</v>
      </c>
      <c r="B14" s="5" t="n">
        <v>-2881</v>
      </c>
      <c r="C14" s="5" t="n">
        <v>-554</v>
      </c>
      <c r="D14" s="5" t="n">
        <v>-10030</v>
      </c>
      <c r="E14" s="5" t="n">
        <v>3384</v>
      </c>
    </row>
    <row r="15" spans="1:5">
      <c r="A15" s="4" t="s">
        <v>132</v>
      </c>
      <c r="B15" s="5" t="n">
        <v>-2376</v>
      </c>
      <c r="C15" s="5" t="n">
        <v>-361</v>
      </c>
      <c r="D15" s="5" t="n">
        <v>-8646</v>
      </c>
      <c r="E15" s="5" t="n">
        <v>3867</v>
      </c>
    </row>
    <row r="16" spans="1:5">
      <c r="A16" s="4" t="s">
        <v>133</v>
      </c>
      <c r="B16" s="7" t="n">
        <v>10689</v>
      </c>
      <c r="C16" s="7" t="n">
        <v>7810</v>
      </c>
      <c r="D16" s="7" t="n">
        <v>31338</v>
      </c>
      <c r="E16" s="7" t="n">
        <v>293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46</v>
      </c>
      <c r="B1" s="2" t="s">
        <v>1</v>
      </c>
    </row>
    <row r="2" spans="1:2">
      <c r="B2" s="2" t="s">
        <v>2</v>
      </c>
    </row>
    <row r="3" spans="1:2">
      <c r="A3" s="4" t="s">
        <v>547</v>
      </c>
    </row>
    <row r="4" spans="1:2">
      <c r="A4" s="3" t="s">
        <v>548</v>
      </c>
    </row>
    <row r="5" spans="1:2">
      <c r="A5" s="4" t="s">
        <v>549</v>
      </c>
      <c r="B5" s="4" t="s">
        <v>550</v>
      </c>
    </row>
    <row r="6" spans="1:2">
      <c r="A6" s="4" t="s">
        <v>551</v>
      </c>
    </row>
    <row r="7" spans="1:2">
      <c r="A7" s="3" t="s">
        <v>548</v>
      </c>
    </row>
    <row r="8" spans="1:2">
      <c r="A8" s="4" t="s">
        <v>549</v>
      </c>
      <c r="B8" s="4" t="s">
        <v>552</v>
      </c>
    </row>
    <row r="9" spans="1:2">
      <c r="A9" s="4" t="s">
        <v>553</v>
      </c>
      <c r="B9" s="4" t="s">
        <v>554</v>
      </c>
    </row>
    <row r="10" spans="1:2">
      <c r="A10" s="4" t="s">
        <v>555</v>
      </c>
      <c r="B10" s="4" t="s">
        <v>489</v>
      </c>
    </row>
    <row r="11" spans="1:2">
      <c r="A11" s="4" t="s">
        <v>556</v>
      </c>
      <c r="B11" s="4" t="s">
        <v>4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2</v>
      </c>
      <c r="D1" s="2" t="s">
        <v>1</v>
      </c>
    </row>
    <row r="2" spans="1:5">
      <c r="B2" s="2" t="s">
        <v>2</v>
      </c>
      <c r="C2" s="2" t="s">
        <v>73</v>
      </c>
      <c r="D2" s="2" t="s">
        <v>2</v>
      </c>
      <c r="E2" s="2" t="s">
        <v>73</v>
      </c>
    </row>
    <row r="3" spans="1:5">
      <c r="A3" s="3" t="s">
        <v>548</v>
      </c>
    </row>
    <row r="4" spans="1:5">
      <c r="A4" s="4" t="s">
        <v>558</v>
      </c>
      <c r="B4" s="7" t="n">
        <v>17071</v>
      </c>
      <c r="C4" s="7" t="n">
        <v>15027</v>
      </c>
      <c r="D4" s="7" t="n">
        <v>16394</v>
      </c>
      <c r="E4" s="7" t="n">
        <v>14837</v>
      </c>
    </row>
    <row r="5" spans="1:5">
      <c r="A5" s="4" t="s">
        <v>559</v>
      </c>
      <c r="B5" s="5" t="n">
        <v>671</v>
      </c>
      <c r="C5" s="5" t="n">
        <v>663</v>
      </c>
      <c r="D5" s="5" t="n">
        <v>1804</v>
      </c>
      <c r="E5" s="5" t="n">
        <v>1683</v>
      </c>
    </row>
    <row r="6" spans="1:5">
      <c r="A6" s="4" t="s">
        <v>560</v>
      </c>
      <c r="B6" s="5" t="n">
        <v>222</v>
      </c>
      <c r="C6" s="5" t="n">
        <v>512</v>
      </c>
      <c r="D6" s="5" t="n">
        <v>830</v>
      </c>
      <c r="E6" s="5" t="n">
        <v>1062</v>
      </c>
    </row>
    <row r="7" spans="1:5">
      <c r="A7" s="4" t="s">
        <v>561</v>
      </c>
      <c r="B7" s="5" t="n">
        <v>449</v>
      </c>
      <c r="C7" s="5" t="n">
        <v>151</v>
      </c>
      <c r="D7" s="5" t="n">
        <v>974</v>
      </c>
      <c r="E7" s="5" t="n">
        <v>621</v>
      </c>
    </row>
    <row r="8" spans="1:5">
      <c r="A8" s="4" t="s">
        <v>545</v>
      </c>
      <c r="B8" s="5" t="n">
        <v>1176</v>
      </c>
      <c r="C8" s="5" t="n">
        <v>710</v>
      </c>
      <c r="D8" s="5" t="n">
        <v>2378</v>
      </c>
      <c r="E8" s="5" t="n">
        <v>1370</v>
      </c>
    </row>
    <row r="9" spans="1:5">
      <c r="A9" s="4" t="s">
        <v>562</v>
      </c>
      <c r="B9" s="5" t="n">
        <v>17798</v>
      </c>
      <c r="C9" s="5" t="n">
        <v>15586</v>
      </c>
      <c r="D9" s="5" t="n">
        <v>17798</v>
      </c>
      <c r="E9" s="5" t="n">
        <v>15586</v>
      </c>
    </row>
    <row r="10" spans="1:5">
      <c r="A10" s="4" t="s">
        <v>468</v>
      </c>
    </row>
    <row r="11" spans="1:5">
      <c r="A11" s="3" t="s">
        <v>548</v>
      </c>
    </row>
    <row r="12" spans="1:5">
      <c r="A12" s="4" t="s">
        <v>559</v>
      </c>
      <c r="B12" s="5" t="n">
        <v>206</v>
      </c>
      <c r="C12" s="5" t="n">
        <v>264</v>
      </c>
      <c r="D12" s="5" t="n">
        <v>219</v>
      </c>
      <c r="E12" s="5" t="n">
        <v>524</v>
      </c>
    </row>
    <row r="13" spans="1:5">
      <c r="A13" s="4" t="s">
        <v>560</v>
      </c>
      <c r="B13" s="5" t="n">
        <v>27</v>
      </c>
      <c r="C13" s="5" t="n">
        <v>106</v>
      </c>
      <c r="D13" s="5" t="n">
        <v>118</v>
      </c>
      <c r="E13" s="5" t="n">
        <v>277</v>
      </c>
    </row>
    <row r="14" spans="1:5">
      <c r="A14" s="4" t="s">
        <v>545</v>
      </c>
      <c r="B14" s="5" t="n">
        <v>1895</v>
      </c>
      <c r="C14" s="5" t="n">
        <v>429</v>
      </c>
      <c r="D14" s="5" t="n">
        <v>1589</v>
      </c>
      <c r="E14" s="5" t="n">
        <v>1357</v>
      </c>
    </row>
    <row r="15" spans="1:5">
      <c r="A15" s="4" t="s">
        <v>563</v>
      </c>
    </row>
    <row r="16" spans="1:5">
      <c r="A16" s="3" t="s">
        <v>548</v>
      </c>
    </row>
    <row r="17" spans="1:5">
      <c r="A17" s="4" t="s">
        <v>559</v>
      </c>
      <c r="B17" s="5" t="n">
        <v>97</v>
      </c>
      <c r="C17" s="5" t="n">
        <v>12</v>
      </c>
      <c r="D17" s="5" t="n">
        <v>110</v>
      </c>
      <c r="E17" s="5" t="n">
        <v>12</v>
      </c>
    </row>
    <row r="18" spans="1:5">
      <c r="A18" s="4" t="s">
        <v>560</v>
      </c>
      <c r="B18" s="5" t="n">
        <v>7</v>
      </c>
      <c r="C18" s="5" t="n">
        <v>7</v>
      </c>
      <c r="D18" s="5" t="n">
        <v>19</v>
      </c>
      <c r="E18" s="5" t="n">
        <v>8</v>
      </c>
    </row>
    <row r="19" spans="1:5">
      <c r="A19" s="4" t="s">
        <v>564</v>
      </c>
    </row>
    <row r="20" spans="1:5">
      <c r="A20" s="3" t="s">
        <v>548</v>
      </c>
    </row>
    <row r="21" spans="1:5">
      <c r="A21" s="4" t="s">
        <v>559</v>
      </c>
      <c r="C21" s="5" t="n">
        <v>20</v>
      </c>
      <c r="E21" s="5" t="n">
        <v>20</v>
      </c>
    </row>
    <row r="22" spans="1:5">
      <c r="A22" s="4" t="s">
        <v>560</v>
      </c>
      <c r="B22" s="5" t="n">
        <v>5</v>
      </c>
      <c r="C22" s="5" t="n">
        <v>4</v>
      </c>
      <c r="D22" s="5" t="n">
        <v>22</v>
      </c>
      <c r="E22" s="5" t="n">
        <v>29</v>
      </c>
    </row>
    <row r="23" spans="1:5">
      <c r="A23" s="4" t="s">
        <v>565</v>
      </c>
    </row>
    <row r="24" spans="1:5">
      <c r="A24" s="3" t="s">
        <v>548</v>
      </c>
    </row>
    <row r="25" spans="1:5">
      <c r="A25" s="4" t="s">
        <v>560</v>
      </c>
      <c r="B25" s="5" t="n">
        <v>2</v>
      </c>
      <c r="C25" s="5" t="n">
        <v>2</v>
      </c>
      <c r="D25" s="5" t="n">
        <v>6</v>
      </c>
      <c r="E25" s="5" t="n">
        <v>6</v>
      </c>
    </row>
    <row r="26" spans="1:5">
      <c r="A26" s="4" t="s">
        <v>566</v>
      </c>
    </row>
    <row r="27" spans="1:5">
      <c r="A27" s="3" t="s">
        <v>548</v>
      </c>
    </row>
    <row r="28" spans="1:5">
      <c r="A28" s="4" t="s">
        <v>559</v>
      </c>
      <c r="E28" s="5" t="n">
        <v>1</v>
      </c>
    </row>
    <row r="29" spans="1:5">
      <c r="A29" s="4" t="s">
        <v>567</v>
      </c>
    </row>
    <row r="30" spans="1:5">
      <c r="A30" s="3" t="s">
        <v>548</v>
      </c>
    </row>
    <row r="31" spans="1:5">
      <c r="A31" s="4" t="s">
        <v>559</v>
      </c>
      <c r="B31" s="5" t="n">
        <v>109</v>
      </c>
      <c r="C31" s="5" t="n">
        <v>232</v>
      </c>
      <c r="D31" s="5" t="n">
        <v>109</v>
      </c>
      <c r="E31" s="5" t="n">
        <v>491</v>
      </c>
    </row>
    <row r="32" spans="1:5">
      <c r="A32" s="4" t="s">
        <v>560</v>
      </c>
      <c r="B32" s="5" t="n">
        <v>13</v>
      </c>
      <c r="C32" s="5" t="n">
        <v>93</v>
      </c>
      <c r="D32" s="5" t="n">
        <v>71</v>
      </c>
      <c r="E32" s="5" t="n">
        <v>234</v>
      </c>
    </row>
    <row r="33" spans="1:5">
      <c r="A33" s="4" t="s">
        <v>470</v>
      </c>
    </row>
    <row r="34" spans="1:5">
      <c r="A34" s="3" t="s">
        <v>548</v>
      </c>
    </row>
    <row r="35" spans="1:5">
      <c r="A35" s="4" t="s">
        <v>559</v>
      </c>
      <c r="B35" s="5" t="n">
        <v>2</v>
      </c>
      <c r="C35" s="5" t="n">
        <v>37</v>
      </c>
      <c r="D35" s="5" t="n">
        <v>17</v>
      </c>
      <c r="E35" s="5" t="n">
        <v>89</v>
      </c>
    </row>
    <row r="36" spans="1:5">
      <c r="A36" s="4" t="s">
        <v>560</v>
      </c>
      <c r="B36" s="5" t="n">
        <v>4</v>
      </c>
      <c r="C36" s="5" t="n">
        <v>13</v>
      </c>
      <c r="D36" s="5" t="n">
        <v>15</v>
      </c>
      <c r="E36" s="5" t="n">
        <v>35</v>
      </c>
    </row>
    <row r="37" spans="1:5">
      <c r="A37" s="4" t="s">
        <v>545</v>
      </c>
      <c r="B37" s="5" t="n">
        <v>-243</v>
      </c>
      <c r="C37" s="5" t="n">
        <v>361</v>
      </c>
      <c r="D37" s="5" t="n">
        <v>-612</v>
      </c>
      <c r="E37" s="5" t="n">
        <v>-113</v>
      </c>
    </row>
    <row r="38" spans="1:5">
      <c r="A38" s="4" t="s">
        <v>568</v>
      </c>
    </row>
    <row r="39" spans="1:5">
      <c r="A39" s="3" t="s">
        <v>548</v>
      </c>
    </row>
    <row r="40" spans="1:5">
      <c r="A40" s="4" t="s">
        <v>559</v>
      </c>
      <c r="B40" s="5" t="n">
        <v>2</v>
      </c>
      <c r="C40" s="5" t="n">
        <v>37</v>
      </c>
      <c r="D40" s="5" t="n">
        <v>17</v>
      </c>
      <c r="E40" s="5" t="n">
        <v>89</v>
      </c>
    </row>
    <row r="41" spans="1:5">
      <c r="A41" s="4" t="s">
        <v>560</v>
      </c>
      <c r="B41" s="5" t="n">
        <v>4</v>
      </c>
      <c r="C41" s="5" t="n">
        <v>13</v>
      </c>
      <c r="D41" s="5" t="n">
        <v>15</v>
      </c>
      <c r="E41" s="5" t="n">
        <v>35</v>
      </c>
    </row>
    <row r="42" spans="1:5">
      <c r="A42" s="4" t="s">
        <v>472</v>
      </c>
    </row>
    <row r="43" spans="1:5">
      <c r="A43" s="3" t="s">
        <v>548</v>
      </c>
    </row>
    <row r="44" spans="1:5">
      <c r="A44" s="4" t="s">
        <v>559</v>
      </c>
      <c r="B44" s="5" t="n">
        <v>463</v>
      </c>
      <c r="C44" s="5" t="n">
        <v>362</v>
      </c>
      <c r="D44" s="5" t="n">
        <v>1568</v>
      </c>
      <c r="E44" s="5" t="n">
        <v>1070</v>
      </c>
    </row>
    <row r="45" spans="1:5">
      <c r="A45" s="4" t="s">
        <v>560</v>
      </c>
      <c r="B45" s="5" t="n">
        <v>191</v>
      </c>
      <c r="C45" s="5" t="n">
        <v>393</v>
      </c>
      <c r="D45" s="5" t="n">
        <v>697</v>
      </c>
      <c r="E45" s="5" t="n">
        <v>750</v>
      </c>
    </row>
    <row r="46" spans="1:5">
      <c r="A46" s="4" t="s">
        <v>545</v>
      </c>
      <c r="B46" s="5" t="n">
        <v>-476</v>
      </c>
      <c r="C46" s="5" t="n">
        <v>-80</v>
      </c>
      <c r="D46" s="5" t="n">
        <v>1401</v>
      </c>
      <c r="E46" s="5" t="n">
        <v>126</v>
      </c>
    </row>
    <row r="47" spans="1:5">
      <c r="A47" s="4" t="s">
        <v>569</v>
      </c>
    </row>
    <row r="48" spans="1:5">
      <c r="A48" s="3" t="s">
        <v>548</v>
      </c>
    </row>
    <row r="49" spans="1:5">
      <c r="A49" s="4" t="s">
        <v>559</v>
      </c>
      <c r="B49" s="5" t="n">
        <v>20</v>
      </c>
      <c r="C49" s="5" t="n">
        <v>84</v>
      </c>
      <c r="D49" s="5" t="n">
        <v>124</v>
      </c>
      <c r="E49" s="5" t="n">
        <v>113</v>
      </c>
    </row>
    <row r="50" spans="1:5">
      <c r="A50" s="4" t="s">
        <v>560</v>
      </c>
      <c r="B50" s="5" t="n">
        <v>10</v>
      </c>
      <c r="C50" s="5" t="n">
        <v>249</v>
      </c>
      <c r="D50" s="5" t="n">
        <v>42</v>
      </c>
      <c r="E50" s="5" t="n">
        <v>281</v>
      </c>
    </row>
    <row r="51" spans="1:5">
      <c r="A51" s="4" t="s">
        <v>570</v>
      </c>
    </row>
    <row r="52" spans="1:5">
      <c r="A52" s="3" t="s">
        <v>548</v>
      </c>
    </row>
    <row r="53" spans="1:5">
      <c r="A53" s="4" t="s">
        <v>559</v>
      </c>
      <c r="B53" s="5" t="n">
        <v>432</v>
      </c>
      <c r="C53" s="5" t="n">
        <v>254</v>
      </c>
      <c r="D53" s="5" t="n">
        <v>1302</v>
      </c>
      <c r="E53" s="5" t="n">
        <v>862</v>
      </c>
    </row>
    <row r="54" spans="1:5">
      <c r="A54" s="4" t="s">
        <v>560</v>
      </c>
      <c r="B54" s="5" t="n">
        <v>107</v>
      </c>
      <c r="C54" s="5" t="n">
        <v>119</v>
      </c>
      <c r="D54" s="5" t="n">
        <v>378</v>
      </c>
      <c r="E54" s="5" t="n">
        <v>384</v>
      </c>
    </row>
    <row r="55" spans="1:5">
      <c r="A55" s="4" t="s">
        <v>571</v>
      </c>
    </row>
    <row r="56" spans="1:5">
      <c r="A56" s="3" t="s">
        <v>548</v>
      </c>
    </row>
    <row r="57" spans="1:5">
      <c r="A57" s="4" t="s">
        <v>559</v>
      </c>
      <c r="B57" s="5" t="n">
        <v>11</v>
      </c>
      <c r="C57" s="5" t="n">
        <v>24</v>
      </c>
      <c r="D57" s="5" t="n">
        <v>142</v>
      </c>
      <c r="E57" s="5" t="n">
        <v>95</v>
      </c>
    </row>
    <row r="58" spans="1:5">
      <c r="A58" s="4" t="s">
        <v>560</v>
      </c>
      <c r="B58" s="7" t="n">
        <v>74</v>
      </c>
      <c r="C58" s="7" t="n">
        <v>25</v>
      </c>
      <c r="D58" s="7" t="n">
        <v>277</v>
      </c>
      <c r="E58" s="7" t="n">
        <v>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2</v>
      </c>
      <c r="C1" s="2" t="s">
        <v>463</v>
      </c>
      <c r="D1" s="2" t="s">
        <v>27</v>
      </c>
      <c r="E1" s="2" t="s">
        <v>73</v>
      </c>
      <c r="F1" s="2" t="s">
        <v>464</v>
      </c>
      <c r="G1" s="2" t="s">
        <v>465</v>
      </c>
    </row>
    <row r="2" spans="1:7">
      <c r="A2" s="3" t="s">
        <v>548</v>
      </c>
    </row>
    <row r="3" spans="1:7">
      <c r="A3" s="4" t="s">
        <v>573</v>
      </c>
      <c r="B3" s="7" t="n">
        <v>17798</v>
      </c>
      <c r="C3" s="7" t="n">
        <v>17071</v>
      </c>
      <c r="D3" s="7" t="n">
        <v>16394</v>
      </c>
      <c r="E3" s="7" t="n">
        <v>15586</v>
      </c>
      <c r="F3" s="7" t="n">
        <v>15027</v>
      </c>
      <c r="G3" s="7" t="n">
        <v>14837</v>
      </c>
    </row>
    <row r="4" spans="1:7">
      <c r="A4" s="4" t="s">
        <v>574</v>
      </c>
      <c r="B4" s="5" t="n">
        <v>8358</v>
      </c>
      <c r="E4" s="7" t="n">
        <v>3451</v>
      </c>
    </row>
    <row r="5" spans="1:7">
      <c r="A5" s="4" t="s">
        <v>272</v>
      </c>
    </row>
    <row r="6" spans="1:7">
      <c r="A6" s="3" t="s">
        <v>548</v>
      </c>
    </row>
    <row r="7" spans="1:7">
      <c r="A7" s="4" t="s">
        <v>573</v>
      </c>
      <c r="B7" s="5" t="n">
        <v>121</v>
      </c>
    </row>
    <row r="8" spans="1:7">
      <c r="A8" s="4" t="s">
        <v>575</v>
      </c>
    </row>
    <row r="9" spans="1:7">
      <c r="A9" s="3" t="s">
        <v>548</v>
      </c>
    </row>
    <row r="10" spans="1:7">
      <c r="A10" s="4" t="s">
        <v>576</v>
      </c>
      <c r="B10" s="5" t="n">
        <v>924</v>
      </c>
      <c r="D10" s="5" t="n">
        <v>184</v>
      </c>
    </row>
    <row r="11" spans="1:7">
      <c r="A11" s="4" t="s">
        <v>577</v>
      </c>
      <c r="B11" s="5" t="n">
        <v>16874</v>
      </c>
      <c r="D11" s="5" t="n">
        <v>16210</v>
      </c>
    </row>
    <row r="12" spans="1:7">
      <c r="A12" s="4" t="s">
        <v>573</v>
      </c>
      <c r="B12" s="5" t="n">
        <v>17798</v>
      </c>
      <c r="D12" s="5" t="n">
        <v>16394</v>
      </c>
    </row>
    <row r="13" spans="1:7">
      <c r="A13" s="4" t="s">
        <v>578</v>
      </c>
    </row>
    <row r="14" spans="1:7">
      <c r="A14" s="3" t="s">
        <v>548</v>
      </c>
    </row>
    <row r="15" spans="1:7">
      <c r="A15" s="4" t="s">
        <v>579</v>
      </c>
      <c r="B15" s="5" t="n">
        <v>0</v>
      </c>
      <c r="D15" s="5" t="n">
        <v>0</v>
      </c>
    </row>
    <row r="16" spans="1:7">
      <c r="A16" s="4" t="s">
        <v>580</v>
      </c>
    </row>
    <row r="17" spans="1:7">
      <c r="A17" s="3" t="s">
        <v>548</v>
      </c>
    </row>
    <row r="18" spans="1:7">
      <c r="A18" s="4" t="s">
        <v>576</v>
      </c>
      <c r="B18" s="5" t="n">
        <v>924</v>
      </c>
      <c r="D18" s="5" t="n">
        <v>184</v>
      </c>
    </row>
    <row r="19" spans="1:7">
      <c r="A19" s="4" t="s">
        <v>577</v>
      </c>
      <c r="B19" s="5" t="n">
        <v>9657</v>
      </c>
      <c r="D19" s="5" t="n">
        <v>8909</v>
      </c>
    </row>
    <row r="20" spans="1:7">
      <c r="A20" s="4" t="s">
        <v>573</v>
      </c>
      <c r="B20" s="5" t="n">
        <v>10581</v>
      </c>
      <c r="D20" s="5" t="n">
        <v>9093</v>
      </c>
    </row>
    <row r="21" spans="1:7">
      <c r="A21" s="4" t="s">
        <v>581</v>
      </c>
    </row>
    <row r="22" spans="1:7">
      <c r="A22" s="3" t="s">
        <v>548</v>
      </c>
    </row>
    <row r="23" spans="1:7">
      <c r="A23" s="4" t="s">
        <v>579</v>
      </c>
      <c r="B23" s="5" t="n">
        <v>0</v>
      </c>
      <c r="D23" s="5" t="n">
        <v>0</v>
      </c>
    </row>
    <row r="24" spans="1:7">
      <c r="A24" s="4" t="s">
        <v>582</v>
      </c>
    </row>
    <row r="25" spans="1:7">
      <c r="A25" s="3" t="s">
        <v>548</v>
      </c>
    </row>
    <row r="26" spans="1:7">
      <c r="A26" s="4" t="s">
        <v>577</v>
      </c>
      <c r="B26" s="5" t="n">
        <v>1574</v>
      </c>
      <c r="D26" s="5" t="n">
        <v>2188</v>
      </c>
    </row>
    <row r="27" spans="1:7">
      <c r="A27" s="4" t="s">
        <v>573</v>
      </c>
      <c r="B27" s="5" t="n">
        <v>1574</v>
      </c>
      <c r="D27" s="5" t="n">
        <v>2188</v>
      </c>
    </row>
    <row r="28" spans="1:7">
      <c r="A28" s="4" t="s">
        <v>583</v>
      </c>
    </row>
    <row r="29" spans="1:7">
      <c r="A29" s="3" t="s">
        <v>548</v>
      </c>
    </row>
    <row r="30" spans="1:7">
      <c r="A30" s="4" t="s">
        <v>579</v>
      </c>
      <c r="B30" s="5" t="n">
        <v>0</v>
      </c>
      <c r="D30" s="5" t="n">
        <v>0</v>
      </c>
    </row>
    <row r="31" spans="1:7">
      <c r="A31" s="4" t="s">
        <v>584</v>
      </c>
    </row>
    <row r="32" spans="1:7">
      <c r="A32" s="3" t="s">
        <v>548</v>
      </c>
    </row>
    <row r="33" spans="1:7">
      <c r="A33" s="4" t="s">
        <v>577</v>
      </c>
      <c r="B33" s="5" t="n">
        <v>4613</v>
      </c>
      <c r="D33" s="5" t="n">
        <v>4083</v>
      </c>
    </row>
    <row r="34" spans="1:7">
      <c r="A34" s="4" t="s">
        <v>573</v>
      </c>
      <c r="B34" s="5" t="n">
        <v>4613</v>
      </c>
      <c r="D34" s="5" t="n">
        <v>4083</v>
      </c>
    </row>
    <row r="35" spans="1:7">
      <c r="A35" s="4" t="s">
        <v>585</v>
      </c>
    </row>
    <row r="36" spans="1:7">
      <c r="A36" s="3" t="s">
        <v>548</v>
      </c>
    </row>
    <row r="37" spans="1:7">
      <c r="A37" s="4" t="s">
        <v>579</v>
      </c>
      <c r="B37" s="5" t="n">
        <v>0</v>
      </c>
      <c r="D37" s="5" t="n">
        <v>0</v>
      </c>
    </row>
    <row r="38" spans="1:7">
      <c r="A38" s="4" t="s">
        <v>586</v>
      </c>
    </row>
    <row r="39" spans="1:7">
      <c r="A39" s="3" t="s">
        <v>548</v>
      </c>
    </row>
    <row r="40" spans="1:7">
      <c r="A40" s="4" t="s">
        <v>587</v>
      </c>
      <c r="B40" s="5" t="n">
        <v>8358</v>
      </c>
      <c r="D40" s="5" t="n">
        <v>7187</v>
      </c>
    </row>
    <row r="41" spans="1:7">
      <c r="A41" s="4" t="s">
        <v>588</v>
      </c>
      <c r="B41" s="5" t="n">
        <v>2959121</v>
      </c>
      <c r="D41" s="5" t="n">
        <v>2834034</v>
      </c>
    </row>
    <row r="42" spans="1:7">
      <c r="A42" s="4" t="s">
        <v>574</v>
      </c>
      <c r="B42" s="5" t="n">
        <v>2967479</v>
      </c>
      <c r="D42" s="5" t="n">
        <v>2841221</v>
      </c>
    </row>
    <row r="43" spans="1:7">
      <c r="A43" s="4" t="s">
        <v>589</v>
      </c>
    </row>
    <row r="44" spans="1:7">
      <c r="A44" s="3" t="s">
        <v>548</v>
      </c>
    </row>
    <row r="45" spans="1:7">
      <c r="A45" s="4" t="s">
        <v>590</v>
      </c>
      <c r="B45" s="5" t="n">
        <v>0</v>
      </c>
      <c r="D45" s="5" t="n">
        <v>0</v>
      </c>
    </row>
    <row r="46" spans="1:7">
      <c r="A46" s="4" t="s">
        <v>591</v>
      </c>
    </row>
    <row r="47" spans="1:7">
      <c r="A47" s="3" t="s">
        <v>548</v>
      </c>
    </row>
    <row r="48" spans="1:7">
      <c r="A48" s="4" t="s">
        <v>587</v>
      </c>
      <c r="B48" s="5" t="n">
        <v>8358</v>
      </c>
      <c r="D48" s="5" t="n">
        <v>7187</v>
      </c>
    </row>
    <row r="49" spans="1:7">
      <c r="A49" s="4" t="s">
        <v>588</v>
      </c>
      <c r="B49" s="5" t="n">
        <v>1696067</v>
      </c>
      <c r="D49" s="5" t="n">
        <v>1667942</v>
      </c>
    </row>
    <row r="50" spans="1:7">
      <c r="A50" s="4" t="s">
        <v>574</v>
      </c>
      <c r="B50" s="5" t="n">
        <v>1704425</v>
      </c>
      <c r="D50" s="5" t="n">
        <v>1675129</v>
      </c>
    </row>
    <row r="51" spans="1:7">
      <c r="A51" s="4" t="s">
        <v>592</v>
      </c>
    </row>
    <row r="52" spans="1:7">
      <c r="A52" s="3" t="s">
        <v>548</v>
      </c>
    </row>
    <row r="53" spans="1:7">
      <c r="A53" s="4" t="s">
        <v>590</v>
      </c>
      <c r="B53" s="5" t="n">
        <v>0</v>
      </c>
      <c r="D53" s="5" t="n">
        <v>0</v>
      </c>
    </row>
    <row r="54" spans="1:7">
      <c r="A54" s="4" t="s">
        <v>593</v>
      </c>
    </row>
    <row r="55" spans="1:7">
      <c r="A55" s="3" t="s">
        <v>548</v>
      </c>
    </row>
    <row r="56" spans="1:7">
      <c r="A56" s="4" t="s">
        <v>588</v>
      </c>
      <c r="B56" s="5" t="n">
        <v>653286</v>
      </c>
      <c r="D56" s="5" t="n">
        <v>608575</v>
      </c>
    </row>
    <row r="57" spans="1:7">
      <c r="A57" s="4" t="s">
        <v>574</v>
      </c>
      <c r="B57" s="5" t="n">
        <v>653286</v>
      </c>
      <c r="D57" s="5" t="n">
        <v>608575</v>
      </c>
    </row>
    <row r="58" spans="1:7">
      <c r="A58" s="4" t="s">
        <v>594</v>
      </c>
    </row>
    <row r="59" spans="1:7">
      <c r="A59" s="3" t="s">
        <v>548</v>
      </c>
    </row>
    <row r="60" spans="1:7">
      <c r="A60" s="4" t="s">
        <v>590</v>
      </c>
      <c r="B60" s="5" t="n">
        <v>0</v>
      </c>
      <c r="D60" s="5" t="n">
        <v>0</v>
      </c>
    </row>
    <row r="61" spans="1:7">
      <c r="A61" s="4" t="s">
        <v>595</v>
      </c>
    </row>
    <row r="62" spans="1:7">
      <c r="A62" s="3" t="s">
        <v>548</v>
      </c>
    </row>
    <row r="63" spans="1:7">
      <c r="A63" s="4" t="s">
        <v>588</v>
      </c>
      <c r="B63" s="5" t="n">
        <v>537866</v>
      </c>
      <c r="D63" s="5" t="n">
        <v>462529</v>
      </c>
    </row>
    <row r="64" spans="1:7">
      <c r="A64" s="4" t="s">
        <v>574</v>
      </c>
      <c r="B64" s="5" t="n">
        <v>537866</v>
      </c>
      <c r="D64" s="5" t="n">
        <v>462529</v>
      </c>
    </row>
    <row r="65" spans="1:7">
      <c r="A65" s="4" t="s">
        <v>596</v>
      </c>
    </row>
    <row r="66" spans="1:7">
      <c r="A66" s="3" t="s">
        <v>548</v>
      </c>
    </row>
    <row r="67" spans="1:7">
      <c r="A67" s="4" t="s">
        <v>590</v>
      </c>
      <c r="B67" s="5" t="n">
        <v>0</v>
      </c>
      <c r="D67" s="5" t="n">
        <v>0</v>
      </c>
    </row>
    <row r="68" spans="1:7">
      <c r="A68" s="4" t="s">
        <v>597</v>
      </c>
    </row>
    <row r="69" spans="1:7">
      <c r="A69" s="3" t="s">
        <v>548</v>
      </c>
    </row>
    <row r="70" spans="1:7">
      <c r="A70" s="4" t="s">
        <v>577</v>
      </c>
      <c r="B70" s="5" t="n">
        <v>1030</v>
      </c>
      <c r="D70" s="5" t="n">
        <v>1030</v>
      </c>
    </row>
    <row r="71" spans="1:7">
      <c r="A71" s="4" t="s">
        <v>573</v>
      </c>
      <c r="B71" s="5" t="n">
        <v>1030</v>
      </c>
      <c r="D71" s="5" t="n">
        <v>1030</v>
      </c>
    </row>
    <row r="72" spans="1:7">
      <c r="A72" s="4" t="s">
        <v>598</v>
      </c>
    </row>
    <row r="73" spans="1:7">
      <c r="A73" s="3" t="s">
        <v>548</v>
      </c>
    </row>
    <row r="74" spans="1:7">
      <c r="A74" s="4" t="s">
        <v>579</v>
      </c>
      <c r="B74" s="5" t="n">
        <v>0</v>
      </c>
      <c r="D74" s="5" t="n">
        <v>0</v>
      </c>
    </row>
    <row r="75" spans="1:7">
      <c r="A75" s="4" t="s">
        <v>599</v>
      </c>
    </row>
    <row r="76" spans="1:7">
      <c r="A76" s="3" t="s">
        <v>548</v>
      </c>
    </row>
    <row r="77" spans="1:7">
      <c r="A77" s="4" t="s">
        <v>588</v>
      </c>
      <c r="B77" s="5" t="n">
        <v>71902</v>
      </c>
      <c r="D77" s="5" t="n">
        <v>94988</v>
      </c>
    </row>
    <row r="78" spans="1:7">
      <c r="A78" s="4" t="s">
        <v>574</v>
      </c>
      <c r="B78" s="5" t="n">
        <v>71902</v>
      </c>
      <c r="D78" s="5" t="n">
        <v>94988</v>
      </c>
    </row>
    <row r="79" spans="1:7">
      <c r="A79" s="4" t="s">
        <v>600</v>
      </c>
    </row>
    <row r="80" spans="1:7">
      <c r="A80" s="3" t="s">
        <v>548</v>
      </c>
    </row>
    <row r="81" spans="1:7">
      <c r="A81" s="4" t="s">
        <v>590</v>
      </c>
      <c r="B81" s="7" t="n">
        <v>0</v>
      </c>
      <c r="D8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7</v>
      </c>
    </row>
    <row r="2" spans="1:3">
      <c r="A2" s="3" t="s">
        <v>602</v>
      </c>
    </row>
    <row r="3" spans="1:3">
      <c r="A3" s="4" t="s">
        <v>603</v>
      </c>
      <c r="B3" s="7" t="n">
        <v>11417</v>
      </c>
      <c r="C3" s="7" t="n">
        <v>13276</v>
      </c>
    </row>
    <row r="4" spans="1:3">
      <c r="A4" s="4" t="s">
        <v>604</v>
      </c>
      <c r="B4" s="5" t="n">
        <v>202</v>
      </c>
      <c r="C4" s="5" t="n">
        <v>167</v>
      </c>
    </row>
    <row r="5" spans="1:3">
      <c r="A5" s="4" t="s">
        <v>605</v>
      </c>
      <c r="B5" s="5" t="n">
        <v>1077</v>
      </c>
      <c r="C5" s="5" t="n">
        <v>1013</v>
      </c>
    </row>
    <row r="6" spans="1:3">
      <c r="A6" s="4" t="s">
        <v>606</v>
      </c>
      <c r="B6" s="5" t="n">
        <v>1830</v>
      </c>
      <c r="C6" s="5" t="n">
        <v>1958</v>
      </c>
    </row>
    <row r="7" spans="1:3">
      <c r="A7" s="4" t="s">
        <v>607</v>
      </c>
      <c r="B7" s="5" t="n">
        <v>14526</v>
      </c>
      <c r="C7" s="5" t="n">
        <v>16414</v>
      </c>
    </row>
    <row r="8" spans="1:3">
      <c r="A8" s="4" t="s">
        <v>468</v>
      </c>
    </row>
    <row r="9" spans="1:3">
      <c r="A9" s="3" t="s">
        <v>602</v>
      </c>
    </row>
    <row r="10" spans="1:3">
      <c r="A10" s="4" t="s">
        <v>603</v>
      </c>
      <c r="B10" s="5" t="n">
        <v>7854</v>
      </c>
      <c r="C10" s="5" t="n">
        <v>6902</v>
      </c>
    </row>
    <row r="11" spans="1:3">
      <c r="A11" s="4" t="s">
        <v>605</v>
      </c>
      <c r="B11" s="5" t="n">
        <v>501</v>
      </c>
      <c r="C11" s="5" t="n">
        <v>451</v>
      </c>
    </row>
    <row r="12" spans="1:3">
      <c r="A12" s="4" t="s">
        <v>606</v>
      </c>
      <c r="C12" s="5" t="n">
        <v>1</v>
      </c>
    </row>
    <row r="13" spans="1:3">
      <c r="A13" s="4" t="s">
        <v>607</v>
      </c>
      <c r="B13" s="5" t="n">
        <v>8355</v>
      </c>
      <c r="C13" s="5" t="n">
        <v>7354</v>
      </c>
    </row>
    <row r="14" spans="1:3">
      <c r="A14" s="4" t="s">
        <v>563</v>
      </c>
    </row>
    <row r="15" spans="1:3">
      <c r="A15" s="3" t="s">
        <v>602</v>
      </c>
    </row>
    <row r="16" spans="1:3">
      <c r="A16" s="4" t="s">
        <v>603</v>
      </c>
      <c r="B16" s="5" t="n">
        <v>5341</v>
      </c>
      <c r="C16" s="5" t="n">
        <v>4877</v>
      </c>
    </row>
    <row r="17" spans="1:3">
      <c r="A17" s="4" t="s">
        <v>605</v>
      </c>
      <c r="C17" s="5" t="n">
        <v>11</v>
      </c>
    </row>
    <row r="18" spans="1:3">
      <c r="A18" s="4" t="s">
        <v>606</v>
      </c>
      <c r="C18" s="5" t="n">
        <v>1</v>
      </c>
    </row>
    <row r="19" spans="1:3">
      <c r="A19" s="4" t="s">
        <v>607</v>
      </c>
      <c r="B19" s="5" t="n">
        <v>5341</v>
      </c>
      <c r="C19" s="5" t="n">
        <v>4889</v>
      </c>
    </row>
    <row r="20" spans="1:3">
      <c r="A20" s="4" t="s">
        <v>564</v>
      </c>
    </row>
    <row r="21" spans="1:3">
      <c r="A21" s="3" t="s">
        <v>602</v>
      </c>
    </row>
    <row r="22" spans="1:3">
      <c r="A22" s="4" t="s">
        <v>603</v>
      </c>
      <c r="B22" s="5" t="n">
        <v>527</v>
      </c>
      <c r="C22" s="5" t="n">
        <v>115</v>
      </c>
    </row>
    <row r="23" spans="1:3">
      <c r="A23" s="4" t="s">
        <v>605</v>
      </c>
      <c r="B23" s="5" t="n">
        <v>501</v>
      </c>
      <c r="C23" s="5" t="n">
        <v>440</v>
      </c>
    </row>
    <row r="24" spans="1:3">
      <c r="A24" s="4" t="s">
        <v>607</v>
      </c>
      <c r="B24" s="5" t="n">
        <v>1028</v>
      </c>
      <c r="C24" s="5" t="n">
        <v>555</v>
      </c>
    </row>
    <row r="25" spans="1:3">
      <c r="A25" s="4" t="s">
        <v>566</v>
      </c>
    </row>
    <row r="26" spans="1:3">
      <c r="A26" s="3" t="s">
        <v>602</v>
      </c>
    </row>
    <row r="27" spans="1:3">
      <c r="A27" s="4" t="s">
        <v>603</v>
      </c>
      <c r="B27" s="5" t="n">
        <v>71</v>
      </c>
      <c r="C27" s="5" t="n">
        <v>176</v>
      </c>
    </row>
    <row r="28" spans="1:3">
      <c r="A28" s="4" t="s">
        <v>607</v>
      </c>
      <c r="B28" s="5" t="n">
        <v>71</v>
      </c>
      <c r="C28" s="5" t="n">
        <v>176</v>
      </c>
    </row>
    <row r="29" spans="1:3">
      <c r="A29" s="4" t="s">
        <v>567</v>
      </c>
    </row>
    <row r="30" spans="1:3">
      <c r="A30" s="3" t="s">
        <v>602</v>
      </c>
    </row>
    <row r="31" spans="1:3">
      <c r="A31" s="4" t="s">
        <v>603</v>
      </c>
      <c r="B31" s="5" t="n">
        <v>1915</v>
      </c>
      <c r="C31" s="5" t="n">
        <v>1734</v>
      </c>
    </row>
    <row r="32" spans="1:3">
      <c r="A32" s="4" t="s">
        <v>607</v>
      </c>
      <c r="B32" s="5" t="n">
        <v>1915</v>
      </c>
      <c r="C32" s="5" t="n">
        <v>1734</v>
      </c>
    </row>
    <row r="33" spans="1:3">
      <c r="A33" s="4" t="s">
        <v>470</v>
      </c>
    </row>
    <row r="34" spans="1:3">
      <c r="A34" s="3" t="s">
        <v>602</v>
      </c>
    </row>
    <row r="35" spans="1:3">
      <c r="A35" s="4" t="s">
        <v>603</v>
      </c>
      <c r="B35" s="5" t="n">
        <v>1702</v>
      </c>
      <c r="C35" s="5" t="n">
        <v>3693</v>
      </c>
    </row>
    <row r="36" spans="1:3">
      <c r="A36" s="4" t="s">
        <v>604</v>
      </c>
      <c r="B36" s="5" t="n">
        <v>142</v>
      </c>
    </row>
    <row r="37" spans="1:3">
      <c r="A37" s="4" t="s">
        <v>605</v>
      </c>
      <c r="B37" s="5" t="n">
        <v>429</v>
      </c>
      <c r="C37" s="5" t="n">
        <v>351</v>
      </c>
    </row>
    <row r="38" spans="1:3">
      <c r="A38" s="4" t="s">
        <v>606</v>
      </c>
      <c r="B38" s="5" t="n">
        <v>1481</v>
      </c>
      <c r="C38" s="5" t="n">
        <v>1672</v>
      </c>
    </row>
    <row r="39" spans="1:3">
      <c r="A39" s="4" t="s">
        <v>607</v>
      </c>
      <c r="B39" s="5" t="n">
        <v>3754</v>
      </c>
      <c r="C39" s="5" t="n">
        <v>5716</v>
      </c>
    </row>
    <row r="40" spans="1:3">
      <c r="A40" s="4" t="s">
        <v>568</v>
      </c>
    </row>
    <row r="41" spans="1:3">
      <c r="A41" s="3" t="s">
        <v>602</v>
      </c>
    </row>
    <row r="42" spans="1:3">
      <c r="A42" s="4" t="s">
        <v>603</v>
      </c>
      <c r="B42" s="5" t="n">
        <v>1702</v>
      </c>
      <c r="C42" s="5" t="n">
        <v>3693</v>
      </c>
    </row>
    <row r="43" spans="1:3">
      <c r="A43" s="4" t="s">
        <v>604</v>
      </c>
      <c r="B43" s="5" t="n">
        <v>142</v>
      </c>
    </row>
    <row r="44" spans="1:3">
      <c r="A44" s="4" t="s">
        <v>605</v>
      </c>
      <c r="B44" s="5" t="n">
        <v>429</v>
      </c>
      <c r="C44" s="5" t="n">
        <v>351</v>
      </c>
    </row>
    <row r="45" spans="1:3">
      <c r="A45" s="4" t="s">
        <v>606</v>
      </c>
      <c r="B45" s="5" t="n">
        <v>1481</v>
      </c>
      <c r="C45" s="5" t="n">
        <v>1450</v>
      </c>
    </row>
    <row r="46" spans="1:3">
      <c r="A46" s="4" t="s">
        <v>607</v>
      </c>
      <c r="B46" s="5" t="n">
        <v>3754</v>
      </c>
      <c r="C46" s="5" t="n">
        <v>5494</v>
      </c>
    </row>
    <row r="47" spans="1:3">
      <c r="A47" s="4" t="s">
        <v>608</v>
      </c>
    </row>
    <row r="48" spans="1:3">
      <c r="A48" s="3" t="s">
        <v>602</v>
      </c>
    </row>
    <row r="49" spans="1:3">
      <c r="A49" s="4" t="s">
        <v>606</v>
      </c>
      <c r="C49" s="5" t="n">
        <v>222</v>
      </c>
    </row>
    <row r="50" spans="1:3">
      <c r="A50" s="4" t="s">
        <v>607</v>
      </c>
      <c r="C50" s="5" t="n">
        <v>222</v>
      </c>
    </row>
    <row r="51" spans="1:3">
      <c r="A51" s="4" t="s">
        <v>472</v>
      </c>
    </row>
    <row r="52" spans="1:3">
      <c r="A52" s="3" t="s">
        <v>602</v>
      </c>
    </row>
    <row r="53" spans="1:3">
      <c r="A53" s="4" t="s">
        <v>603</v>
      </c>
      <c r="B53" s="5" t="n">
        <v>1861</v>
      </c>
      <c r="C53" s="5" t="n">
        <v>2681</v>
      </c>
    </row>
    <row r="54" spans="1:3">
      <c r="A54" s="4" t="s">
        <v>604</v>
      </c>
      <c r="B54" s="5" t="n">
        <v>60</v>
      </c>
      <c r="C54" s="5" t="n">
        <v>167</v>
      </c>
    </row>
    <row r="55" spans="1:3">
      <c r="A55" s="4" t="s">
        <v>605</v>
      </c>
      <c r="B55" s="5" t="n">
        <v>147</v>
      </c>
      <c r="C55" s="5" t="n">
        <v>211</v>
      </c>
    </row>
    <row r="56" spans="1:3">
      <c r="A56" s="4" t="s">
        <v>606</v>
      </c>
      <c r="B56" s="5" t="n">
        <v>349</v>
      </c>
      <c r="C56" s="5" t="n">
        <v>285</v>
      </c>
    </row>
    <row r="57" spans="1:3">
      <c r="A57" s="4" t="s">
        <v>607</v>
      </c>
      <c r="B57" s="5" t="n">
        <v>2417</v>
      </c>
      <c r="C57" s="5" t="n">
        <v>3344</v>
      </c>
    </row>
    <row r="58" spans="1:3">
      <c r="A58" s="4" t="s">
        <v>569</v>
      </c>
    </row>
    <row r="59" spans="1:3">
      <c r="A59" s="3" t="s">
        <v>602</v>
      </c>
    </row>
    <row r="60" spans="1:3">
      <c r="A60" s="4" t="s">
        <v>603</v>
      </c>
      <c r="B60" s="5" t="n">
        <v>62</v>
      </c>
      <c r="C60" s="5" t="n">
        <v>160</v>
      </c>
    </row>
    <row r="61" spans="1:3">
      <c r="A61" s="4" t="s">
        <v>607</v>
      </c>
      <c r="B61" s="5" t="n">
        <v>62</v>
      </c>
      <c r="C61" s="5" t="n">
        <v>160</v>
      </c>
    </row>
    <row r="62" spans="1:3">
      <c r="A62" s="4" t="s">
        <v>570</v>
      </c>
    </row>
    <row r="63" spans="1:3">
      <c r="A63" s="3" t="s">
        <v>602</v>
      </c>
    </row>
    <row r="64" spans="1:3">
      <c r="A64" s="4" t="s">
        <v>603</v>
      </c>
      <c r="B64" s="5" t="n">
        <v>608</v>
      </c>
      <c r="C64" s="5" t="n">
        <v>1041</v>
      </c>
    </row>
    <row r="65" spans="1:3">
      <c r="A65" s="4" t="s">
        <v>604</v>
      </c>
      <c r="B65" s="5" t="n">
        <v>60</v>
      </c>
      <c r="C65" s="5" t="n">
        <v>167</v>
      </c>
    </row>
    <row r="66" spans="1:3">
      <c r="A66" s="4" t="s">
        <v>607</v>
      </c>
      <c r="B66" s="5" t="n">
        <v>668</v>
      </c>
      <c r="C66" s="5" t="n">
        <v>1208</v>
      </c>
    </row>
    <row r="67" spans="1:3">
      <c r="A67" s="4" t="s">
        <v>571</v>
      </c>
    </row>
    <row r="68" spans="1:3">
      <c r="A68" s="3" t="s">
        <v>602</v>
      </c>
    </row>
    <row r="69" spans="1:3">
      <c r="A69" s="4" t="s">
        <v>603</v>
      </c>
      <c r="B69" s="5" t="n">
        <v>1191</v>
      </c>
      <c r="C69" s="5" t="n">
        <v>1480</v>
      </c>
    </row>
    <row r="70" spans="1:3">
      <c r="A70" s="4" t="s">
        <v>605</v>
      </c>
      <c r="B70" s="5" t="n">
        <v>147</v>
      </c>
      <c r="C70" s="5" t="n">
        <v>211</v>
      </c>
    </row>
    <row r="71" spans="1:3">
      <c r="A71" s="4" t="s">
        <v>606</v>
      </c>
      <c r="B71" s="5" t="n">
        <v>349</v>
      </c>
      <c r="C71" s="5" t="n">
        <v>285</v>
      </c>
    </row>
    <row r="72" spans="1:3">
      <c r="A72" s="4" t="s">
        <v>607</v>
      </c>
      <c r="B72" s="7" t="n">
        <v>1687</v>
      </c>
      <c r="C72" s="7" t="n">
        <v>19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609</v>
      </c>
      <c r="B1" s="2" t="s">
        <v>1</v>
      </c>
    </row>
    <row r="2" spans="1:3">
      <c r="B2" s="2" t="s">
        <v>610</v>
      </c>
      <c r="C2" s="2" t="s">
        <v>611</v>
      </c>
    </row>
    <row r="3" spans="1:3">
      <c r="A3" s="3" t="s">
        <v>612</v>
      </c>
    </row>
    <row r="4" spans="1:3">
      <c r="A4" s="4" t="s">
        <v>613</v>
      </c>
      <c r="B4" s="7" t="n">
        <v>11417000</v>
      </c>
      <c r="C4" s="7" t="n">
        <v>13276000</v>
      </c>
    </row>
    <row r="5" spans="1:3">
      <c r="A5" s="4" t="s">
        <v>614</v>
      </c>
      <c r="B5" s="7" t="n">
        <v>1100000</v>
      </c>
    </row>
    <row r="6" spans="1:3">
      <c r="A6" s="4" t="s">
        <v>615</v>
      </c>
      <c r="B6" s="4" t="s">
        <v>489</v>
      </c>
    </row>
    <row r="7" spans="1:3">
      <c r="A7" s="4" t="s">
        <v>616</v>
      </c>
      <c r="B7" s="4" t="s">
        <v>617</v>
      </c>
    </row>
    <row r="8" spans="1:3">
      <c r="A8" s="4" t="s">
        <v>618</v>
      </c>
      <c r="B8" s="7" t="n">
        <v>2900000</v>
      </c>
    </row>
    <row r="9" spans="1:3">
      <c r="A9" s="4" t="s">
        <v>619</v>
      </c>
      <c r="B9" s="5" t="n">
        <v>6</v>
      </c>
    </row>
    <row r="10" spans="1:3">
      <c r="A10" s="4" t="s">
        <v>620</v>
      </c>
      <c r="B10" s="7" t="n">
        <v>70000</v>
      </c>
    </row>
    <row r="11" spans="1:3">
      <c r="A11" s="4" t="s">
        <v>621</v>
      </c>
      <c r="B11" s="5" t="n">
        <v>32000</v>
      </c>
    </row>
    <row r="12" spans="1:3">
      <c r="A12" s="4" t="s">
        <v>622</v>
      </c>
    </row>
    <row r="13" spans="1:3">
      <c r="A13" s="3" t="s">
        <v>612</v>
      </c>
    </row>
    <row r="14" spans="1:3">
      <c r="A14" s="4" t="s">
        <v>618</v>
      </c>
      <c r="B14" s="7" t="n">
        <v>1800000</v>
      </c>
    </row>
    <row r="15" spans="1:3">
      <c r="A15" s="4" t="s">
        <v>623</v>
      </c>
    </row>
    <row r="16" spans="1:3">
      <c r="A16" s="3" t="s">
        <v>612</v>
      </c>
    </row>
    <row r="17" spans="1:3">
      <c r="A17" s="4" t="s">
        <v>618</v>
      </c>
      <c r="B17" s="5" t="n">
        <v>0</v>
      </c>
    </row>
    <row r="18" spans="1:3">
      <c r="A18" s="4" t="s">
        <v>272</v>
      </c>
    </row>
    <row r="19" spans="1:3">
      <c r="A19" s="3" t="s">
        <v>612</v>
      </c>
    </row>
    <row r="20" spans="1:3">
      <c r="A20" s="4" t="s">
        <v>613</v>
      </c>
      <c r="B20" s="5" t="n">
        <v>2200000</v>
      </c>
    </row>
    <row r="21" spans="1:3">
      <c r="A21" s="4" t="s">
        <v>614</v>
      </c>
      <c r="B21" s="7" t="n">
        <v>0</v>
      </c>
    </row>
    <row r="22" spans="1:3">
      <c r="A22" s="4" t="s">
        <v>547</v>
      </c>
    </row>
    <row r="23" spans="1:3">
      <c r="A23" s="3" t="s">
        <v>612</v>
      </c>
    </row>
    <row r="24" spans="1:3">
      <c r="A24" s="4" t="s">
        <v>615</v>
      </c>
      <c r="B24" s="4" t="s">
        <v>489</v>
      </c>
    </row>
    <row r="25" spans="1:3">
      <c r="A25" s="4" t="s">
        <v>624</v>
      </c>
      <c r="B25" s="4" t="s">
        <v>487</v>
      </c>
    </row>
    <row r="26" spans="1:3">
      <c r="A26" s="4" t="s">
        <v>625</v>
      </c>
      <c r="B26" s="7" t="n">
        <v>1000000</v>
      </c>
    </row>
    <row r="27" spans="1:3">
      <c r="A27" s="4" t="s">
        <v>626</v>
      </c>
      <c r="B27" s="4" t="s">
        <v>489</v>
      </c>
    </row>
    <row r="28" spans="1:3">
      <c r="A28" s="4" t="s">
        <v>627</v>
      </c>
    </row>
    <row r="29" spans="1:3">
      <c r="A29" s="3" t="s">
        <v>612</v>
      </c>
    </row>
    <row r="30" spans="1:3">
      <c r="A30" s="4" t="s">
        <v>628</v>
      </c>
      <c r="B30" s="4" t="s">
        <v>552</v>
      </c>
    </row>
    <row r="31" spans="1:3">
      <c r="A31" s="4" t="s">
        <v>629</v>
      </c>
      <c r="B31" s="4" t="s">
        <v>552</v>
      </c>
    </row>
    <row r="32" spans="1:3">
      <c r="A32" s="4" t="s">
        <v>630</v>
      </c>
      <c r="B32" s="4" t="s">
        <v>631</v>
      </c>
    </row>
    <row r="33" spans="1:3">
      <c r="A33" s="4" t="s">
        <v>632</v>
      </c>
    </row>
    <row r="34" spans="1:3">
      <c r="A34" s="3" t="s">
        <v>612</v>
      </c>
    </row>
    <row r="35" spans="1:3">
      <c r="A35" s="4" t="s">
        <v>633</v>
      </c>
      <c r="B35" s="4" t="s">
        <v>634</v>
      </c>
    </row>
    <row r="36" spans="1:3">
      <c r="A36" s="4" t="s">
        <v>551</v>
      </c>
    </row>
    <row r="37" spans="1:3">
      <c r="A37" s="3" t="s">
        <v>612</v>
      </c>
    </row>
    <row r="38" spans="1:3">
      <c r="A38" s="4" t="s">
        <v>625</v>
      </c>
      <c r="B38" s="7" t="n">
        <v>3500000</v>
      </c>
    </row>
    <row r="39" spans="1:3">
      <c r="A39" s="4" t="s">
        <v>626</v>
      </c>
      <c r="B39" s="4" t="s">
        <v>6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2</v>
      </c>
      <c r="D1" s="2" t="s">
        <v>1</v>
      </c>
    </row>
    <row r="2" spans="1:5">
      <c r="B2" s="2" t="s">
        <v>2</v>
      </c>
      <c r="C2" s="2" t="s">
        <v>73</v>
      </c>
      <c r="D2" s="2" t="s">
        <v>2</v>
      </c>
      <c r="E2" s="2" t="s">
        <v>73</v>
      </c>
    </row>
    <row r="3" spans="1:5">
      <c r="A3" s="3" t="s">
        <v>637</v>
      </c>
    </row>
    <row r="4" spans="1:5">
      <c r="A4" s="4" t="s">
        <v>638</v>
      </c>
      <c r="B4" s="7" t="n">
        <v>8355</v>
      </c>
      <c r="C4" s="7" t="n">
        <v>3433</v>
      </c>
      <c r="D4" s="7" t="n">
        <v>8355</v>
      </c>
      <c r="E4" s="7" t="n">
        <v>3433</v>
      </c>
    </row>
    <row r="5" spans="1:5">
      <c r="A5" s="4" t="s">
        <v>574</v>
      </c>
      <c r="B5" s="5" t="n">
        <v>8358</v>
      </c>
      <c r="C5" s="5" t="n">
        <v>3451</v>
      </c>
      <c r="D5" s="5" t="n">
        <v>8358</v>
      </c>
      <c r="E5" s="5" t="n">
        <v>3451</v>
      </c>
    </row>
    <row r="6" spans="1:5">
      <c r="A6" s="4" t="s">
        <v>639</v>
      </c>
      <c r="B6" s="5" t="n">
        <v>924</v>
      </c>
      <c r="D6" s="5" t="n">
        <v>924</v>
      </c>
    </row>
    <row r="7" spans="1:5">
      <c r="A7" s="4" t="s">
        <v>640</v>
      </c>
      <c r="B7" s="5" t="n">
        <v>9228</v>
      </c>
      <c r="C7" s="5" t="n">
        <v>3923</v>
      </c>
      <c r="D7" s="5" t="n">
        <v>9311</v>
      </c>
      <c r="E7" s="5" t="n">
        <v>2642</v>
      </c>
    </row>
    <row r="8" spans="1:5">
      <c r="A8" s="4" t="s">
        <v>641</v>
      </c>
      <c r="B8" s="5" t="n">
        <v>-17</v>
      </c>
      <c r="C8" s="5" t="n">
        <v>7</v>
      </c>
      <c r="D8" s="5" t="n">
        <v>96</v>
      </c>
      <c r="E8" s="5" t="n">
        <v>25</v>
      </c>
    </row>
    <row r="9" spans="1:5">
      <c r="A9" s="4" t="s">
        <v>468</v>
      </c>
    </row>
    <row r="10" spans="1:5">
      <c r="A10" s="3" t="s">
        <v>637</v>
      </c>
    </row>
    <row r="11" spans="1:5">
      <c r="A11" s="4" t="s">
        <v>642</v>
      </c>
      <c r="B11" s="5" t="n">
        <v>6573</v>
      </c>
      <c r="C11" s="5" t="n">
        <v>3433</v>
      </c>
      <c r="D11" s="5" t="n">
        <v>6573</v>
      </c>
      <c r="E11" s="5" t="n">
        <v>3433</v>
      </c>
    </row>
    <row r="12" spans="1:5">
      <c r="A12" s="4" t="s">
        <v>643</v>
      </c>
      <c r="B12" s="5" t="n">
        <v>6576</v>
      </c>
      <c r="C12" s="5" t="n">
        <v>3451</v>
      </c>
      <c r="D12" s="5" t="n">
        <v>6576</v>
      </c>
      <c r="E12" s="5" t="n">
        <v>3451</v>
      </c>
    </row>
    <row r="13" spans="1:5">
      <c r="A13" s="4" t="s">
        <v>644</v>
      </c>
      <c r="B13" s="5" t="n">
        <v>0</v>
      </c>
      <c r="C13" s="5" t="n">
        <v>0</v>
      </c>
      <c r="D13" s="5" t="n">
        <v>0</v>
      </c>
      <c r="E13" s="5" t="n">
        <v>0</v>
      </c>
    </row>
    <row r="14" spans="1:5">
      <c r="A14" s="4" t="s">
        <v>645</v>
      </c>
      <c r="B14" s="5" t="n">
        <v>7437</v>
      </c>
      <c r="C14" s="5" t="n">
        <v>3923</v>
      </c>
      <c r="D14" s="5" t="n">
        <v>7509</v>
      </c>
      <c r="E14" s="5" t="n">
        <v>2642</v>
      </c>
    </row>
    <row r="15" spans="1:5">
      <c r="A15" s="4" t="s">
        <v>646</v>
      </c>
      <c r="B15" s="5" t="n">
        <v>-25</v>
      </c>
      <c r="C15" s="5" t="n">
        <v>7</v>
      </c>
      <c r="D15" s="5" t="n">
        <v>88</v>
      </c>
      <c r="E15" s="5" t="n">
        <v>25</v>
      </c>
    </row>
    <row r="16" spans="1:5">
      <c r="A16" s="4" t="s">
        <v>647</v>
      </c>
      <c r="B16" s="5" t="n">
        <v>1782</v>
      </c>
      <c r="D16" s="5" t="n">
        <v>1782</v>
      </c>
    </row>
    <row r="17" spans="1:5">
      <c r="A17" s="4" t="s">
        <v>648</v>
      </c>
      <c r="B17" s="5" t="n">
        <v>1782</v>
      </c>
      <c r="D17" s="5" t="n">
        <v>1782</v>
      </c>
    </row>
    <row r="18" spans="1:5">
      <c r="A18" s="4" t="s">
        <v>639</v>
      </c>
      <c r="B18" s="5" t="n">
        <v>924</v>
      </c>
      <c r="D18" s="5" t="n">
        <v>924</v>
      </c>
    </row>
    <row r="19" spans="1:5">
      <c r="A19" s="4" t="s">
        <v>649</v>
      </c>
      <c r="B19" s="5" t="n">
        <v>1791</v>
      </c>
      <c r="D19" s="5" t="n">
        <v>1802</v>
      </c>
    </row>
    <row r="20" spans="1:5">
      <c r="A20" s="4" t="s">
        <v>650</v>
      </c>
      <c r="B20" s="5" t="n">
        <v>8</v>
      </c>
      <c r="D20" s="5" t="n">
        <v>8</v>
      </c>
    </row>
    <row r="21" spans="1:5">
      <c r="A21" s="4" t="s">
        <v>563</v>
      </c>
    </row>
    <row r="22" spans="1:5">
      <c r="A22" s="3" t="s">
        <v>637</v>
      </c>
    </row>
    <row r="23" spans="1:5">
      <c r="A23" s="4" t="s">
        <v>642</v>
      </c>
      <c r="B23" s="5" t="n">
        <v>4496</v>
      </c>
      <c r="C23" s="5" t="n">
        <v>923</v>
      </c>
      <c r="D23" s="5" t="n">
        <v>4496</v>
      </c>
      <c r="E23" s="5" t="n">
        <v>923</v>
      </c>
    </row>
    <row r="24" spans="1:5">
      <c r="A24" s="4" t="s">
        <v>643</v>
      </c>
      <c r="B24" s="5" t="n">
        <v>4490</v>
      </c>
      <c r="C24" s="5" t="n">
        <v>934</v>
      </c>
      <c r="D24" s="5" t="n">
        <v>4490</v>
      </c>
      <c r="E24" s="5" t="n">
        <v>934</v>
      </c>
    </row>
    <row r="25" spans="1:5">
      <c r="A25" s="4" t="s">
        <v>644</v>
      </c>
      <c r="B25" s="5" t="n">
        <v>0</v>
      </c>
      <c r="C25" s="5" t="n">
        <v>0</v>
      </c>
      <c r="D25" s="5" t="n">
        <v>0</v>
      </c>
      <c r="E25" s="5" t="n">
        <v>0</v>
      </c>
    </row>
    <row r="26" spans="1:5">
      <c r="A26" s="4" t="s">
        <v>645</v>
      </c>
      <c r="B26" s="5" t="n">
        <v>5014</v>
      </c>
      <c r="C26" s="5" t="n">
        <v>1167</v>
      </c>
      <c r="D26" s="5" t="n">
        <v>5077</v>
      </c>
      <c r="E26" s="5" t="n">
        <v>1033</v>
      </c>
    </row>
    <row r="27" spans="1:5">
      <c r="A27" s="4" t="s">
        <v>646</v>
      </c>
      <c r="B27" s="5" t="n">
        <v>-25</v>
      </c>
      <c r="C27" s="5" t="n">
        <v>4</v>
      </c>
      <c r="D27" s="5" t="n">
        <v>71</v>
      </c>
      <c r="E27" s="5" t="n">
        <v>4</v>
      </c>
    </row>
    <row r="28" spans="1:5">
      <c r="A28" s="4" t="s">
        <v>647</v>
      </c>
      <c r="B28" s="5" t="n">
        <v>845</v>
      </c>
      <c r="D28" s="5" t="n">
        <v>845</v>
      </c>
    </row>
    <row r="29" spans="1:5">
      <c r="A29" s="4" t="s">
        <v>648</v>
      </c>
      <c r="B29" s="5" t="n">
        <v>845</v>
      </c>
      <c r="D29" s="5" t="n">
        <v>845</v>
      </c>
    </row>
    <row r="30" spans="1:5">
      <c r="A30" s="4" t="s">
        <v>639</v>
      </c>
      <c r="B30" s="5" t="n">
        <v>145</v>
      </c>
      <c r="D30" s="5" t="n">
        <v>145</v>
      </c>
    </row>
    <row r="31" spans="1:5">
      <c r="A31" s="4" t="s">
        <v>649</v>
      </c>
      <c r="B31" s="5" t="n">
        <v>852</v>
      </c>
      <c r="D31" s="5" t="n">
        <v>874</v>
      </c>
    </row>
    <row r="32" spans="1:5">
      <c r="A32" s="4" t="s">
        <v>564</v>
      </c>
    </row>
    <row r="33" spans="1:5">
      <c r="A33" s="3" t="s">
        <v>637</v>
      </c>
    </row>
    <row r="34" spans="1:5">
      <c r="A34" s="4" t="s">
        <v>642</v>
      </c>
      <c r="B34" s="5" t="n">
        <v>841</v>
      </c>
      <c r="C34" s="5" t="n">
        <v>701</v>
      </c>
      <c r="D34" s="5" t="n">
        <v>841</v>
      </c>
      <c r="E34" s="5" t="n">
        <v>701</v>
      </c>
    </row>
    <row r="35" spans="1:5">
      <c r="A35" s="4" t="s">
        <v>643</v>
      </c>
      <c r="B35" s="5" t="n">
        <v>857</v>
      </c>
      <c r="C35" s="5" t="n">
        <v>701</v>
      </c>
      <c r="D35" s="5" t="n">
        <v>857</v>
      </c>
      <c r="E35" s="5" t="n">
        <v>701</v>
      </c>
    </row>
    <row r="36" spans="1:5">
      <c r="A36" s="4" t="s">
        <v>644</v>
      </c>
      <c r="B36" s="5" t="n">
        <v>0</v>
      </c>
      <c r="C36" s="5" t="n">
        <v>0</v>
      </c>
      <c r="D36" s="5" t="n">
        <v>0</v>
      </c>
      <c r="E36" s="5" t="n">
        <v>0</v>
      </c>
    </row>
    <row r="37" spans="1:5">
      <c r="A37" s="4" t="s">
        <v>645</v>
      </c>
      <c r="B37" s="5" t="n">
        <v>936</v>
      </c>
      <c r="C37" s="5" t="n">
        <v>468</v>
      </c>
      <c r="D37" s="5" t="n">
        <v>1119</v>
      </c>
      <c r="E37" s="5" t="n">
        <v>308</v>
      </c>
    </row>
    <row r="38" spans="1:5">
      <c r="A38" s="4" t="s">
        <v>646</v>
      </c>
      <c r="B38" s="5" t="n">
        <v>-5</v>
      </c>
      <c r="D38" s="5" t="n">
        <v>5</v>
      </c>
      <c r="E38" s="5" t="n">
        <v>2</v>
      </c>
    </row>
    <row r="39" spans="1:5">
      <c r="A39" s="4" t="s">
        <v>647</v>
      </c>
      <c r="B39" s="5" t="n">
        <v>187</v>
      </c>
      <c r="D39" s="5" t="n">
        <v>187</v>
      </c>
    </row>
    <row r="40" spans="1:5">
      <c r="A40" s="4" t="s">
        <v>648</v>
      </c>
      <c r="B40" s="5" t="n">
        <v>187</v>
      </c>
      <c r="D40" s="5" t="n">
        <v>187</v>
      </c>
    </row>
    <row r="41" spans="1:5">
      <c r="A41" s="4" t="s">
        <v>639</v>
      </c>
      <c r="B41" s="5" t="n">
        <v>30</v>
      </c>
      <c r="D41" s="5" t="n">
        <v>30</v>
      </c>
    </row>
    <row r="42" spans="1:5">
      <c r="A42" s="4" t="s">
        <v>649</v>
      </c>
      <c r="B42" s="5" t="n">
        <v>189</v>
      </c>
      <c r="D42" s="5" t="n">
        <v>178</v>
      </c>
    </row>
    <row r="43" spans="1:5">
      <c r="A43" s="4" t="s">
        <v>650</v>
      </c>
      <c r="B43" s="5" t="n">
        <v>4</v>
      </c>
      <c r="D43" s="5" t="n">
        <v>4</v>
      </c>
    </row>
    <row r="44" spans="1:5">
      <c r="A44" s="4" t="s">
        <v>565</v>
      </c>
    </row>
    <row r="45" spans="1:5">
      <c r="A45" s="3" t="s">
        <v>637</v>
      </c>
    </row>
    <row r="46" spans="1:5">
      <c r="A46" s="4" t="s">
        <v>644</v>
      </c>
      <c r="B46" s="5" t="n">
        <v>0</v>
      </c>
      <c r="C46" s="5" t="n">
        <v>0</v>
      </c>
      <c r="D46" s="5" t="n">
        <v>0</v>
      </c>
      <c r="E46" s="5" t="n">
        <v>0</v>
      </c>
    </row>
    <row r="47" spans="1:5">
      <c r="A47" s="4" t="s">
        <v>566</v>
      </c>
    </row>
    <row r="48" spans="1:5">
      <c r="A48" s="3" t="s">
        <v>637</v>
      </c>
    </row>
    <row r="49" spans="1:5">
      <c r="A49" s="4" t="s">
        <v>642</v>
      </c>
      <c r="B49" s="5" t="n">
        <v>71</v>
      </c>
      <c r="C49" s="5" t="n">
        <v>102</v>
      </c>
      <c r="D49" s="5" t="n">
        <v>71</v>
      </c>
      <c r="E49" s="5" t="n">
        <v>102</v>
      </c>
    </row>
    <row r="50" spans="1:5">
      <c r="A50" s="4" t="s">
        <v>643</v>
      </c>
      <c r="B50" s="5" t="n">
        <v>69</v>
      </c>
      <c r="C50" s="5" t="n">
        <v>102</v>
      </c>
      <c r="D50" s="5" t="n">
        <v>69</v>
      </c>
      <c r="E50" s="5" t="n">
        <v>102</v>
      </c>
    </row>
    <row r="51" spans="1:5">
      <c r="A51" s="4" t="s">
        <v>644</v>
      </c>
      <c r="B51" s="5" t="n">
        <v>0</v>
      </c>
      <c r="C51" s="5" t="n">
        <v>0</v>
      </c>
      <c r="D51" s="5" t="n">
        <v>0</v>
      </c>
      <c r="E51" s="5" t="n">
        <v>0</v>
      </c>
    </row>
    <row r="52" spans="1:5">
      <c r="A52" s="4" t="s">
        <v>645</v>
      </c>
      <c r="B52" s="5" t="n">
        <v>69</v>
      </c>
      <c r="C52" s="5" t="n">
        <v>222</v>
      </c>
      <c r="D52" s="5" t="n">
        <v>72</v>
      </c>
      <c r="E52" s="5" t="n">
        <v>230</v>
      </c>
    </row>
    <row r="53" spans="1:5">
      <c r="A53" s="4" t="s">
        <v>567</v>
      </c>
    </row>
    <row r="54" spans="1:5">
      <c r="A54" s="3" t="s">
        <v>637</v>
      </c>
    </row>
    <row r="55" spans="1:5">
      <c r="A55" s="4" t="s">
        <v>642</v>
      </c>
      <c r="B55" s="5" t="n">
        <v>1165</v>
      </c>
      <c r="C55" s="5" t="n">
        <v>1707</v>
      </c>
      <c r="D55" s="5" t="n">
        <v>1165</v>
      </c>
      <c r="E55" s="5" t="n">
        <v>1707</v>
      </c>
    </row>
    <row r="56" spans="1:5">
      <c r="A56" s="4" t="s">
        <v>643</v>
      </c>
      <c r="B56" s="5" t="n">
        <v>1160</v>
      </c>
      <c r="C56" s="5" t="n">
        <v>1714</v>
      </c>
      <c r="D56" s="5" t="n">
        <v>1160</v>
      </c>
      <c r="E56" s="5" t="n">
        <v>1714</v>
      </c>
    </row>
    <row r="57" spans="1:5">
      <c r="A57" s="4" t="s">
        <v>644</v>
      </c>
      <c r="B57" s="5" t="n">
        <v>0</v>
      </c>
      <c r="C57" s="5" t="n">
        <v>0</v>
      </c>
      <c r="D57" s="5" t="n">
        <v>0</v>
      </c>
      <c r="E57" s="5" t="n">
        <v>0</v>
      </c>
    </row>
    <row r="58" spans="1:5">
      <c r="A58" s="4" t="s">
        <v>645</v>
      </c>
      <c r="B58" s="5" t="n">
        <v>1418</v>
      </c>
      <c r="C58" s="5" t="n">
        <v>2066</v>
      </c>
      <c r="D58" s="5" t="n">
        <v>1241</v>
      </c>
      <c r="E58" s="5" t="n">
        <v>1071</v>
      </c>
    </row>
    <row r="59" spans="1:5">
      <c r="A59" s="4" t="s">
        <v>646</v>
      </c>
      <c r="B59" s="5" t="n">
        <v>5</v>
      </c>
      <c r="C59" s="7" t="n">
        <v>3</v>
      </c>
      <c r="D59" s="5" t="n">
        <v>12</v>
      </c>
      <c r="E59" s="7" t="n">
        <v>19</v>
      </c>
    </row>
    <row r="60" spans="1:5">
      <c r="A60" s="4" t="s">
        <v>647</v>
      </c>
      <c r="B60" s="5" t="n">
        <v>750</v>
      </c>
      <c r="D60" s="5" t="n">
        <v>750</v>
      </c>
    </row>
    <row r="61" spans="1:5">
      <c r="A61" s="4" t="s">
        <v>648</v>
      </c>
      <c r="B61" s="5" t="n">
        <v>750</v>
      </c>
      <c r="D61" s="5" t="n">
        <v>750</v>
      </c>
    </row>
    <row r="62" spans="1:5">
      <c r="A62" s="4" t="s">
        <v>639</v>
      </c>
      <c r="B62" s="5" t="n">
        <v>749</v>
      </c>
      <c r="D62" s="5" t="n">
        <v>749</v>
      </c>
    </row>
    <row r="63" spans="1:5">
      <c r="A63" s="4" t="s">
        <v>649</v>
      </c>
      <c r="B63" s="5" t="n">
        <v>750</v>
      </c>
      <c r="D63" s="5" t="n">
        <v>750</v>
      </c>
    </row>
    <row r="64" spans="1:5">
      <c r="A64" s="4" t="s">
        <v>650</v>
      </c>
      <c r="B64" s="7" t="n">
        <v>4</v>
      </c>
      <c r="D64" s="7" t="n">
        <v>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7</v>
      </c>
    </row>
    <row r="2" spans="1:3">
      <c r="A2" s="3" t="s">
        <v>602</v>
      </c>
    </row>
    <row r="3" spans="1:3">
      <c r="A3" s="4" t="s">
        <v>652</v>
      </c>
      <c r="B3" s="7" t="n">
        <v>8116</v>
      </c>
      <c r="C3" s="7" t="n">
        <v>9496</v>
      </c>
    </row>
    <row r="4" spans="1:3">
      <c r="A4" s="4" t="s">
        <v>653</v>
      </c>
      <c r="B4" s="5" t="n">
        <v>2953365</v>
      </c>
      <c r="C4" s="5" t="n">
        <v>2828792</v>
      </c>
    </row>
    <row r="5" spans="1:3">
      <c r="A5" s="4" t="s">
        <v>135</v>
      </c>
      <c r="B5" s="7" t="n">
        <v>2961481</v>
      </c>
      <c r="C5" s="7" t="n">
        <v>2838288</v>
      </c>
    </row>
    <row r="6" spans="1:3">
      <c r="A6" s="4" t="s">
        <v>654</v>
      </c>
      <c r="B6" s="4" t="s">
        <v>655</v>
      </c>
      <c r="C6" s="4" t="s">
        <v>656</v>
      </c>
    </row>
    <row r="7" spans="1:3">
      <c r="A7" s="4" t="s">
        <v>657</v>
      </c>
      <c r="B7" s="4" t="s">
        <v>658</v>
      </c>
      <c r="C7" s="4" t="s">
        <v>659</v>
      </c>
    </row>
    <row r="8" spans="1:3">
      <c r="A8" s="4" t="s">
        <v>468</v>
      </c>
    </row>
    <row r="9" spans="1:3">
      <c r="A9" s="3" t="s">
        <v>602</v>
      </c>
    </row>
    <row r="10" spans="1:3">
      <c r="A10" s="4" t="s">
        <v>652</v>
      </c>
      <c r="B10" s="7" t="n">
        <v>2641</v>
      </c>
      <c r="C10" s="7" t="n">
        <v>4749</v>
      </c>
    </row>
    <row r="11" spans="1:3">
      <c r="A11" s="4" t="s">
        <v>653</v>
      </c>
      <c r="B11" s="5" t="n">
        <v>1700198</v>
      </c>
      <c r="C11" s="5" t="n">
        <v>1670640</v>
      </c>
    </row>
    <row r="12" spans="1:3">
      <c r="A12" s="4" t="s">
        <v>135</v>
      </c>
      <c r="B12" s="5" t="n">
        <v>1702839</v>
      </c>
      <c r="C12" s="5" t="n">
        <v>1675389</v>
      </c>
    </row>
    <row r="13" spans="1:3">
      <c r="A13" s="4" t="s">
        <v>563</v>
      </c>
    </row>
    <row r="14" spans="1:3">
      <c r="A14" s="3" t="s">
        <v>602</v>
      </c>
    </row>
    <row r="15" spans="1:3">
      <c r="A15" s="4" t="s">
        <v>652</v>
      </c>
      <c r="B15" s="5" t="n">
        <v>506</v>
      </c>
      <c r="C15" s="5" t="n">
        <v>3563</v>
      </c>
    </row>
    <row r="16" spans="1:3">
      <c r="A16" s="4" t="s">
        <v>653</v>
      </c>
      <c r="B16" s="5" t="n">
        <v>582755</v>
      </c>
      <c r="C16" s="5" t="n">
        <v>572253</v>
      </c>
    </row>
    <row r="17" spans="1:3">
      <c r="A17" s="4" t="s">
        <v>135</v>
      </c>
      <c r="B17" s="5" t="n">
        <v>583261</v>
      </c>
      <c r="C17" s="5" t="n">
        <v>575816</v>
      </c>
    </row>
    <row r="18" spans="1:3">
      <c r="A18" s="4" t="s">
        <v>564</v>
      </c>
    </row>
    <row r="19" spans="1:3">
      <c r="A19" s="3" t="s">
        <v>602</v>
      </c>
    </row>
    <row r="20" spans="1:3">
      <c r="A20" s="4" t="s">
        <v>652</v>
      </c>
      <c r="B20" s="5" t="n">
        <v>404</v>
      </c>
      <c r="C20" s="5" t="n">
        <v>634</v>
      </c>
    </row>
    <row r="21" spans="1:3">
      <c r="A21" s="4" t="s">
        <v>653</v>
      </c>
      <c r="B21" s="5" t="n">
        <v>703880</v>
      </c>
      <c r="C21" s="5" t="n">
        <v>683267</v>
      </c>
    </row>
    <row r="22" spans="1:3">
      <c r="A22" s="4" t="s">
        <v>135</v>
      </c>
      <c r="B22" s="5" t="n">
        <v>704284</v>
      </c>
      <c r="C22" s="5" t="n">
        <v>683901</v>
      </c>
    </row>
    <row r="23" spans="1:3">
      <c r="A23" s="4" t="s">
        <v>565</v>
      </c>
    </row>
    <row r="24" spans="1:3">
      <c r="A24" s="3" t="s">
        <v>602</v>
      </c>
    </row>
    <row r="25" spans="1:3">
      <c r="A25" s="4" t="s">
        <v>653</v>
      </c>
      <c r="B25" s="5" t="n">
        <v>7254</v>
      </c>
      <c r="C25" s="5" t="n">
        <v>16591</v>
      </c>
    </row>
    <row r="26" spans="1:3">
      <c r="A26" s="4" t="s">
        <v>135</v>
      </c>
      <c r="B26" s="5" t="n">
        <v>7254</v>
      </c>
      <c r="C26" s="5" t="n">
        <v>16591</v>
      </c>
    </row>
    <row r="27" spans="1:3">
      <c r="A27" s="4" t="s">
        <v>566</v>
      </c>
    </row>
    <row r="28" spans="1:3">
      <c r="A28" s="3" t="s">
        <v>602</v>
      </c>
    </row>
    <row r="29" spans="1:3">
      <c r="A29" s="4" t="s">
        <v>652</v>
      </c>
      <c r="C29" s="5" t="n">
        <v>31</v>
      </c>
    </row>
    <row r="30" spans="1:3">
      <c r="A30" s="4" t="s">
        <v>653</v>
      </c>
      <c r="B30" s="5" t="n">
        <v>43889</v>
      </c>
      <c r="C30" s="5" t="n">
        <v>49965</v>
      </c>
    </row>
    <row r="31" spans="1:3">
      <c r="A31" s="4" t="s">
        <v>135</v>
      </c>
      <c r="B31" s="5" t="n">
        <v>43889</v>
      </c>
      <c r="C31" s="5" t="n">
        <v>49996</v>
      </c>
    </row>
    <row r="32" spans="1:3">
      <c r="A32" s="4" t="s">
        <v>567</v>
      </c>
    </row>
    <row r="33" spans="1:3">
      <c r="A33" s="3" t="s">
        <v>602</v>
      </c>
    </row>
    <row r="34" spans="1:3">
      <c r="A34" s="4" t="s">
        <v>652</v>
      </c>
      <c r="B34" s="5" t="n">
        <v>1731</v>
      </c>
      <c r="C34" s="5" t="n">
        <v>521</v>
      </c>
    </row>
    <row r="35" spans="1:3">
      <c r="A35" s="4" t="s">
        <v>653</v>
      </c>
      <c r="B35" s="5" t="n">
        <v>362420</v>
      </c>
      <c r="C35" s="5" t="n">
        <v>348564</v>
      </c>
    </row>
    <row r="36" spans="1:3">
      <c r="A36" s="4" t="s">
        <v>135</v>
      </c>
      <c r="B36" s="5" t="n">
        <v>364151</v>
      </c>
      <c r="C36" s="5" t="n">
        <v>349085</v>
      </c>
    </row>
    <row r="37" spans="1:3">
      <c r="A37" s="4" t="s">
        <v>470</v>
      </c>
    </row>
    <row r="38" spans="1:3">
      <c r="A38" s="3" t="s">
        <v>602</v>
      </c>
    </row>
    <row r="39" spans="1:3">
      <c r="A39" s="4" t="s">
        <v>652</v>
      </c>
      <c r="B39" s="5" t="n">
        <v>3063</v>
      </c>
      <c r="C39" s="5" t="n">
        <v>1360</v>
      </c>
    </row>
    <row r="40" spans="1:3">
      <c r="A40" s="4" t="s">
        <v>653</v>
      </c>
      <c r="B40" s="5" t="n">
        <v>721708</v>
      </c>
      <c r="C40" s="5" t="n">
        <v>702283</v>
      </c>
    </row>
    <row r="41" spans="1:3">
      <c r="A41" s="4" t="s">
        <v>135</v>
      </c>
      <c r="B41" s="5" t="n">
        <v>724771</v>
      </c>
      <c r="C41" s="5" t="n">
        <v>703643</v>
      </c>
    </row>
    <row r="42" spans="1:3">
      <c r="A42" s="4" t="s">
        <v>568</v>
      </c>
    </row>
    <row r="43" spans="1:3">
      <c r="A43" s="3" t="s">
        <v>602</v>
      </c>
    </row>
    <row r="44" spans="1:3">
      <c r="A44" s="4" t="s">
        <v>652</v>
      </c>
      <c r="B44" s="5" t="n">
        <v>2940</v>
      </c>
      <c r="C44" s="5" t="n">
        <v>1297</v>
      </c>
    </row>
    <row r="45" spans="1:3">
      <c r="A45" s="4" t="s">
        <v>653</v>
      </c>
      <c r="B45" s="5" t="n">
        <v>628015</v>
      </c>
      <c r="C45" s="5" t="n">
        <v>591811</v>
      </c>
    </row>
    <row r="46" spans="1:3">
      <c r="A46" s="4" t="s">
        <v>135</v>
      </c>
      <c r="B46" s="5" t="n">
        <v>630955</v>
      </c>
      <c r="C46" s="5" t="n">
        <v>593108</v>
      </c>
    </row>
    <row r="47" spans="1:3">
      <c r="A47" s="4" t="s">
        <v>608</v>
      </c>
    </row>
    <row r="48" spans="1:3">
      <c r="A48" s="3" t="s">
        <v>602</v>
      </c>
    </row>
    <row r="49" spans="1:3">
      <c r="A49" s="4" t="s">
        <v>652</v>
      </c>
      <c r="B49" s="5" t="n">
        <v>123</v>
      </c>
      <c r="C49" s="5" t="n">
        <v>63</v>
      </c>
    </row>
    <row r="50" spans="1:3">
      <c r="A50" s="4" t="s">
        <v>653</v>
      </c>
      <c r="B50" s="5" t="n">
        <v>22271</v>
      </c>
      <c r="C50" s="5" t="n">
        <v>15964</v>
      </c>
    </row>
    <row r="51" spans="1:3">
      <c r="A51" s="4" t="s">
        <v>135</v>
      </c>
      <c r="B51" s="5" t="n">
        <v>22394</v>
      </c>
      <c r="C51" s="5" t="n">
        <v>16027</v>
      </c>
    </row>
    <row r="52" spans="1:3">
      <c r="A52" s="4" t="s">
        <v>660</v>
      </c>
    </row>
    <row r="53" spans="1:3">
      <c r="A53" s="3" t="s">
        <v>602</v>
      </c>
    </row>
    <row r="54" spans="1:3">
      <c r="A54" s="4" t="s">
        <v>653</v>
      </c>
      <c r="B54" s="5" t="n">
        <v>71422</v>
      </c>
      <c r="C54" s="5" t="n">
        <v>94508</v>
      </c>
    </row>
    <row r="55" spans="1:3">
      <c r="A55" s="4" t="s">
        <v>135</v>
      </c>
      <c r="B55" s="5" t="n">
        <v>71422</v>
      </c>
      <c r="C55" s="5" t="n">
        <v>94508</v>
      </c>
    </row>
    <row r="56" spans="1:3">
      <c r="A56" s="4" t="s">
        <v>472</v>
      </c>
    </row>
    <row r="57" spans="1:3">
      <c r="A57" s="3" t="s">
        <v>602</v>
      </c>
    </row>
    <row r="58" spans="1:3">
      <c r="A58" s="4" t="s">
        <v>652</v>
      </c>
      <c r="B58" s="5" t="n">
        <v>2412</v>
      </c>
      <c r="C58" s="5" t="n">
        <v>3387</v>
      </c>
    </row>
    <row r="59" spans="1:3">
      <c r="A59" s="4" t="s">
        <v>653</v>
      </c>
      <c r="B59" s="5" t="n">
        <v>531459</v>
      </c>
      <c r="C59" s="5" t="n">
        <v>455869</v>
      </c>
    </row>
    <row r="60" spans="1:3">
      <c r="A60" s="4" t="s">
        <v>135</v>
      </c>
      <c r="B60" s="5" t="n">
        <v>533871</v>
      </c>
      <c r="C60" s="5" t="n">
        <v>459256</v>
      </c>
    </row>
    <row r="61" spans="1:3">
      <c r="A61" s="4" t="s">
        <v>569</v>
      </c>
    </row>
    <row r="62" spans="1:3">
      <c r="A62" s="3" t="s">
        <v>602</v>
      </c>
    </row>
    <row r="63" spans="1:3">
      <c r="A63" s="4" t="s">
        <v>652</v>
      </c>
      <c r="B63" s="5" t="n">
        <v>87</v>
      </c>
      <c r="C63" s="5" t="n">
        <v>88</v>
      </c>
    </row>
    <row r="64" spans="1:3">
      <c r="A64" s="4" t="s">
        <v>653</v>
      </c>
      <c r="B64" s="5" t="n">
        <v>37808</v>
      </c>
      <c r="C64" s="5" t="n">
        <v>36649</v>
      </c>
    </row>
    <row r="65" spans="1:3">
      <c r="A65" s="4" t="s">
        <v>135</v>
      </c>
      <c r="B65" s="5" t="n">
        <v>37895</v>
      </c>
      <c r="C65" s="5" t="n">
        <v>36737</v>
      </c>
    </row>
    <row r="66" spans="1:3">
      <c r="A66" s="4" t="s">
        <v>570</v>
      </c>
    </row>
    <row r="67" spans="1:3">
      <c r="A67" s="3" t="s">
        <v>602</v>
      </c>
    </row>
    <row r="68" spans="1:3">
      <c r="A68" s="4" t="s">
        <v>652</v>
      </c>
      <c r="B68" s="5" t="n">
        <v>1398</v>
      </c>
      <c r="C68" s="5" t="n">
        <v>2270</v>
      </c>
    </row>
    <row r="69" spans="1:3">
      <c r="A69" s="4" t="s">
        <v>653</v>
      </c>
      <c r="B69" s="5" t="n">
        <v>302181</v>
      </c>
      <c r="C69" s="5" t="n">
        <v>225389</v>
      </c>
    </row>
    <row r="70" spans="1:3">
      <c r="A70" s="4" t="s">
        <v>135</v>
      </c>
      <c r="B70" s="5" t="n">
        <v>303579</v>
      </c>
      <c r="C70" s="5" t="n">
        <v>227659</v>
      </c>
    </row>
    <row r="71" spans="1:3">
      <c r="A71" s="4" t="s">
        <v>571</v>
      </c>
    </row>
    <row r="72" spans="1:3">
      <c r="A72" s="3" t="s">
        <v>602</v>
      </c>
    </row>
    <row r="73" spans="1:3">
      <c r="A73" s="4" t="s">
        <v>652</v>
      </c>
      <c r="B73" s="5" t="n">
        <v>927</v>
      </c>
      <c r="C73" s="5" t="n">
        <v>1029</v>
      </c>
    </row>
    <row r="74" spans="1:3">
      <c r="A74" s="4" t="s">
        <v>653</v>
      </c>
      <c r="B74" s="5" t="n">
        <v>191470</v>
      </c>
      <c r="C74" s="5" t="n">
        <v>193831</v>
      </c>
    </row>
    <row r="75" spans="1:3">
      <c r="A75" s="4" t="s">
        <v>135</v>
      </c>
      <c r="B75" s="5" t="n">
        <v>192397</v>
      </c>
      <c r="C75" s="5" t="n">
        <v>194860</v>
      </c>
    </row>
    <row r="76" spans="1:3">
      <c r="A76" s="4" t="s">
        <v>661</v>
      </c>
    </row>
    <row r="77" spans="1:3">
      <c r="A77" s="3" t="s">
        <v>602</v>
      </c>
    </row>
    <row r="78" spans="1:3">
      <c r="A78" s="4" t="s">
        <v>652</v>
      </c>
      <c r="B78" s="7" t="n">
        <v>6878</v>
      </c>
      <c r="C78" s="7" t="n">
        <v>6426</v>
      </c>
    </row>
    <row r="79" spans="1:3">
      <c r="A79" s="4" t="s">
        <v>654</v>
      </c>
      <c r="B79" s="4" t="s">
        <v>662</v>
      </c>
      <c r="C79" s="4" t="s">
        <v>662</v>
      </c>
    </row>
    <row r="80" spans="1:3">
      <c r="A80" s="4" t="s">
        <v>663</v>
      </c>
    </row>
    <row r="81" spans="1:3">
      <c r="A81" s="3" t="s">
        <v>602</v>
      </c>
    </row>
    <row r="82" spans="1:3">
      <c r="A82" s="4" t="s">
        <v>652</v>
      </c>
      <c r="B82" s="7" t="n">
        <v>2206</v>
      </c>
      <c r="C82" s="7" t="n">
        <v>2676</v>
      </c>
    </row>
    <row r="83" spans="1:3">
      <c r="A83" s="4" t="s">
        <v>664</v>
      </c>
    </row>
    <row r="84" spans="1:3">
      <c r="A84" s="3" t="s">
        <v>602</v>
      </c>
    </row>
    <row r="85" spans="1:3">
      <c r="A85" s="4" t="s">
        <v>652</v>
      </c>
      <c r="B85" s="5" t="n">
        <v>448</v>
      </c>
      <c r="C85" s="5" t="n">
        <v>1613</v>
      </c>
    </row>
    <row r="86" spans="1:3">
      <c r="A86" s="4" t="s">
        <v>665</v>
      </c>
    </row>
    <row r="87" spans="1:3">
      <c r="A87" s="3" t="s">
        <v>602</v>
      </c>
    </row>
    <row r="88" spans="1:3">
      <c r="A88" s="4" t="s">
        <v>652</v>
      </c>
      <c r="B88" s="5" t="n">
        <v>370</v>
      </c>
      <c r="C88" s="5" t="n">
        <v>512</v>
      </c>
    </row>
    <row r="89" spans="1:3">
      <c r="A89" s="4" t="s">
        <v>666</v>
      </c>
    </row>
    <row r="90" spans="1:3">
      <c r="A90" s="3" t="s">
        <v>602</v>
      </c>
    </row>
    <row r="91" spans="1:3">
      <c r="A91" s="4" t="s">
        <v>652</v>
      </c>
      <c r="C91" s="5" t="n">
        <v>31</v>
      </c>
    </row>
    <row r="92" spans="1:3">
      <c r="A92" s="4" t="s">
        <v>667</v>
      </c>
    </row>
    <row r="93" spans="1:3">
      <c r="A93" s="3" t="s">
        <v>602</v>
      </c>
    </row>
    <row r="94" spans="1:3">
      <c r="A94" s="4" t="s">
        <v>652</v>
      </c>
      <c r="B94" s="5" t="n">
        <v>1388</v>
      </c>
      <c r="C94" s="5" t="n">
        <v>520</v>
      </c>
    </row>
    <row r="95" spans="1:3">
      <c r="A95" s="4" t="s">
        <v>668</v>
      </c>
    </row>
    <row r="96" spans="1:3">
      <c r="A96" s="3" t="s">
        <v>602</v>
      </c>
    </row>
    <row r="97" spans="1:3">
      <c r="A97" s="4" t="s">
        <v>652</v>
      </c>
      <c r="B97" s="5" t="n">
        <v>2765</v>
      </c>
      <c r="C97" s="5" t="n">
        <v>1311</v>
      </c>
    </row>
    <row r="98" spans="1:3">
      <c r="A98" s="4" t="s">
        <v>669</v>
      </c>
    </row>
    <row r="99" spans="1:3">
      <c r="A99" s="3" t="s">
        <v>602</v>
      </c>
    </row>
    <row r="100" spans="1:3">
      <c r="A100" s="4" t="s">
        <v>652</v>
      </c>
      <c r="B100" s="5" t="n">
        <v>2642</v>
      </c>
      <c r="C100" s="5" t="n">
        <v>1248</v>
      </c>
    </row>
    <row r="101" spans="1:3">
      <c r="A101" s="4" t="s">
        <v>670</v>
      </c>
    </row>
    <row r="102" spans="1:3">
      <c r="A102" s="3" t="s">
        <v>602</v>
      </c>
    </row>
    <row r="103" spans="1:3">
      <c r="A103" s="4" t="s">
        <v>652</v>
      </c>
      <c r="B103" s="5" t="n">
        <v>123</v>
      </c>
      <c r="C103" s="5" t="n">
        <v>63</v>
      </c>
    </row>
    <row r="104" spans="1:3">
      <c r="A104" s="4" t="s">
        <v>671</v>
      </c>
    </row>
    <row r="105" spans="1:3">
      <c r="A105" s="3" t="s">
        <v>602</v>
      </c>
    </row>
    <row r="106" spans="1:3">
      <c r="A106" s="4" t="s">
        <v>652</v>
      </c>
      <c r="B106" s="5" t="n">
        <v>1907</v>
      </c>
      <c r="C106" s="5" t="n">
        <v>2439</v>
      </c>
    </row>
    <row r="107" spans="1:3">
      <c r="A107" s="4" t="s">
        <v>672</v>
      </c>
    </row>
    <row r="108" spans="1:3">
      <c r="A108" s="3" t="s">
        <v>602</v>
      </c>
    </row>
    <row r="109" spans="1:3">
      <c r="A109" s="4" t="s">
        <v>652</v>
      </c>
      <c r="B109" s="5" t="n">
        <v>67</v>
      </c>
      <c r="C109" s="5" t="n">
        <v>78</v>
      </c>
    </row>
    <row r="110" spans="1:3">
      <c r="A110" s="4" t="s">
        <v>673</v>
      </c>
    </row>
    <row r="111" spans="1:3">
      <c r="A111" s="3" t="s">
        <v>602</v>
      </c>
    </row>
    <row r="112" spans="1:3">
      <c r="A112" s="4" t="s">
        <v>652</v>
      </c>
      <c r="B112" s="5" t="n">
        <v>1025</v>
      </c>
      <c r="C112" s="5" t="n">
        <v>1859</v>
      </c>
    </row>
    <row r="113" spans="1:3">
      <c r="A113" s="4" t="s">
        <v>674</v>
      </c>
    </row>
    <row r="114" spans="1:3">
      <c r="A114" s="3" t="s">
        <v>602</v>
      </c>
    </row>
    <row r="115" spans="1:3">
      <c r="A115" s="4" t="s">
        <v>652</v>
      </c>
      <c r="B115" s="5" t="n">
        <v>815</v>
      </c>
      <c r="C115" s="5" t="n">
        <v>502</v>
      </c>
    </row>
    <row r="116" spans="1:3">
      <c r="A116" s="4" t="s">
        <v>675</v>
      </c>
    </row>
    <row r="117" spans="1:3">
      <c r="A117" s="3" t="s">
        <v>602</v>
      </c>
    </row>
    <row r="118" spans="1:3">
      <c r="A118" s="4" t="s">
        <v>652</v>
      </c>
      <c r="B118" s="7" t="n">
        <v>1036</v>
      </c>
      <c r="C118" s="7" t="n">
        <v>2903</v>
      </c>
    </row>
    <row r="119" spans="1:3">
      <c r="A119" s="4" t="s">
        <v>654</v>
      </c>
      <c r="B119" s="4" t="s">
        <v>676</v>
      </c>
      <c r="C119" s="4" t="s">
        <v>677</v>
      </c>
    </row>
    <row r="120" spans="1:3">
      <c r="A120" s="4" t="s">
        <v>678</v>
      </c>
    </row>
    <row r="121" spans="1:3">
      <c r="A121" s="3" t="s">
        <v>602</v>
      </c>
    </row>
    <row r="122" spans="1:3">
      <c r="A122" s="4" t="s">
        <v>652</v>
      </c>
      <c r="B122" s="7" t="n">
        <v>435</v>
      </c>
      <c r="C122" s="7" t="n">
        <v>2073</v>
      </c>
    </row>
    <row r="123" spans="1:3">
      <c r="A123" s="4" t="s">
        <v>679</v>
      </c>
    </row>
    <row r="124" spans="1:3">
      <c r="A124" s="3" t="s">
        <v>602</v>
      </c>
    </row>
    <row r="125" spans="1:3">
      <c r="A125" s="4" t="s">
        <v>652</v>
      </c>
      <c r="B125" s="5" t="n">
        <v>58</v>
      </c>
      <c r="C125" s="5" t="n">
        <v>1950</v>
      </c>
    </row>
    <row r="126" spans="1:3">
      <c r="A126" s="4" t="s">
        <v>680</v>
      </c>
    </row>
    <row r="127" spans="1:3">
      <c r="A127" s="3" t="s">
        <v>602</v>
      </c>
    </row>
    <row r="128" spans="1:3">
      <c r="A128" s="4" t="s">
        <v>652</v>
      </c>
      <c r="B128" s="5" t="n">
        <v>34</v>
      </c>
      <c r="C128" s="5" t="n">
        <v>122</v>
      </c>
    </row>
    <row r="129" spans="1:3">
      <c r="A129" s="4" t="s">
        <v>681</v>
      </c>
    </row>
    <row r="130" spans="1:3">
      <c r="A130" s="3" t="s">
        <v>602</v>
      </c>
    </row>
    <row r="131" spans="1:3">
      <c r="A131" s="4" t="s">
        <v>652</v>
      </c>
      <c r="B131" s="5" t="n">
        <v>343</v>
      </c>
      <c r="C131" s="5" t="n">
        <v>1</v>
      </c>
    </row>
    <row r="132" spans="1:3">
      <c r="A132" s="4" t="s">
        <v>682</v>
      </c>
    </row>
    <row r="133" spans="1:3">
      <c r="A133" s="3" t="s">
        <v>602</v>
      </c>
    </row>
    <row r="134" spans="1:3">
      <c r="A134" s="4" t="s">
        <v>652</v>
      </c>
      <c r="B134" s="5" t="n">
        <v>156</v>
      </c>
      <c r="C134" s="5" t="n">
        <v>49</v>
      </c>
    </row>
    <row r="135" spans="1:3">
      <c r="A135" s="4" t="s">
        <v>683</v>
      </c>
    </row>
    <row r="136" spans="1:3">
      <c r="A136" s="3" t="s">
        <v>602</v>
      </c>
    </row>
    <row r="137" spans="1:3">
      <c r="A137" s="4" t="s">
        <v>652</v>
      </c>
      <c r="B137" s="5" t="n">
        <v>156</v>
      </c>
      <c r="C137" s="5" t="n">
        <v>49</v>
      </c>
    </row>
    <row r="138" spans="1:3">
      <c r="A138" s="4" t="s">
        <v>684</v>
      </c>
    </row>
    <row r="139" spans="1:3">
      <c r="A139" s="3" t="s">
        <v>602</v>
      </c>
    </row>
    <row r="140" spans="1:3">
      <c r="A140" s="4" t="s">
        <v>652</v>
      </c>
      <c r="B140" s="5" t="n">
        <v>445</v>
      </c>
      <c r="C140" s="5" t="n">
        <v>781</v>
      </c>
    </row>
    <row r="141" spans="1:3">
      <c r="A141" s="4" t="s">
        <v>685</v>
      </c>
    </row>
    <row r="142" spans="1:3">
      <c r="A142" s="3" t="s">
        <v>602</v>
      </c>
    </row>
    <row r="143" spans="1:3">
      <c r="A143" s="4" t="s">
        <v>652</v>
      </c>
      <c r="B143" s="5" t="n">
        <v>20</v>
      </c>
      <c r="C143" s="5" t="n">
        <v>10</v>
      </c>
    </row>
    <row r="144" spans="1:3">
      <c r="A144" s="4" t="s">
        <v>686</v>
      </c>
    </row>
    <row r="145" spans="1:3">
      <c r="A145" s="3" t="s">
        <v>602</v>
      </c>
    </row>
    <row r="146" spans="1:3">
      <c r="A146" s="4" t="s">
        <v>652</v>
      </c>
      <c r="B146" s="5" t="n">
        <v>313</v>
      </c>
      <c r="C146" s="5" t="n">
        <v>244</v>
      </c>
    </row>
    <row r="147" spans="1:3">
      <c r="A147" s="4" t="s">
        <v>687</v>
      </c>
    </row>
    <row r="148" spans="1:3">
      <c r="A148" s="3" t="s">
        <v>602</v>
      </c>
    </row>
    <row r="149" spans="1:3">
      <c r="A149" s="4" t="s">
        <v>652</v>
      </c>
      <c r="B149" s="5" t="n">
        <v>112</v>
      </c>
      <c r="C149" s="5" t="n">
        <v>527</v>
      </c>
    </row>
    <row r="150" spans="1:3">
      <c r="A150" s="4" t="s">
        <v>688</v>
      </c>
    </row>
    <row r="151" spans="1:3">
      <c r="A151" s="3" t="s">
        <v>602</v>
      </c>
    </row>
    <row r="152" spans="1:3">
      <c r="A152" s="4" t="s">
        <v>652</v>
      </c>
      <c r="B152" s="7" t="n">
        <v>202</v>
      </c>
      <c r="C152" s="7" t="n">
        <v>167</v>
      </c>
    </row>
    <row r="153" spans="1:3">
      <c r="A153" s="4" t="s">
        <v>654</v>
      </c>
      <c r="B153" s="4" t="s">
        <v>689</v>
      </c>
      <c r="C153" s="4" t="s">
        <v>689</v>
      </c>
    </row>
    <row r="154" spans="1:3">
      <c r="A154" s="4" t="s">
        <v>690</v>
      </c>
    </row>
    <row r="155" spans="1:3">
      <c r="A155" s="3" t="s">
        <v>602</v>
      </c>
    </row>
    <row r="156" spans="1:3">
      <c r="A156" s="4" t="s">
        <v>652</v>
      </c>
      <c r="B156" s="7" t="n">
        <v>142</v>
      </c>
    </row>
    <row r="157" spans="1:3">
      <c r="A157" s="4" t="s">
        <v>691</v>
      </c>
    </row>
    <row r="158" spans="1:3">
      <c r="A158" s="3" t="s">
        <v>602</v>
      </c>
    </row>
    <row r="159" spans="1:3">
      <c r="A159" s="4" t="s">
        <v>652</v>
      </c>
      <c r="B159" s="5" t="n">
        <v>142</v>
      </c>
    </row>
    <row r="160" spans="1:3">
      <c r="A160" s="4" t="s">
        <v>692</v>
      </c>
    </row>
    <row r="161" spans="1:3">
      <c r="A161" s="3" t="s">
        <v>602</v>
      </c>
    </row>
    <row r="162" spans="1:3">
      <c r="A162" s="4" t="s">
        <v>652</v>
      </c>
      <c r="B162" s="5" t="n">
        <v>60</v>
      </c>
      <c r="C162" s="7" t="n">
        <v>167</v>
      </c>
    </row>
    <row r="163" spans="1:3">
      <c r="A163" s="4" t="s">
        <v>693</v>
      </c>
    </row>
    <row r="164" spans="1:3">
      <c r="A164" s="3" t="s">
        <v>602</v>
      </c>
    </row>
    <row r="165" spans="1:3">
      <c r="A165" s="4" t="s">
        <v>652</v>
      </c>
      <c r="B165" s="7" t="n">
        <v>60</v>
      </c>
      <c r="C165" s="7" t="n">
        <v>1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7</v>
      </c>
    </row>
    <row r="2" spans="1:3">
      <c r="A2" s="3" t="s">
        <v>695</v>
      </c>
    </row>
    <row r="3" spans="1:3">
      <c r="A3" s="4" t="s">
        <v>135</v>
      </c>
      <c r="B3" s="7" t="n">
        <v>2961481</v>
      </c>
      <c r="C3" s="7" t="n">
        <v>2838288</v>
      </c>
    </row>
    <row r="4" spans="1:3">
      <c r="A4" s="4" t="s">
        <v>468</v>
      </c>
    </row>
    <row r="5" spans="1:3">
      <c r="A5" s="3" t="s">
        <v>695</v>
      </c>
    </row>
    <row r="6" spans="1:3">
      <c r="A6" s="4" t="s">
        <v>135</v>
      </c>
      <c r="B6" s="5" t="n">
        <v>1702839</v>
      </c>
      <c r="C6" s="5" t="n">
        <v>1675389</v>
      </c>
    </row>
    <row r="7" spans="1:3">
      <c r="A7" s="4" t="s">
        <v>563</v>
      </c>
    </row>
    <row r="8" spans="1:3">
      <c r="A8" s="3" t="s">
        <v>695</v>
      </c>
    </row>
    <row r="9" spans="1:3">
      <c r="A9" s="4" t="s">
        <v>135</v>
      </c>
      <c r="B9" s="5" t="n">
        <v>583261</v>
      </c>
      <c r="C9" s="5" t="n">
        <v>575816</v>
      </c>
    </row>
    <row r="10" spans="1:3">
      <c r="A10" s="4" t="s">
        <v>564</v>
      </c>
    </row>
    <row r="11" spans="1:3">
      <c r="A11" s="3" t="s">
        <v>695</v>
      </c>
    </row>
    <row r="12" spans="1:3">
      <c r="A12" s="4" t="s">
        <v>135</v>
      </c>
      <c r="B12" s="5" t="n">
        <v>704284</v>
      </c>
      <c r="C12" s="5" t="n">
        <v>683901</v>
      </c>
    </row>
    <row r="13" spans="1:3">
      <c r="A13" s="4" t="s">
        <v>565</v>
      </c>
    </row>
    <row r="14" spans="1:3">
      <c r="A14" s="3" t="s">
        <v>695</v>
      </c>
    </row>
    <row r="15" spans="1:3">
      <c r="A15" s="4" t="s">
        <v>135</v>
      </c>
      <c r="B15" s="5" t="n">
        <v>7254</v>
      </c>
      <c r="C15" s="5" t="n">
        <v>16591</v>
      </c>
    </row>
    <row r="16" spans="1:3">
      <c r="A16" s="4" t="s">
        <v>566</v>
      </c>
    </row>
    <row r="17" spans="1:3">
      <c r="A17" s="3" t="s">
        <v>695</v>
      </c>
    </row>
    <row r="18" spans="1:3">
      <c r="A18" s="4" t="s">
        <v>135</v>
      </c>
      <c r="B18" s="5" t="n">
        <v>43889</v>
      </c>
      <c r="C18" s="5" t="n">
        <v>49996</v>
      </c>
    </row>
    <row r="19" spans="1:3">
      <c r="A19" s="4" t="s">
        <v>567</v>
      </c>
    </row>
    <row r="20" spans="1:3">
      <c r="A20" s="3" t="s">
        <v>695</v>
      </c>
    </row>
    <row r="21" spans="1:3">
      <c r="A21" s="4" t="s">
        <v>135</v>
      </c>
      <c r="B21" s="5" t="n">
        <v>364151</v>
      </c>
      <c r="C21" s="5" t="n">
        <v>349085</v>
      </c>
    </row>
    <row r="22" spans="1:3">
      <c r="A22" s="4" t="s">
        <v>470</v>
      </c>
    </row>
    <row r="23" spans="1:3">
      <c r="A23" s="3" t="s">
        <v>695</v>
      </c>
    </row>
    <row r="24" spans="1:3">
      <c r="A24" s="4" t="s">
        <v>135</v>
      </c>
      <c r="B24" s="5" t="n">
        <v>724771</v>
      </c>
      <c r="C24" s="5" t="n">
        <v>703643</v>
      </c>
    </row>
    <row r="25" spans="1:3">
      <c r="A25" s="4" t="s">
        <v>568</v>
      </c>
    </row>
    <row r="26" spans="1:3">
      <c r="A26" s="3" t="s">
        <v>695</v>
      </c>
    </row>
    <row r="27" spans="1:3">
      <c r="A27" s="4" t="s">
        <v>135</v>
      </c>
      <c r="B27" s="5" t="n">
        <v>630955</v>
      </c>
      <c r="C27" s="5" t="n">
        <v>593108</v>
      </c>
    </row>
    <row r="28" spans="1:3">
      <c r="A28" s="4" t="s">
        <v>608</v>
      </c>
    </row>
    <row r="29" spans="1:3">
      <c r="A29" s="3" t="s">
        <v>695</v>
      </c>
    </row>
    <row r="30" spans="1:3">
      <c r="A30" s="4" t="s">
        <v>135</v>
      </c>
      <c r="B30" s="5" t="n">
        <v>22394</v>
      </c>
      <c r="C30" s="5" t="n">
        <v>16027</v>
      </c>
    </row>
    <row r="31" spans="1:3">
      <c r="A31" s="4" t="s">
        <v>660</v>
      </c>
    </row>
    <row r="32" spans="1:3">
      <c r="A32" s="3" t="s">
        <v>695</v>
      </c>
    </row>
    <row r="33" spans="1:3">
      <c r="A33" s="4" t="s">
        <v>135</v>
      </c>
      <c r="B33" s="5" t="n">
        <v>71422</v>
      </c>
      <c r="C33" s="5" t="n">
        <v>94508</v>
      </c>
    </row>
    <row r="34" spans="1:3">
      <c r="A34" s="4" t="s">
        <v>472</v>
      </c>
    </row>
    <row r="35" spans="1:3">
      <c r="A35" s="3" t="s">
        <v>695</v>
      </c>
    </row>
    <row r="36" spans="1:3">
      <c r="A36" s="4" t="s">
        <v>135</v>
      </c>
      <c r="B36" s="5" t="n">
        <v>533871</v>
      </c>
      <c r="C36" s="5" t="n">
        <v>459256</v>
      </c>
    </row>
    <row r="37" spans="1:3">
      <c r="A37" s="4" t="s">
        <v>569</v>
      </c>
    </row>
    <row r="38" spans="1:3">
      <c r="A38" s="3" t="s">
        <v>695</v>
      </c>
    </row>
    <row r="39" spans="1:3">
      <c r="A39" s="4" t="s">
        <v>135</v>
      </c>
      <c r="B39" s="5" t="n">
        <v>37895</v>
      </c>
      <c r="C39" s="5" t="n">
        <v>36737</v>
      </c>
    </row>
    <row r="40" spans="1:3">
      <c r="A40" s="4" t="s">
        <v>570</v>
      </c>
    </row>
    <row r="41" spans="1:3">
      <c r="A41" s="3" t="s">
        <v>695</v>
      </c>
    </row>
    <row r="42" spans="1:3">
      <c r="A42" s="4" t="s">
        <v>135</v>
      </c>
      <c r="B42" s="5" t="n">
        <v>303579</v>
      </c>
      <c r="C42" s="5" t="n">
        <v>227659</v>
      </c>
    </row>
    <row r="43" spans="1:3">
      <c r="A43" s="4" t="s">
        <v>571</v>
      </c>
    </row>
    <row r="44" spans="1:3">
      <c r="A44" s="3" t="s">
        <v>695</v>
      </c>
    </row>
    <row r="45" spans="1:3">
      <c r="A45" s="4" t="s">
        <v>135</v>
      </c>
      <c r="B45" s="5" t="n">
        <v>192397</v>
      </c>
      <c r="C45" s="5" t="n">
        <v>194860</v>
      </c>
    </row>
    <row r="46" spans="1:3">
      <c r="A46" s="4" t="s">
        <v>696</v>
      </c>
    </row>
    <row r="47" spans="1:3">
      <c r="A47" s="3" t="s">
        <v>695</v>
      </c>
    </row>
    <row r="48" spans="1:3">
      <c r="A48" s="4" t="s">
        <v>135</v>
      </c>
      <c r="B48" s="7" t="n">
        <v>2907992</v>
      </c>
      <c r="C48" s="7" t="n">
        <v>2771306</v>
      </c>
    </row>
    <row r="49" spans="1:3">
      <c r="A49" s="4" t="s">
        <v>697</v>
      </c>
      <c r="B49" s="4" t="s">
        <v>698</v>
      </c>
      <c r="C49" s="4" t="s">
        <v>699</v>
      </c>
    </row>
    <row r="50" spans="1:3">
      <c r="A50" s="4" t="s">
        <v>700</v>
      </c>
    </row>
    <row r="51" spans="1:3">
      <c r="A51" s="3" t="s">
        <v>695</v>
      </c>
    </row>
    <row r="52" spans="1:3">
      <c r="A52" s="4" t="s">
        <v>135</v>
      </c>
      <c r="B52" s="7" t="n">
        <v>1655379</v>
      </c>
      <c r="C52" s="7" t="n">
        <v>1617467</v>
      </c>
    </row>
    <row r="53" spans="1:3">
      <c r="A53" s="4" t="s">
        <v>701</v>
      </c>
    </row>
    <row r="54" spans="1:3">
      <c r="A54" s="3" t="s">
        <v>695</v>
      </c>
    </row>
    <row r="55" spans="1:3">
      <c r="A55" s="4" t="s">
        <v>135</v>
      </c>
      <c r="B55" s="5" t="n">
        <v>563429</v>
      </c>
      <c r="C55" s="5" t="n">
        <v>548992</v>
      </c>
    </row>
    <row r="56" spans="1:3">
      <c r="A56" s="4" t="s">
        <v>702</v>
      </c>
    </row>
    <row r="57" spans="1:3">
      <c r="A57" s="3" t="s">
        <v>695</v>
      </c>
    </row>
    <row r="58" spans="1:3">
      <c r="A58" s="4" t="s">
        <v>135</v>
      </c>
      <c r="B58" s="5" t="n">
        <v>692995</v>
      </c>
      <c r="C58" s="5" t="n">
        <v>675030</v>
      </c>
    </row>
    <row r="59" spans="1:3">
      <c r="A59" s="4" t="s">
        <v>703</v>
      </c>
    </row>
    <row r="60" spans="1:3">
      <c r="A60" s="3" t="s">
        <v>695</v>
      </c>
    </row>
    <row r="61" spans="1:3">
      <c r="A61" s="4" t="s">
        <v>135</v>
      </c>
      <c r="B61" s="5" t="n">
        <v>7254</v>
      </c>
      <c r="C61" s="5" t="n">
        <v>16591</v>
      </c>
    </row>
    <row r="62" spans="1:3">
      <c r="A62" s="4" t="s">
        <v>704</v>
      </c>
    </row>
    <row r="63" spans="1:3">
      <c r="A63" s="3" t="s">
        <v>695</v>
      </c>
    </row>
    <row r="64" spans="1:3">
      <c r="A64" s="4" t="s">
        <v>135</v>
      </c>
      <c r="B64" s="5" t="n">
        <v>41084</v>
      </c>
      <c r="C64" s="5" t="n">
        <v>48884</v>
      </c>
    </row>
    <row r="65" spans="1:3">
      <c r="A65" s="4" t="s">
        <v>705</v>
      </c>
    </row>
    <row r="66" spans="1:3">
      <c r="A66" s="3" t="s">
        <v>695</v>
      </c>
    </row>
    <row r="67" spans="1:3">
      <c r="A67" s="4" t="s">
        <v>135</v>
      </c>
      <c r="B67" s="5" t="n">
        <v>350617</v>
      </c>
      <c r="C67" s="5" t="n">
        <v>327970</v>
      </c>
    </row>
    <row r="68" spans="1:3">
      <c r="A68" s="4" t="s">
        <v>706</v>
      </c>
    </row>
    <row r="69" spans="1:3">
      <c r="A69" s="3" t="s">
        <v>695</v>
      </c>
    </row>
    <row r="70" spans="1:3">
      <c r="A70" s="4" t="s">
        <v>135</v>
      </c>
      <c r="B70" s="5" t="n">
        <v>721159</v>
      </c>
      <c r="C70" s="5" t="n">
        <v>697927</v>
      </c>
    </row>
    <row r="71" spans="1:3">
      <c r="A71" s="4" t="s">
        <v>707</v>
      </c>
    </row>
    <row r="72" spans="1:3">
      <c r="A72" s="3" t="s">
        <v>695</v>
      </c>
    </row>
    <row r="73" spans="1:3">
      <c r="A73" s="4" t="s">
        <v>135</v>
      </c>
      <c r="B73" s="5" t="n">
        <v>627343</v>
      </c>
      <c r="C73" s="5" t="n">
        <v>587614</v>
      </c>
    </row>
    <row r="74" spans="1:3">
      <c r="A74" s="4" t="s">
        <v>708</v>
      </c>
    </row>
    <row r="75" spans="1:3">
      <c r="A75" s="3" t="s">
        <v>695</v>
      </c>
    </row>
    <row r="76" spans="1:3">
      <c r="A76" s="4" t="s">
        <v>135</v>
      </c>
      <c r="B76" s="5" t="n">
        <v>22394</v>
      </c>
      <c r="C76" s="5" t="n">
        <v>15805</v>
      </c>
    </row>
    <row r="77" spans="1:3">
      <c r="A77" s="4" t="s">
        <v>709</v>
      </c>
    </row>
    <row r="78" spans="1:3">
      <c r="A78" s="3" t="s">
        <v>695</v>
      </c>
    </row>
    <row r="79" spans="1:3">
      <c r="A79" s="4" t="s">
        <v>135</v>
      </c>
      <c r="B79" s="5" t="n">
        <v>71422</v>
      </c>
      <c r="C79" s="5" t="n">
        <v>94508</v>
      </c>
    </row>
    <row r="80" spans="1:3">
      <c r="A80" s="4" t="s">
        <v>710</v>
      </c>
    </row>
    <row r="81" spans="1:3">
      <c r="A81" s="3" t="s">
        <v>695</v>
      </c>
    </row>
    <row r="82" spans="1:3">
      <c r="A82" s="4" t="s">
        <v>135</v>
      </c>
      <c r="B82" s="5" t="n">
        <v>531454</v>
      </c>
      <c r="C82" s="5" t="n">
        <v>455912</v>
      </c>
    </row>
    <row r="83" spans="1:3">
      <c r="A83" s="4" t="s">
        <v>711</v>
      </c>
    </row>
    <row r="84" spans="1:3">
      <c r="A84" s="3" t="s">
        <v>695</v>
      </c>
    </row>
    <row r="85" spans="1:3">
      <c r="A85" s="4" t="s">
        <v>135</v>
      </c>
      <c r="B85" s="5" t="n">
        <v>37833</v>
      </c>
      <c r="C85" s="5" t="n">
        <v>36577</v>
      </c>
    </row>
    <row r="86" spans="1:3">
      <c r="A86" s="4" t="s">
        <v>712</v>
      </c>
    </row>
    <row r="87" spans="1:3">
      <c r="A87" s="3" t="s">
        <v>695</v>
      </c>
    </row>
    <row r="88" spans="1:3">
      <c r="A88" s="4" t="s">
        <v>135</v>
      </c>
      <c r="B88" s="5" t="n">
        <v>302911</v>
      </c>
      <c r="C88" s="5" t="n">
        <v>226451</v>
      </c>
    </row>
    <row r="89" spans="1:3">
      <c r="A89" s="4" t="s">
        <v>713</v>
      </c>
    </row>
    <row r="90" spans="1:3">
      <c r="A90" s="3" t="s">
        <v>695</v>
      </c>
    </row>
    <row r="91" spans="1:3">
      <c r="A91" s="4" t="s">
        <v>135</v>
      </c>
      <c r="B91" s="5" t="n">
        <v>190710</v>
      </c>
      <c r="C91" s="5" t="n">
        <v>192884</v>
      </c>
    </row>
    <row r="92" spans="1:3">
      <c r="A92" s="4" t="s">
        <v>714</v>
      </c>
    </row>
    <row r="93" spans="1:3">
      <c r="A93" s="3" t="s">
        <v>695</v>
      </c>
    </row>
    <row r="94" spans="1:3">
      <c r="A94" s="4" t="s">
        <v>135</v>
      </c>
      <c r="B94" s="7" t="n">
        <v>18834</v>
      </c>
      <c r="C94" s="7" t="n">
        <v>20820</v>
      </c>
    </row>
    <row r="95" spans="1:3">
      <c r="A95" s="4" t="s">
        <v>697</v>
      </c>
      <c r="B95" s="4" t="s">
        <v>715</v>
      </c>
      <c r="C95" s="4" t="s">
        <v>716</v>
      </c>
    </row>
    <row r="96" spans="1:3">
      <c r="A96" s="4" t="s">
        <v>717</v>
      </c>
    </row>
    <row r="97" spans="1:3">
      <c r="A97" s="3" t="s">
        <v>695</v>
      </c>
    </row>
    <row r="98" spans="1:3">
      <c r="A98" s="4" t="s">
        <v>135</v>
      </c>
      <c r="B98" s="7" t="n">
        <v>18834</v>
      </c>
      <c r="C98" s="7" t="n">
        <v>20820</v>
      </c>
    </row>
    <row r="99" spans="1:3">
      <c r="A99" s="4" t="s">
        <v>718</v>
      </c>
    </row>
    <row r="100" spans="1:3">
      <c r="A100" s="3" t="s">
        <v>695</v>
      </c>
    </row>
    <row r="101" spans="1:3">
      <c r="A101" s="4" t="s">
        <v>135</v>
      </c>
      <c r="B101" s="5" t="n">
        <v>5176</v>
      </c>
      <c r="C101" s="5" t="n">
        <v>8622</v>
      </c>
    </row>
    <row r="102" spans="1:3">
      <c r="A102" s="4" t="s">
        <v>719</v>
      </c>
    </row>
    <row r="103" spans="1:3">
      <c r="A103" s="3" t="s">
        <v>695</v>
      </c>
    </row>
    <row r="104" spans="1:3">
      <c r="A104" s="4" t="s">
        <v>135</v>
      </c>
      <c r="B104" s="5" t="n">
        <v>5903</v>
      </c>
      <c r="C104" s="5" t="n">
        <v>3864</v>
      </c>
    </row>
    <row r="105" spans="1:3">
      <c r="A105" s="4" t="s">
        <v>720</v>
      </c>
    </row>
    <row r="106" spans="1:3">
      <c r="A106" s="3" t="s">
        <v>695</v>
      </c>
    </row>
    <row r="107" spans="1:3">
      <c r="A107" s="4" t="s">
        <v>135</v>
      </c>
      <c r="B107" s="5" t="n">
        <v>2734</v>
      </c>
      <c r="C107" s="5" t="n">
        <v>886</v>
      </c>
    </row>
    <row r="108" spans="1:3">
      <c r="A108" s="4" t="s">
        <v>721</v>
      </c>
    </row>
    <row r="109" spans="1:3">
      <c r="A109" s="3" t="s">
        <v>695</v>
      </c>
    </row>
    <row r="110" spans="1:3">
      <c r="A110" s="4" t="s">
        <v>135</v>
      </c>
      <c r="B110" s="5" t="n">
        <v>5021</v>
      </c>
      <c r="C110" s="5" t="n">
        <v>7448</v>
      </c>
    </row>
    <row r="111" spans="1:3">
      <c r="A111" s="4" t="s">
        <v>722</v>
      </c>
    </row>
    <row r="112" spans="1:3">
      <c r="A112" s="3" t="s">
        <v>695</v>
      </c>
    </row>
    <row r="113" spans="1:3">
      <c r="A113" s="4" t="s">
        <v>135</v>
      </c>
      <c r="B113" s="7" t="n">
        <v>34655</v>
      </c>
      <c r="C113" s="7" t="n">
        <v>46162</v>
      </c>
    </row>
    <row r="114" spans="1:3">
      <c r="A114" s="4" t="s">
        <v>697</v>
      </c>
      <c r="B114" s="4" t="s">
        <v>723</v>
      </c>
      <c r="C114" s="4" t="s">
        <v>724</v>
      </c>
    </row>
    <row r="115" spans="1:3">
      <c r="A115" s="4" t="s">
        <v>725</v>
      </c>
    </row>
    <row r="116" spans="1:3">
      <c r="A116" s="3" t="s">
        <v>695</v>
      </c>
    </row>
    <row r="117" spans="1:3">
      <c r="A117" s="4" t="s">
        <v>135</v>
      </c>
      <c r="B117" s="7" t="n">
        <v>28626</v>
      </c>
      <c r="C117" s="7" t="n">
        <v>37102</v>
      </c>
    </row>
    <row r="118" spans="1:3">
      <c r="A118" s="4" t="s">
        <v>726</v>
      </c>
    </row>
    <row r="119" spans="1:3">
      <c r="A119" s="3" t="s">
        <v>695</v>
      </c>
    </row>
    <row r="120" spans="1:3">
      <c r="A120" s="4" t="s">
        <v>135</v>
      </c>
      <c r="B120" s="5" t="n">
        <v>14656</v>
      </c>
      <c r="C120" s="5" t="n">
        <v>18202</v>
      </c>
    </row>
    <row r="121" spans="1:3">
      <c r="A121" s="4" t="s">
        <v>727</v>
      </c>
    </row>
    <row r="122" spans="1:3">
      <c r="A122" s="3" t="s">
        <v>695</v>
      </c>
    </row>
    <row r="123" spans="1:3">
      <c r="A123" s="4" t="s">
        <v>135</v>
      </c>
      <c r="B123" s="5" t="n">
        <v>5386</v>
      </c>
      <c r="C123" s="5" t="n">
        <v>5007</v>
      </c>
    </row>
    <row r="124" spans="1:3">
      <c r="A124" s="4" t="s">
        <v>728</v>
      </c>
    </row>
    <row r="125" spans="1:3">
      <c r="A125" s="3" t="s">
        <v>695</v>
      </c>
    </row>
    <row r="126" spans="1:3">
      <c r="A126" s="4" t="s">
        <v>135</v>
      </c>
      <c r="B126" s="5" t="n">
        <v>71</v>
      </c>
      <c r="C126" s="5" t="n">
        <v>226</v>
      </c>
    </row>
    <row r="127" spans="1:3">
      <c r="A127" s="4" t="s">
        <v>729</v>
      </c>
    </row>
    <row r="128" spans="1:3">
      <c r="A128" s="3" t="s">
        <v>695</v>
      </c>
    </row>
    <row r="129" spans="1:3">
      <c r="A129" s="4" t="s">
        <v>135</v>
      </c>
      <c r="B129" s="5" t="n">
        <v>8513</v>
      </c>
      <c r="C129" s="5" t="n">
        <v>13667</v>
      </c>
    </row>
    <row r="130" spans="1:3">
      <c r="A130" s="4" t="s">
        <v>730</v>
      </c>
    </row>
    <row r="131" spans="1:3">
      <c r="A131" s="3" t="s">
        <v>695</v>
      </c>
    </row>
    <row r="132" spans="1:3">
      <c r="A132" s="4" t="s">
        <v>135</v>
      </c>
      <c r="B132" s="5" t="n">
        <v>3612</v>
      </c>
      <c r="C132" s="5" t="n">
        <v>5716</v>
      </c>
    </row>
    <row r="133" spans="1:3">
      <c r="A133" s="4" t="s">
        <v>731</v>
      </c>
    </row>
    <row r="134" spans="1:3">
      <c r="A134" s="3" t="s">
        <v>695</v>
      </c>
    </row>
    <row r="135" spans="1:3">
      <c r="A135" s="4" t="s">
        <v>135</v>
      </c>
      <c r="B135" s="5" t="n">
        <v>3612</v>
      </c>
      <c r="C135" s="5" t="n">
        <v>5494</v>
      </c>
    </row>
    <row r="136" spans="1:3">
      <c r="A136" s="4" t="s">
        <v>732</v>
      </c>
    </row>
    <row r="137" spans="1:3">
      <c r="A137" s="3" t="s">
        <v>695</v>
      </c>
    </row>
    <row r="138" spans="1:3">
      <c r="A138" s="4" t="s">
        <v>135</v>
      </c>
      <c r="C138" s="5" t="n">
        <v>222</v>
      </c>
    </row>
    <row r="139" spans="1:3">
      <c r="A139" s="4" t="s">
        <v>733</v>
      </c>
    </row>
    <row r="140" spans="1:3">
      <c r="A140" s="3" t="s">
        <v>695</v>
      </c>
    </row>
    <row r="141" spans="1:3">
      <c r="A141" s="4" t="s">
        <v>135</v>
      </c>
      <c r="B141" s="5" t="n">
        <v>2417</v>
      </c>
      <c r="C141" s="5" t="n">
        <v>3344</v>
      </c>
    </row>
    <row r="142" spans="1:3">
      <c r="A142" s="4" t="s">
        <v>734</v>
      </c>
    </row>
    <row r="143" spans="1:3">
      <c r="A143" s="3" t="s">
        <v>695</v>
      </c>
    </row>
    <row r="144" spans="1:3">
      <c r="A144" s="4" t="s">
        <v>135</v>
      </c>
      <c r="B144" s="5" t="n">
        <v>62</v>
      </c>
      <c r="C144" s="5" t="n">
        <v>160</v>
      </c>
    </row>
    <row r="145" spans="1:3">
      <c r="A145" s="4" t="s">
        <v>735</v>
      </c>
    </row>
    <row r="146" spans="1:3">
      <c r="A146" s="3" t="s">
        <v>695</v>
      </c>
    </row>
    <row r="147" spans="1:3">
      <c r="A147" s="4" t="s">
        <v>135</v>
      </c>
      <c r="B147" s="5" t="n">
        <v>668</v>
      </c>
      <c r="C147" s="5" t="n">
        <v>1208</v>
      </c>
    </row>
    <row r="148" spans="1:3">
      <c r="A148" s="4" t="s">
        <v>736</v>
      </c>
    </row>
    <row r="149" spans="1:3">
      <c r="A149" s="3" t="s">
        <v>695</v>
      </c>
    </row>
    <row r="150" spans="1:3">
      <c r="A150" s="4" t="s">
        <v>135</v>
      </c>
      <c r="B150" s="7" t="n">
        <v>1687</v>
      </c>
      <c r="C150" s="7" t="n">
        <v>1976</v>
      </c>
    </row>
    <row r="151" spans="1:3">
      <c r="A151" s="4" t="s">
        <v>737</v>
      </c>
    </row>
    <row r="152" spans="1:3">
      <c r="A152" s="3" t="s">
        <v>695</v>
      </c>
    </row>
    <row r="153" spans="1:3">
      <c r="A153" s="4" t="s">
        <v>697</v>
      </c>
      <c r="B153" s="4" t="s">
        <v>738</v>
      </c>
      <c r="C153" s="4" t="s">
        <v>7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430</v>
      </c>
    </row>
    <row r="2" spans="1:2">
      <c r="A2" s="3" t="s">
        <v>740</v>
      </c>
    </row>
    <row r="3" spans="1:2">
      <c r="A3" s="4" t="s">
        <v>211</v>
      </c>
      <c r="B3" s="7" t="n">
        <v>56629</v>
      </c>
    </row>
    <row r="4" spans="1:2">
      <c r="A4" s="4" t="s">
        <v>741</v>
      </c>
      <c r="B4" s="5" t="n">
        <v>62002</v>
      </c>
    </row>
    <row r="5" spans="1:2">
      <c r="A5" s="4" t="s">
        <v>424</v>
      </c>
    </row>
    <row r="6" spans="1:2">
      <c r="A6" s="3" t="s">
        <v>740</v>
      </c>
    </row>
    <row r="7" spans="1:2">
      <c r="A7" s="4" t="s">
        <v>741</v>
      </c>
      <c r="B7" s="5" t="n">
        <v>32535</v>
      </c>
    </row>
    <row r="8" spans="1:2">
      <c r="A8" s="4" t="s">
        <v>425</v>
      </c>
    </row>
    <row r="9" spans="1:2">
      <c r="A9" s="3" t="s">
        <v>740</v>
      </c>
    </row>
    <row r="10" spans="1:2">
      <c r="A10" s="4" t="s">
        <v>741</v>
      </c>
      <c r="B10" s="5" t="n">
        <v>29467</v>
      </c>
    </row>
    <row r="11" spans="1:2">
      <c r="A11" s="4" t="s">
        <v>742</v>
      </c>
    </row>
    <row r="12" spans="1:2">
      <c r="A12" s="3" t="s">
        <v>740</v>
      </c>
    </row>
    <row r="13" spans="1:2">
      <c r="A13" s="4" t="s">
        <v>211</v>
      </c>
      <c r="B13" s="5" t="n">
        <v>56629</v>
      </c>
    </row>
    <row r="14" spans="1:2">
      <c r="A14" s="4" t="s">
        <v>741</v>
      </c>
      <c r="B14" s="5" t="n">
        <v>62002</v>
      </c>
    </row>
    <row r="15" spans="1:2">
      <c r="A15" s="4" t="s">
        <v>743</v>
      </c>
    </row>
    <row r="16" spans="1:2">
      <c r="A16" s="3" t="s">
        <v>740</v>
      </c>
    </row>
    <row r="17" spans="1:2">
      <c r="A17" s="4" t="s">
        <v>741</v>
      </c>
      <c r="B17" s="5" t="n">
        <v>32535</v>
      </c>
    </row>
    <row r="18" spans="1:2">
      <c r="A18" s="4" t="s">
        <v>744</v>
      </c>
    </row>
    <row r="19" spans="1:2">
      <c r="A19" s="3" t="s">
        <v>740</v>
      </c>
    </row>
    <row r="20" spans="1:2">
      <c r="A20" s="4" t="s">
        <v>741</v>
      </c>
      <c r="B20" s="7" t="n">
        <v>294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27</v>
      </c>
    </row>
    <row r="3" spans="1:3">
      <c r="A3" s="3" t="s">
        <v>746</v>
      </c>
    </row>
    <row r="4" spans="1:3">
      <c r="A4" s="4" t="s">
        <v>747</v>
      </c>
      <c r="B4" s="4" t="s">
        <v>748</v>
      </c>
    </row>
    <row r="5" spans="1:3">
      <c r="A5" s="4" t="s">
        <v>749</v>
      </c>
      <c r="B5" s="4" t="s">
        <v>750</v>
      </c>
    </row>
    <row r="6" spans="1:3">
      <c r="A6" s="4" t="s">
        <v>751</v>
      </c>
      <c r="B6" s="4" t="s">
        <v>752</v>
      </c>
    </row>
    <row r="7" spans="1:3">
      <c r="A7" s="4" t="s">
        <v>753</v>
      </c>
      <c r="B7" s="4" t="s">
        <v>752</v>
      </c>
    </row>
    <row r="8" spans="1:3">
      <c r="A8" s="4" t="s">
        <v>754</v>
      </c>
      <c r="B8" s="4" t="s">
        <v>752</v>
      </c>
    </row>
    <row r="9" spans="1:3">
      <c r="A9" s="4" t="s">
        <v>755</v>
      </c>
    </row>
    <row r="10" spans="1:3">
      <c r="A10" s="3" t="s">
        <v>746</v>
      </c>
    </row>
    <row r="11" spans="1:3">
      <c r="A11" s="4" t="s">
        <v>747</v>
      </c>
      <c r="B11" s="4" t="s">
        <v>756</v>
      </c>
    </row>
    <row r="12" spans="1:3">
      <c r="A12" s="4" t="s">
        <v>749</v>
      </c>
      <c r="B12" s="4" t="s">
        <v>757</v>
      </c>
    </row>
    <row r="13" spans="1:3">
      <c r="A13" s="4" t="s">
        <v>189</v>
      </c>
    </row>
    <row r="14" spans="1:3">
      <c r="A14" s="3" t="s">
        <v>746</v>
      </c>
    </row>
    <row r="15" spans="1:3">
      <c r="A15" s="4" t="s">
        <v>747</v>
      </c>
      <c r="B15" s="4" t="s">
        <v>756</v>
      </c>
    </row>
    <row r="16" spans="1:3">
      <c r="A16" s="4" t="s">
        <v>749</v>
      </c>
      <c r="B16" s="4" t="s">
        <v>758</v>
      </c>
    </row>
    <row r="17" spans="1:3">
      <c r="A17" s="4" t="s">
        <v>759</v>
      </c>
    </row>
    <row r="18" spans="1:3">
      <c r="A18" s="3" t="s">
        <v>746</v>
      </c>
    </row>
    <row r="19" spans="1:3">
      <c r="A19" s="4" t="s">
        <v>760</v>
      </c>
      <c r="B19" s="10" t="n">
        <v>30.5</v>
      </c>
      <c r="C19" s="10" t="n">
        <v>30.5</v>
      </c>
    </row>
    <row r="20" spans="1:3">
      <c r="A20" s="4" t="s">
        <v>761</v>
      </c>
    </row>
    <row r="21" spans="1:3">
      <c r="A21" s="3" t="s">
        <v>746</v>
      </c>
    </row>
    <row r="22" spans="1:3">
      <c r="A22" s="4" t="s">
        <v>760</v>
      </c>
      <c r="B22" s="5" t="n">
        <v>50</v>
      </c>
    </row>
    <row r="23" spans="1:3">
      <c r="A23" s="4" t="s">
        <v>762</v>
      </c>
    </row>
    <row r="24" spans="1:3">
      <c r="A24" s="3" t="s">
        <v>746</v>
      </c>
    </row>
    <row r="25" spans="1:3">
      <c r="A25" s="4" t="s">
        <v>760</v>
      </c>
      <c r="B25" s="5" t="n">
        <v>30</v>
      </c>
      <c r="C25" s="5" t="n">
        <v>30</v>
      </c>
    </row>
    <row r="26" spans="1:3">
      <c r="A26" s="4" t="s">
        <v>763</v>
      </c>
    </row>
    <row r="27" spans="1:3">
      <c r="A27" s="3" t="s">
        <v>746</v>
      </c>
    </row>
    <row r="28" spans="1:3">
      <c r="A28" s="4" t="s">
        <v>760</v>
      </c>
      <c r="B28" s="10" t="n">
        <v>205.8</v>
      </c>
      <c r="C28" s="10" t="n">
        <v>1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46"/>
  </cols>
  <sheetData>
    <row r="1" spans="1:5">
      <c r="A1" s="1" t="s">
        <v>134</v>
      </c>
      <c r="B1" s="2" t="s">
        <v>135</v>
      </c>
      <c r="C1" s="2" t="s">
        <v>136</v>
      </c>
      <c r="D1" s="2" t="s">
        <v>137</v>
      </c>
      <c r="E1" s="2" t="s">
        <v>138</v>
      </c>
    </row>
    <row r="2" spans="1:5">
      <c r="A2" s="4" t="s">
        <v>139</v>
      </c>
      <c r="B2" s="7" t="n">
        <v>457078</v>
      </c>
      <c r="C2" s="7" t="n">
        <v>275059</v>
      </c>
      <c r="D2" s="7" t="n">
        <v>185570</v>
      </c>
      <c r="E2" s="7" t="n">
        <v>-3551</v>
      </c>
    </row>
    <row r="3" spans="1:5">
      <c r="A3" s="4" t="s">
        <v>122</v>
      </c>
      <c r="B3" s="5" t="n">
        <v>39984</v>
      </c>
      <c r="D3" s="5" t="n">
        <v>39984</v>
      </c>
    </row>
    <row r="4" spans="1:5">
      <c r="A4" s="4" t="s">
        <v>140</v>
      </c>
      <c r="B4" s="5" t="n">
        <v>-8646</v>
      </c>
      <c r="E4" s="5" t="n">
        <v>-8646</v>
      </c>
    </row>
    <row r="5" spans="1:5">
      <c r="A5" s="4" t="s">
        <v>141</v>
      </c>
      <c r="B5" s="5" t="n">
        <v>45</v>
      </c>
      <c r="C5" s="5" t="n">
        <v>45</v>
      </c>
    </row>
    <row r="6" spans="1:5">
      <c r="A6" s="4" t="s">
        <v>142</v>
      </c>
      <c r="B6" s="5" t="n">
        <v>493</v>
      </c>
      <c r="C6" s="5" t="n">
        <v>493</v>
      </c>
    </row>
    <row r="7" spans="1:5">
      <c r="A7" s="4" t="s">
        <v>143</v>
      </c>
      <c r="B7" s="5" t="n">
        <v>207</v>
      </c>
      <c r="C7" s="5" t="n">
        <v>207</v>
      </c>
    </row>
    <row r="8" spans="1:5">
      <c r="A8" s="4" t="s">
        <v>144</v>
      </c>
      <c r="D8" s="5" t="n">
        <v>766</v>
      </c>
      <c r="E8" s="5" t="n">
        <v>-766</v>
      </c>
    </row>
    <row r="9" spans="1:5">
      <c r="A9" s="4" t="s">
        <v>145</v>
      </c>
      <c r="B9" s="5" t="n">
        <v>-11567</v>
      </c>
      <c r="D9" s="5" t="n">
        <v>-11567</v>
      </c>
    </row>
    <row r="10" spans="1:5">
      <c r="A10" s="4" t="s">
        <v>146</v>
      </c>
      <c r="B10" s="7" t="n">
        <v>477594</v>
      </c>
      <c r="C10" s="7" t="n">
        <v>275804</v>
      </c>
      <c r="D10" s="7" t="n">
        <v>214753</v>
      </c>
      <c r="E10" s="7" t="n">
        <v>-129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7</v>
      </c>
    </row>
    <row r="2" spans="1:3">
      <c r="A2" s="3" t="s">
        <v>765</v>
      </c>
    </row>
    <row r="3" spans="1:3">
      <c r="A3" s="4" t="s">
        <v>766</v>
      </c>
      <c r="B3" s="7" t="n">
        <v>5173</v>
      </c>
      <c r="C3" s="7" t="n">
        <v>954</v>
      </c>
    </row>
    <row r="4" spans="1:3">
      <c r="A4" s="4" t="s">
        <v>767</v>
      </c>
      <c r="B4" s="5" t="n">
        <v>5010</v>
      </c>
      <c r="C4" s="5" t="n">
        <v>2542</v>
      </c>
    </row>
    <row r="5" spans="1:3">
      <c r="A5" s="4" t="s">
        <v>768</v>
      </c>
    </row>
    <row r="6" spans="1:3">
      <c r="A6" s="3" t="s">
        <v>765</v>
      </c>
    </row>
    <row r="7" spans="1:3">
      <c r="A7" s="4" t="s">
        <v>766</v>
      </c>
      <c r="B7" s="5" t="n">
        <v>4942</v>
      </c>
      <c r="C7" s="5" t="n">
        <v>811</v>
      </c>
    </row>
    <row r="8" spans="1:3">
      <c r="A8" s="4" t="s">
        <v>767</v>
      </c>
      <c r="B8" s="5" t="n">
        <v>4918</v>
      </c>
      <c r="C8" s="5" t="n">
        <v>2539</v>
      </c>
    </row>
    <row r="9" spans="1:3">
      <c r="A9" s="4" t="s">
        <v>769</v>
      </c>
    </row>
    <row r="10" spans="1:3">
      <c r="A10" s="3" t="s">
        <v>765</v>
      </c>
    </row>
    <row r="11" spans="1:3">
      <c r="A11" s="4" t="s">
        <v>767</v>
      </c>
      <c r="B11" s="5" t="n">
        <v>4918</v>
      </c>
      <c r="C11" s="5" t="n">
        <v>811</v>
      </c>
    </row>
    <row r="12" spans="1:3">
      <c r="A12" s="4" t="s">
        <v>770</v>
      </c>
    </row>
    <row r="13" spans="1:3">
      <c r="A13" s="3" t="s">
        <v>765</v>
      </c>
    </row>
    <row r="14" spans="1:3">
      <c r="A14" s="4" t="s">
        <v>766</v>
      </c>
      <c r="B14" s="5" t="n">
        <v>4918</v>
      </c>
    </row>
    <row r="15" spans="1:3">
      <c r="A15" s="4" t="s">
        <v>771</v>
      </c>
    </row>
    <row r="16" spans="1:3">
      <c r="A16" s="3" t="s">
        <v>765</v>
      </c>
    </row>
    <row r="17" spans="1:3">
      <c r="A17" s="4" t="s">
        <v>767</v>
      </c>
      <c r="C17" s="5" t="n">
        <v>1728</v>
      </c>
    </row>
    <row r="18" spans="1:3">
      <c r="A18" s="4" t="s">
        <v>772</v>
      </c>
    </row>
    <row r="19" spans="1:3">
      <c r="A19" s="3" t="s">
        <v>765</v>
      </c>
    </row>
    <row r="20" spans="1:3">
      <c r="A20" s="4" t="s">
        <v>766</v>
      </c>
      <c r="B20" s="5" t="n">
        <v>24</v>
      </c>
      <c r="C20" s="5" t="n">
        <v>811</v>
      </c>
    </row>
    <row r="21" spans="1:3">
      <c r="A21" s="4" t="s">
        <v>773</v>
      </c>
    </row>
    <row r="22" spans="1:3">
      <c r="A22" s="3" t="s">
        <v>765</v>
      </c>
    </row>
    <row r="23" spans="1:3">
      <c r="A23" s="4" t="s">
        <v>766</v>
      </c>
      <c r="B23" s="5" t="n">
        <v>231</v>
      </c>
      <c r="C23" s="5" t="n">
        <v>143</v>
      </c>
    </row>
    <row r="24" spans="1:3">
      <c r="A24" s="4" t="s">
        <v>767</v>
      </c>
      <c r="B24" s="5" t="n">
        <v>92</v>
      </c>
      <c r="C24" s="5" t="n">
        <v>3</v>
      </c>
    </row>
    <row r="25" spans="1:3">
      <c r="A25" s="4" t="s">
        <v>774</v>
      </c>
    </row>
    <row r="26" spans="1:3">
      <c r="A26" s="3" t="s">
        <v>765</v>
      </c>
    </row>
    <row r="27" spans="1:3">
      <c r="A27" s="4" t="s">
        <v>767</v>
      </c>
      <c r="B27" s="5" t="n">
        <v>92</v>
      </c>
      <c r="C27" s="5" t="n">
        <v>3</v>
      </c>
    </row>
    <row r="28" spans="1:3">
      <c r="A28" s="4" t="s">
        <v>775</v>
      </c>
    </row>
    <row r="29" spans="1:3">
      <c r="A29" s="3" t="s">
        <v>765</v>
      </c>
    </row>
    <row r="30" spans="1:3">
      <c r="A30" s="4" t="s">
        <v>766</v>
      </c>
      <c r="B30" s="7" t="n">
        <v>231</v>
      </c>
      <c r="C30" s="7" t="n">
        <v>1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2</v>
      </c>
      <c r="D1" s="2" t="s">
        <v>1</v>
      </c>
    </row>
    <row r="2" spans="1:5">
      <c r="B2" s="2" t="s">
        <v>2</v>
      </c>
      <c r="C2" s="2" t="s">
        <v>73</v>
      </c>
      <c r="D2" s="2" t="s">
        <v>2</v>
      </c>
      <c r="E2" s="2" t="s">
        <v>73</v>
      </c>
    </row>
    <row r="3" spans="1:5">
      <c r="A3" s="3" t="s">
        <v>777</v>
      </c>
    </row>
    <row r="4" spans="1:5">
      <c r="A4" s="4" t="s">
        <v>778</v>
      </c>
      <c r="B4" s="7" t="n">
        <v>639</v>
      </c>
      <c r="C4" s="7" t="n">
        <v>297</v>
      </c>
      <c r="D4" s="7" t="n">
        <v>1752</v>
      </c>
      <c r="E4" s="7" t="n">
        <v>743</v>
      </c>
    </row>
    <row r="5" spans="1:5">
      <c r="A5" s="4" t="s">
        <v>779</v>
      </c>
    </row>
    <row r="6" spans="1:5">
      <c r="A6" s="3" t="s">
        <v>777</v>
      </c>
    </row>
    <row r="7" spans="1:5">
      <c r="A7" s="4" t="s">
        <v>778</v>
      </c>
      <c r="B7" s="7" t="n">
        <v>505</v>
      </c>
      <c r="C7" s="7" t="n">
        <v>193</v>
      </c>
      <c r="D7" s="7" t="n">
        <v>1384</v>
      </c>
      <c r="E7" s="7" t="n">
        <v>48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2</v>
      </c>
      <c r="D1" s="2" t="s">
        <v>1</v>
      </c>
    </row>
    <row r="2" spans="1:5">
      <c r="B2" s="2" t="s">
        <v>2</v>
      </c>
      <c r="C2" s="2" t="s">
        <v>73</v>
      </c>
      <c r="D2" s="2" t="s">
        <v>2</v>
      </c>
      <c r="E2" s="2" t="s">
        <v>73</v>
      </c>
    </row>
    <row r="3" spans="1:5">
      <c r="A3" s="4" t="s">
        <v>781</v>
      </c>
    </row>
    <row r="4" spans="1:5">
      <c r="A4" s="3" t="s">
        <v>782</v>
      </c>
    </row>
    <row r="5" spans="1:5">
      <c r="A5" s="4" t="s">
        <v>783</v>
      </c>
      <c r="B5" s="7" t="n">
        <v>2768</v>
      </c>
      <c r="C5" s="7" t="n">
        <v>-4</v>
      </c>
      <c r="D5" s="7" t="n">
        <v>574</v>
      </c>
      <c r="E5" s="7" t="n">
        <v>423</v>
      </c>
    </row>
    <row r="6" spans="1:5">
      <c r="A6" s="4" t="s">
        <v>784</v>
      </c>
    </row>
    <row r="7" spans="1:5">
      <c r="A7" s="3" t="s">
        <v>782</v>
      </c>
    </row>
    <row r="8" spans="1:5">
      <c r="A8" s="4" t="s">
        <v>783</v>
      </c>
      <c r="B8" s="5" t="n">
        <v>-2768</v>
      </c>
      <c r="C8" s="5" t="n">
        <v>4</v>
      </c>
      <c r="D8" s="5" t="n">
        <v>-574</v>
      </c>
      <c r="E8" s="5" t="n">
        <v>-423</v>
      </c>
    </row>
    <row r="9" spans="1:5">
      <c r="A9" s="4" t="s">
        <v>785</v>
      </c>
    </row>
    <row r="10" spans="1:5">
      <c r="A10" s="3" t="s">
        <v>782</v>
      </c>
    </row>
    <row r="11" spans="1:5">
      <c r="A11" s="4" t="s">
        <v>783</v>
      </c>
      <c r="B11" s="7" t="n">
        <v>112</v>
      </c>
      <c r="C11" s="7" t="n">
        <v>-112</v>
      </c>
      <c r="D11" s="7" t="n">
        <v>195</v>
      </c>
      <c r="E11" s="7" t="n">
        <v>-32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7</v>
      </c>
    </row>
    <row r="2" spans="1:3">
      <c r="A2" s="3" t="s">
        <v>787</v>
      </c>
    </row>
    <row r="3" spans="1:3">
      <c r="A3" s="4" t="s">
        <v>788</v>
      </c>
      <c r="B3" s="7" t="n">
        <v>542305</v>
      </c>
      <c r="C3" s="7" t="n">
        <v>509665</v>
      </c>
    </row>
    <row r="4" spans="1:3">
      <c r="A4" s="4" t="s">
        <v>426</v>
      </c>
    </row>
    <row r="5" spans="1:3">
      <c r="A5" s="3" t="s">
        <v>787</v>
      </c>
    </row>
    <row r="6" spans="1:3">
      <c r="A6" s="4" t="s">
        <v>788</v>
      </c>
      <c r="B6" s="5" t="n">
        <v>16572</v>
      </c>
      <c r="C6" s="5" t="n">
        <v>19052</v>
      </c>
    </row>
    <row r="7" spans="1:3">
      <c r="A7" s="4" t="s">
        <v>423</v>
      </c>
    </row>
    <row r="8" spans="1:3">
      <c r="A8" s="3" t="s">
        <v>787</v>
      </c>
    </row>
    <row r="9" spans="1:3">
      <c r="A9" s="4" t="s">
        <v>788</v>
      </c>
      <c r="B9" s="5" t="n">
        <v>156675</v>
      </c>
      <c r="C9" s="5" t="n">
        <v>149564</v>
      </c>
    </row>
    <row r="10" spans="1:3">
      <c r="A10" s="4" t="s">
        <v>424</v>
      </c>
    </row>
    <row r="11" spans="1:3">
      <c r="A11" s="3" t="s">
        <v>787</v>
      </c>
    </row>
    <row r="12" spans="1:3">
      <c r="A12" s="4" t="s">
        <v>788</v>
      </c>
      <c r="B12" s="5" t="n">
        <v>172671</v>
      </c>
      <c r="C12" s="5" t="n">
        <v>130365</v>
      </c>
    </row>
    <row r="13" spans="1:3">
      <c r="A13" s="4" t="s">
        <v>425</v>
      </c>
    </row>
    <row r="14" spans="1:3">
      <c r="A14" s="3" t="s">
        <v>787</v>
      </c>
    </row>
    <row r="15" spans="1:3">
      <c r="A15" s="4" t="s">
        <v>788</v>
      </c>
      <c r="B15" s="5" t="n">
        <v>185975</v>
      </c>
      <c r="C15" s="5" t="n">
        <v>208657</v>
      </c>
    </row>
    <row r="16" spans="1:3">
      <c r="A16" s="4" t="s">
        <v>428</v>
      </c>
    </row>
    <row r="17" spans="1:3">
      <c r="A17" s="3" t="s">
        <v>787</v>
      </c>
    </row>
    <row r="18" spans="1:3">
      <c r="A18" s="4" t="s">
        <v>788</v>
      </c>
      <c r="B18" s="5" t="n">
        <v>10412</v>
      </c>
      <c r="C18" s="5" t="n">
        <v>385</v>
      </c>
    </row>
    <row r="19" spans="1:3">
      <c r="A19" s="4" t="s">
        <v>427</v>
      </c>
    </row>
    <row r="20" spans="1:3">
      <c r="A20" s="3" t="s">
        <v>787</v>
      </c>
    </row>
    <row r="21" spans="1:3">
      <c r="A21" s="4" t="s">
        <v>788</v>
      </c>
      <c r="C21" s="5" t="n">
        <v>1642</v>
      </c>
    </row>
    <row r="22" spans="1:3">
      <c r="A22" s="4" t="s">
        <v>789</v>
      </c>
    </row>
    <row r="23" spans="1:3">
      <c r="A23" s="3" t="s">
        <v>787</v>
      </c>
    </row>
    <row r="24" spans="1:3">
      <c r="A24" s="4" t="s">
        <v>788</v>
      </c>
      <c r="B24" s="5" t="n">
        <v>542305</v>
      </c>
      <c r="C24" s="5" t="n">
        <v>509665</v>
      </c>
    </row>
    <row r="25" spans="1:3">
      <c r="A25" s="4" t="s">
        <v>790</v>
      </c>
    </row>
    <row r="26" spans="1:3">
      <c r="A26" s="3" t="s">
        <v>787</v>
      </c>
    </row>
    <row r="27" spans="1:3">
      <c r="A27" s="4" t="s">
        <v>788</v>
      </c>
      <c r="B27" s="5" t="n">
        <v>16572</v>
      </c>
      <c r="C27" s="5" t="n">
        <v>19052</v>
      </c>
    </row>
    <row r="28" spans="1:3">
      <c r="A28" s="4" t="s">
        <v>791</v>
      </c>
    </row>
    <row r="29" spans="1:3">
      <c r="A29" s="3" t="s">
        <v>787</v>
      </c>
    </row>
    <row r="30" spans="1:3">
      <c r="A30" s="4" t="s">
        <v>788</v>
      </c>
      <c r="B30" s="5" t="n">
        <v>156675</v>
      </c>
      <c r="C30" s="5" t="n">
        <v>149564</v>
      </c>
    </row>
    <row r="31" spans="1:3">
      <c r="A31" s="4" t="s">
        <v>792</v>
      </c>
    </row>
    <row r="32" spans="1:3">
      <c r="A32" s="3" t="s">
        <v>787</v>
      </c>
    </row>
    <row r="33" spans="1:3">
      <c r="A33" s="4" t="s">
        <v>788</v>
      </c>
      <c r="B33" s="5" t="n">
        <v>172671</v>
      </c>
      <c r="C33" s="5" t="n">
        <v>130365</v>
      </c>
    </row>
    <row r="34" spans="1:3">
      <c r="A34" s="4" t="s">
        <v>793</v>
      </c>
    </row>
    <row r="35" spans="1:3">
      <c r="A35" s="3" t="s">
        <v>787</v>
      </c>
    </row>
    <row r="36" spans="1:3">
      <c r="A36" s="4" t="s">
        <v>788</v>
      </c>
      <c r="B36" s="5" t="n">
        <v>185975</v>
      </c>
      <c r="C36" s="5" t="n">
        <v>208657</v>
      </c>
    </row>
    <row r="37" spans="1:3">
      <c r="A37" s="4" t="s">
        <v>794</v>
      </c>
    </row>
    <row r="38" spans="1:3">
      <c r="A38" s="3" t="s">
        <v>787</v>
      </c>
    </row>
    <row r="39" spans="1:3">
      <c r="A39" s="4" t="s">
        <v>788</v>
      </c>
      <c r="B39" s="5" t="n">
        <v>10412</v>
      </c>
      <c r="C39" s="5" t="n">
        <v>385</v>
      </c>
    </row>
    <row r="40" spans="1:3">
      <c r="A40" s="4" t="s">
        <v>795</v>
      </c>
    </row>
    <row r="41" spans="1:3">
      <c r="A41" s="3" t="s">
        <v>787</v>
      </c>
    </row>
    <row r="42" spans="1:3">
      <c r="A42" s="4" t="s">
        <v>788</v>
      </c>
      <c r="C42" s="5" t="n">
        <v>1642</v>
      </c>
    </row>
    <row r="43" spans="1:3">
      <c r="A43" s="4" t="s">
        <v>796</v>
      </c>
    </row>
    <row r="44" spans="1:3">
      <c r="A44" s="3" t="s">
        <v>787</v>
      </c>
    </row>
    <row r="45" spans="1:3">
      <c r="A45" s="4" t="s">
        <v>797</v>
      </c>
      <c r="B45" s="5" t="n">
        <v>205778</v>
      </c>
      <c r="C45" s="5" t="n">
        <v>154575</v>
      </c>
    </row>
    <row r="46" spans="1:3">
      <c r="A46" s="4" t="s">
        <v>798</v>
      </c>
    </row>
    <row r="47" spans="1:3">
      <c r="A47" s="3" t="s">
        <v>787</v>
      </c>
    </row>
    <row r="48" spans="1:3">
      <c r="A48" s="4" t="s">
        <v>797</v>
      </c>
      <c r="B48" s="5" t="n">
        <v>231</v>
      </c>
      <c r="C48" s="5" t="n">
        <v>143</v>
      </c>
    </row>
    <row r="49" spans="1:3">
      <c r="A49" s="4" t="s">
        <v>799</v>
      </c>
    </row>
    <row r="50" spans="1:3">
      <c r="A50" s="3" t="s">
        <v>787</v>
      </c>
    </row>
    <row r="51" spans="1:3">
      <c r="A51" s="4" t="s">
        <v>797</v>
      </c>
      <c r="B51" s="5" t="n">
        <v>4942</v>
      </c>
      <c r="C51" s="5" t="n">
        <v>-917</v>
      </c>
    </row>
    <row r="52" spans="1:3">
      <c r="A52" s="4" t="s">
        <v>800</v>
      </c>
    </row>
    <row r="53" spans="1:3">
      <c r="A53" s="3" t="s">
        <v>787</v>
      </c>
    </row>
    <row r="54" spans="1:3">
      <c r="A54" s="4" t="s">
        <v>797</v>
      </c>
      <c r="B54" s="5" t="n">
        <v>-92</v>
      </c>
      <c r="C54" s="5" t="n">
        <v>-3</v>
      </c>
    </row>
    <row r="55" spans="1:3">
      <c r="A55" s="4" t="s">
        <v>801</v>
      </c>
    </row>
    <row r="56" spans="1:3">
      <c r="A56" s="3" t="s">
        <v>787</v>
      </c>
    </row>
    <row r="57" spans="1:3">
      <c r="A57" s="4" t="s">
        <v>788</v>
      </c>
      <c r="B57" s="5" t="n">
        <v>542305</v>
      </c>
      <c r="C57" s="5" t="n">
        <v>509665</v>
      </c>
    </row>
    <row r="58" spans="1:3">
      <c r="A58" s="4" t="s">
        <v>802</v>
      </c>
    </row>
    <row r="59" spans="1:3">
      <c r="A59" s="3" t="s">
        <v>787</v>
      </c>
    </row>
    <row r="60" spans="1:3">
      <c r="A60" s="4" t="s">
        <v>788</v>
      </c>
      <c r="B60" s="5" t="n">
        <v>16572</v>
      </c>
      <c r="C60" s="5" t="n">
        <v>19052</v>
      </c>
    </row>
    <row r="61" spans="1:3">
      <c r="A61" s="4" t="s">
        <v>803</v>
      </c>
    </row>
    <row r="62" spans="1:3">
      <c r="A62" s="3" t="s">
        <v>787</v>
      </c>
    </row>
    <row r="63" spans="1:3">
      <c r="A63" s="4" t="s">
        <v>788</v>
      </c>
      <c r="B63" s="5" t="n">
        <v>156675</v>
      </c>
      <c r="C63" s="5" t="n">
        <v>149564</v>
      </c>
    </row>
    <row r="64" spans="1:3">
      <c r="A64" s="4" t="s">
        <v>804</v>
      </c>
    </row>
    <row r="65" spans="1:3">
      <c r="A65" s="3" t="s">
        <v>787</v>
      </c>
    </row>
    <row r="66" spans="1:3">
      <c r="A66" s="4" t="s">
        <v>788</v>
      </c>
      <c r="B66" s="5" t="n">
        <v>172671</v>
      </c>
      <c r="C66" s="5" t="n">
        <v>130365</v>
      </c>
    </row>
    <row r="67" spans="1:3">
      <c r="A67" s="4" t="s">
        <v>805</v>
      </c>
    </row>
    <row r="68" spans="1:3">
      <c r="A68" s="3" t="s">
        <v>787</v>
      </c>
    </row>
    <row r="69" spans="1:3">
      <c r="A69" s="4" t="s">
        <v>788</v>
      </c>
      <c r="B69" s="5" t="n">
        <v>185975</v>
      </c>
      <c r="C69" s="5" t="n">
        <v>208657</v>
      </c>
    </row>
    <row r="70" spans="1:3">
      <c r="A70" s="4" t="s">
        <v>806</v>
      </c>
    </row>
    <row r="71" spans="1:3">
      <c r="A71" s="3" t="s">
        <v>787</v>
      </c>
    </row>
    <row r="72" spans="1:3">
      <c r="A72" s="4" t="s">
        <v>788</v>
      </c>
      <c r="B72" s="5" t="n">
        <v>10412</v>
      </c>
      <c r="C72" s="5" t="n">
        <v>385</v>
      </c>
    </row>
    <row r="73" spans="1:3">
      <c r="A73" s="4" t="s">
        <v>807</v>
      </c>
    </row>
    <row r="74" spans="1:3">
      <c r="A74" s="3" t="s">
        <v>787</v>
      </c>
    </row>
    <row r="75" spans="1:3">
      <c r="A75" s="4" t="s">
        <v>788</v>
      </c>
      <c r="C75" s="5" t="n">
        <v>1642</v>
      </c>
    </row>
    <row r="76" spans="1:3">
      <c r="A76" s="4" t="s">
        <v>808</v>
      </c>
    </row>
    <row r="77" spans="1:3">
      <c r="A77" s="3" t="s">
        <v>787</v>
      </c>
    </row>
    <row r="78" spans="1:3">
      <c r="A78" s="4" t="s">
        <v>797</v>
      </c>
      <c r="B78" s="5" t="n">
        <v>205778</v>
      </c>
      <c r="C78" s="5" t="n">
        <v>154575</v>
      </c>
    </row>
    <row r="79" spans="1:3">
      <c r="A79" s="4" t="s">
        <v>809</v>
      </c>
    </row>
    <row r="80" spans="1:3">
      <c r="A80" s="3" t="s">
        <v>787</v>
      </c>
    </row>
    <row r="81" spans="1:3">
      <c r="A81" s="4" t="s">
        <v>797</v>
      </c>
      <c r="B81" s="5" t="n">
        <v>231</v>
      </c>
      <c r="C81" s="5" t="n">
        <v>143</v>
      </c>
    </row>
    <row r="82" spans="1:3">
      <c r="A82" s="4" t="s">
        <v>810</v>
      </c>
    </row>
    <row r="83" spans="1:3">
      <c r="A83" s="3" t="s">
        <v>787</v>
      </c>
    </row>
    <row r="84" spans="1:3">
      <c r="A84" s="4" t="s">
        <v>797</v>
      </c>
      <c r="B84" s="5" t="n">
        <v>4942</v>
      </c>
      <c r="C84" s="5" t="n">
        <v>-917</v>
      </c>
    </row>
    <row r="85" spans="1:3">
      <c r="A85" s="4" t="s">
        <v>811</v>
      </c>
    </row>
    <row r="86" spans="1:3">
      <c r="A86" s="3" t="s">
        <v>787</v>
      </c>
    </row>
    <row r="87" spans="1:3">
      <c r="A87" s="4" t="s">
        <v>797</v>
      </c>
      <c r="B87" s="7" t="n">
        <v>-92</v>
      </c>
      <c r="C87" s="7"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72</v>
      </c>
      <c r="D1" s="2" t="s">
        <v>1</v>
      </c>
    </row>
    <row r="2" spans="1:5">
      <c r="B2" s="2" t="s">
        <v>2</v>
      </c>
      <c r="C2" s="2" t="s">
        <v>73</v>
      </c>
      <c r="D2" s="2" t="s">
        <v>2</v>
      </c>
      <c r="E2" s="2" t="s">
        <v>73</v>
      </c>
    </row>
    <row r="3" spans="1:5">
      <c r="A3" s="3" t="s">
        <v>813</v>
      </c>
    </row>
    <row r="4" spans="1:5">
      <c r="A4" s="4" t="s">
        <v>814</v>
      </c>
      <c r="B4" s="7" t="n">
        <v>-184</v>
      </c>
      <c r="C4" s="7" t="n">
        <v>-112</v>
      </c>
      <c r="D4" s="7" t="n">
        <v>-1</v>
      </c>
      <c r="E4" s="7" t="n">
        <v>-324</v>
      </c>
    </row>
    <row r="5" spans="1:5">
      <c r="A5" s="4" t="s">
        <v>815</v>
      </c>
    </row>
    <row r="6" spans="1:5">
      <c r="A6" s="3" t="s">
        <v>813</v>
      </c>
    </row>
    <row r="7" spans="1:5">
      <c r="A7" s="4" t="s">
        <v>814</v>
      </c>
      <c r="B7" s="5" t="n">
        <v>364</v>
      </c>
      <c r="C7" s="5" t="n">
        <v>-4</v>
      </c>
      <c r="D7" s="5" t="n">
        <v>4108</v>
      </c>
      <c r="E7" s="5" t="n">
        <v>423</v>
      </c>
    </row>
    <row r="8" spans="1:5">
      <c r="A8" s="4" t="s">
        <v>755</v>
      </c>
    </row>
    <row r="9" spans="1:5">
      <c r="A9" s="3" t="s">
        <v>813</v>
      </c>
    </row>
    <row r="10" spans="1:5">
      <c r="A10" s="4" t="s">
        <v>814</v>
      </c>
      <c r="B10" s="5" t="n">
        <v>-364</v>
      </c>
      <c r="C10" s="5" t="n">
        <v>4</v>
      </c>
      <c r="D10" s="5" t="n">
        <v>-4108</v>
      </c>
      <c r="E10" s="5" t="n">
        <v>-423</v>
      </c>
    </row>
    <row r="11" spans="1:5">
      <c r="A11" s="4" t="s">
        <v>816</v>
      </c>
    </row>
    <row r="12" spans="1:5">
      <c r="A12" s="3" t="s">
        <v>813</v>
      </c>
    </row>
    <row r="13" spans="1:5">
      <c r="A13" s="4" t="s">
        <v>814</v>
      </c>
      <c r="B13" s="7" t="n">
        <v>-184</v>
      </c>
      <c r="C13" s="7" t="n">
        <v>-112</v>
      </c>
      <c r="D13" s="7" t="n">
        <v>-1</v>
      </c>
      <c r="E13" s="7" t="n">
        <v>-3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7</v>
      </c>
    </row>
    <row r="2" spans="1:3">
      <c r="A2" s="3" t="s">
        <v>818</v>
      </c>
    </row>
    <row r="3" spans="1:3">
      <c r="A3" s="4" t="s">
        <v>819</v>
      </c>
      <c r="B3" s="7" t="n">
        <v>12044</v>
      </c>
    </row>
    <row r="4" spans="1:3">
      <c r="A4" s="4" t="s">
        <v>820</v>
      </c>
    </row>
    <row r="5" spans="1:3">
      <c r="A5" s="3" t="s">
        <v>818</v>
      </c>
    </row>
    <row r="6" spans="1:3">
      <c r="A6" s="4" t="s">
        <v>819</v>
      </c>
      <c r="B6" s="5" t="n">
        <v>12044</v>
      </c>
    </row>
    <row r="7" spans="1:3">
      <c r="A7" s="4" t="s">
        <v>821</v>
      </c>
    </row>
    <row r="8" spans="1:3">
      <c r="A8" s="3" t="s">
        <v>818</v>
      </c>
    </row>
    <row r="9" spans="1:3">
      <c r="A9" s="4" t="s">
        <v>819</v>
      </c>
      <c r="B9" s="5" t="n">
        <v>7431</v>
      </c>
      <c r="C9" s="7" t="n">
        <v>6957</v>
      </c>
    </row>
    <row r="10" spans="1:3">
      <c r="A10" s="4" t="s">
        <v>822</v>
      </c>
    </row>
    <row r="11" spans="1:3">
      <c r="A11" s="3" t="s">
        <v>818</v>
      </c>
    </row>
    <row r="12" spans="1:3">
      <c r="A12" s="4" t="s">
        <v>819</v>
      </c>
      <c r="B12" s="5" t="n">
        <v>12044</v>
      </c>
      <c r="C12" s="5" t="n">
        <v>11602</v>
      </c>
    </row>
    <row r="13" spans="1:3">
      <c r="A13" s="4" t="s">
        <v>823</v>
      </c>
    </row>
    <row r="14" spans="1:3">
      <c r="A14" s="3" t="s">
        <v>818</v>
      </c>
    </row>
    <row r="15" spans="1:3">
      <c r="A15" s="4" t="s">
        <v>819</v>
      </c>
      <c r="B15" s="5" t="n">
        <v>7431</v>
      </c>
      <c r="C15" s="5" t="n">
        <v>6957</v>
      </c>
    </row>
    <row r="16" spans="1:3">
      <c r="A16" s="4" t="s">
        <v>824</v>
      </c>
    </row>
    <row r="17" spans="1:3">
      <c r="A17" s="3" t="s">
        <v>818</v>
      </c>
    </row>
    <row r="18" spans="1:3">
      <c r="A18" s="4" t="s">
        <v>819</v>
      </c>
      <c r="C18" s="5" t="n">
        <v>11602</v>
      </c>
    </row>
    <row r="19" spans="1:3">
      <c r="A19" s="4" t="s">
        <v>825</v>
      </c>
    </row>
    <row r="20" spans="1:3">
      <c r="A20" s="3" t="s">
        <v>818</v>
      </c>
    </row>
    <row r="21" spans="1:3">
      <c r="A21" s="4" t="s">
        <v>819</v>
      </c>
      <c r="B21" s="7" t="n">
        <v>7431</v>
      </c>
      <c r="C21" s="5" t="n">
        <v>6957</v>
      </c>
    </row>
    <row r="22" spans="1:3">
      <c r="A22" s="4" t="s">
        <v>826</v>
      </c>
    </row>
    <row r="23" spans="1:3">
      <c r="A23" s="3" t="s">
        <v>818</v>
      </c>
    </row>
    <row r="24" spans="1:3">
      <c r="A24" s="4" t="s">
        <v>819</v>
      </c>
      <c r="C24" s="7" t="n">
        <v>116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73</v>
      </c>
    </row>
    <row r="3" spans="1:3">
      <c r="A3" s="3" t="s">
        <v>217</v>
      </c>
    </row>
    <row r="4" spans="1:3">
      <c r="A4" s="4" t="s">
        <v>828</v>
      </c>
      <c r="B4" s="7" t="n">
        <v>26000</v>
      </c>
      <c r="C4" s="7" t="n">
        <v>7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74"/>
    <col customWidth="1" max="3" min="3" width="21"/>
  </cols>
  <sheetData>
    <row r="1" spans="1:3">
      <c r="A1" s="1" t="s">
        <v>829</v>
      </c>
      <c r="B1" s="2" t="s">
        <v>1</v>
      </c>
      <c r="C1" s="2" t="s">
        <v>830</v>
      </c>
    </row>
    <row r="2" spans="1:3">
      <c r="B2" s="2" t="s">
        <v>430</v>
      </c>
      <c r="C2" s="2" t="s">
        <v>611</v>
      </c>
    </row>
    <row r="3" spans="1:3">
      <c r="A3" s="3" t="s">
        <v>831</v>
      </c>
    </row>
    <row r="4" spans="1:3">
      <c r="A4" s="4" t="s">
        <v>819</v>
      </c>
      <c r="B4" s="7" t="n">
        <v>12044</v>
      </c>
    </row>
    <row r="5" spans="1:3">
      <c r="A5" s="4" t="s">
        <v>820</v>
      </c>
    </row>
    <row r="6" spans="1:3">
      <c r="A6" s="3" t="s">
        <v>831</v>
      </c>
    </row>
    <row r="7" spans="1:3">
      <c r="A7" s="4" t="s">
        <v>819</v>
      </c>
      <c r="B7" s="5" t="n">
        <v>12044</v>
      </c>
    </row>
    <row r="8" spans="1:3">
      <c r="A8" s="4" t="s">
        <v>821</v>
      </c>
    </row>
    <row r="9" spans="1:3">
      <c r="A9" s="3" t="s">
        <v>831</v>
      </c>
    </row>
    <row r="10" spans="1:3">
      <c r="A10" s="4" t="s">
        <v>819</v>
      </c>
      <c r="B10" s="7" t="n">
        <v>7431</v>
      </c>
      <c r="C10" s="7" t="n">
        <v>6957</v>
      </c>
    </row>
    <row r="11" spans="1:3">
      <c r="A11" s="4" t="s">
        <v>832</v>
      </c>
      <c r="B11" s="4" t="s">
        <v>833</v>
      </c>
    </row>
    <row r="12" spans="1:3">
      <c r="A12" s="4" t="s">
        <v>834</v>
      </c>
      <c r="B12" s="4" t="s">
        <v>835</v>
      </c>
    </row>
    <row r="13" spans="1:3">
      <c r="A13" s="4" t="s">
        <v>822</v>
      </c>
    </row>
    <row r="14" spans="1:3">
      <c r="A14" s="3" t="s">
        <v>831</v>
      </c>
    </row>
    <row r="15" spans="1:3">
      <c r="A15" s="4" t="s">
        <v>819</v>
      </c>
      <c r="B15" s="7" t="n">
        <v>12044</v>
      </c>
      <c r="C15" s="7" t="n">
        <v>11602</v>
      </c>
    </row>
    <row r="16" spans="1:3">
      <c r="A16" s="4" t="s">
        <v>832</v>
      </c>
      <c r="B16" s="4" t="s">
        <v>836</v>
      </c>
    </row>
    <row r="17" spans="1:3">
      <c r="A17" s="4" t="s">
        <v>834</v>
      </c>
      <c r="B17" s="4" t="s">
        <v>837</v>
      </c>
    </row>
    <row r="18" spans="1:3">
      <c r="A18" s="4" t="s">
        <v>838</v>
      </c>
    </row>
    <row r="19" spans="1:3">
      <c r="A19" s="3" t="s">
        <v>831</v>
      </c>
    </row>
    <row r="20" spans="1:3">
      <c r="A20" s="4" t="s">
        <v>835</v>
      </c>
      <c r="B20" s="4" t="s">
        <v>738</v>
      </c>
      <c r="C20" s="4" t="s">
        <v>738</v>
      </c>
    </row>
    <row r="21" spans="1:3">
      <c r="A21" s="4" t="s">
        <v>839</v>
      </c>
    </row>
    <row r="22" spans="1:3">
      <c r="A22" s="3" t="s">
        <v>831</v>
      </c>
    </row>
    <row r="23" spans="1:3">
      <c r="A23" s="4" t="s">
        <v>840</v>
      </c>
      <c r="B23" s="11" t="n">
        <v>10.3</v>
      </c>
      <c r="C23" s="11" t="n">
        <v>9.6</v>
      </c>
    </row>
    <row r="24" spans="1:3">
      <c r="A24" s="4" t="s">
        <v>841</v>
      </c>
    </row>
    <row r="25" spans="1:3">
      <c r="A25" s="3" t="s">
        <v>831</v>
      </c>
    </row>
    <row r="26" spans="1:3">
      <c r="A26" s="4" t="s">
        <v>840</v>
      </c>
      <c r="B26" s="11" t="n">
        <v>9.300000000000001</v>
      </c>
      <c r="C26" s="11" t="n">
        <v>9.199999999999999</v>
      </c>
    </row>
    <row r="27" spans="1:3">
      <c r="A27" s="4" t="s">
        <v>842</v>
      </c>
    </row>
    <row r="28" spans="1:3">
      <c r="A28" s="3" t="s">
        <v>831</v>
      </c>
    </row>
    <row r="29" spans="1:3">
      <c r="A29" s="4" t="s">
        <v>840</v>
      </c>
      <c r="B29" s="11" t="n">
        <v>0.1</v>
      </c>
      <c r="C29" s="5" t="n">
        <v>0</v>
      </c>
    </row>
    <row r="30" spans="1:3">
      <c r="A30" s="4" t="s">
        <v>843</v>
      </c>
    </row>
    <row r="31" spans="1:3">
      <c r="A31" s="3" t="s">
        <v>831</v>
      </c>
    </row>
    <row r="32" spans="1:3">
      <c r="A32" s="4" t="s">
        <v>835</v>
      </c>
      <c r="B32" s="4" t="s">
        <v>844</v>
      </c>
      <c r="C32" s="4" t="s">
        <v>845</v>
      </c>
    </row>
    <row r="33" spans="1:3">
      <c r="A33" s="4" t="s">
        <v>846</v>
      </c>
    </row>
    <row r="34" spans="1:3">
      <c r="A34" s="3" t="s">
        <v>831</v>
      </c>
    </row>
    <row r="35" spans="1:3">
      <c r="A35" s="4" t="s">
        <v>840</v>
      </c>
      <c r="B35" s="11" t="n">
        <v>11.3</v>
      </c>
      <c r="C35" s="11" t="n">
        <v>10.8</v>
      </c>
    </row>
    <row r="36" spans="1:3">
      <c r="A36" s="4" t="s">
        <v>847</v>
      </c>
    </row>
    <row r="37" spans="1:3">
      <c r="A37" s="3" t="s">
        <v>831</v>
      </c>
    </row>
    <row r="38" spans="1:3">
      <c r="A38" s="4" t="s">
        <v>840</v>
      </c>
      <c r="B38" s="11" t="n">
        <v>14.9</v>
      </c>
      <c r="C38" s="11" t="n">
        <v>27.7</v>
      </c>
    </row>
    <row r="39" spans="1:3">
      <c r="A39" s="4" t="s">
        <v>848</v>
      </c>
    </row>
    <row r="40" spans="1:3">
      <c r="A40" s="3" t="s">
        <v>831</v>
      </c>
    </row>
    <row r="41" spans="1:3">
      <c r="A41" s="4" t="s">
        <v>840</v>
      </c>
      <c r="B41" s="11" t="n">
        <v>0.8</v>
      </c>
      <c r="C41" s="11" t="n">
        <v>1.5</v>
      </c>
    </row>
    <row r="42" spans="1:3">
      <c r="A42" s="4" t="s">
        <v>849</v>
      </c>
    </row>
    <row r="43" spans="1:3">
      <c r="A43" s="3" t="s">
        <v>831</v>
      </c>
    </row>
    <row r="44" spans="1:3">
      <c r="A44" s="4" t="s">
        <v>835</v>
      </c>
      <c r="B44" s="4" t="s">
        <v>850</v>
      </c>
      <c r="C44" s="4" t="s">
        <v>851</v>
      </c>
    </row>
    <row r="45" spans="1:3">
      <c r="A45" s="4" t="s">
        <v>852</v>
      </c>
    </row>
    <row r="46" spans="1:3">
      <c r="A46" s="3" t="s">
        <v>831</v>
      </c>
    </row>
    <row r="47" spans="1:3">
      <c r="A47" s="4" t="s">
        <v>840</v>
      </c>
      <c r="B47" s="11" t="n">
        <v>10.3</v>
      </c>
      <c r="C47" s="11" t="n">
        <v>9.699999999999999</v>
      </c>
    </row>
    <row r="48" spans="1:3">
      <c r="A48" s="4" t="s">
        <v>853</v>
      </c>
    </row>
    <row r="49" spans="1:3">
      <c r="A49" s="3" t="s">
        <v>831</v>
      </c>
    </row>
    <row r="50" spans="1:3">
      <c r="A50" s="4" t="s">
        <v>840</v>
      </c>
      <c r="B50" s="11" t="n">
        <v>9.5</v>
      </c>
      <c r="C50" s="11" t="n">
        <v>10.5</v>
      </c>
    </row>
    <row r="51" spans="1:3">
      <c r="A51" s="4" t="s">
        <v>854</v>
      </c>
    </row>
    <row r="52" spans="1:3">
      <c r="A52" s="3" t="s">
        <v>831</v>
      </c>
    </row>
    <row r="53" spans="1:3">
      <c r="A53" s="4" t="s">
        <v>840</v>
      </c>
      <c r="B53" s="11" t="n">
        <v>0.6</v>
      </c>
      <c r="C53" s="11" t="n">
        <v>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7</v>
      </c>
    </row>
    <row r="2" spans="1:3">
      <c r="A2" s="3" t="s">
        <v>28</v>
      </c>
    </row>
    <row r="3" spans="1:3">
      <c r="A3" s="4" t="s">
        <v>29</v>
      </c>
      <c r="B3" s="7" t="n">
        <v>69697</v>
      </c>
      <c r="C3" s="7" t="n">
        <v>76441</v>
      </c>
    </row>
    <row r="4" spans="1:3">
      <c r="A4" s="4" t="s">
        <v>856</v>
      </c>
      <c r="B4" s="5" t="n">
        <v>223848</v>
      </c>
      <c r="C4" s="5" t="n">
        <v>200448</v>
      </c>
    </row>
    <row r="5" spans="1:3">
      <c r="A5" s="4" t="s">
        <v>32</v>
      </c>
      <c r="B5" s="5" t="n">
        <v>1980</v>
      </c>
      <c r="C5" s="5" t="n">
        <v>3094</v>
      </c>
    </row>
    <row r="6" spans="1:3">
      <c r="A6" s="4" t="s">
        <v>857</v>
      </c>
      <c r="B6" s="5" t="n">
        <v>2949681</v>
      </c>
      <c r="C6" s="5" t="n">
        <v>2824827</v>
      </c>
    </row>
    <row r="7" spans="1:3">
      <c r="A7" s="4" t="s">
        <v>858</v>
      </c>
      <c r="B7" s="5" t="n">
        <v>18073</v>
      </c>
      <c r="C7" s="5" t="n">
        <v>18105</v>
      </c>
    </row>
    <row r="8" spans="1:3">
      <c r="A8" s="4" t="s">
        <v>38</v>
      </c>
      <c r="B8" s="5" t="n">
        <v>13999</v>
      </c>
      <c r="C8" s="5" t="n">
        <v>16244</v>
      </c>
    </row>
    <row r="9" spans="1:3">
      <c r="A9" s="3" t="s">
        <v>42</v>
      </c>
    </row>
    <row r="10" spans="1:3">
      <c r="A10" s="4" t="s">
        <v>859</v>
      </c>
      <c r="B10" s="5" t="n">
        <v>621475</v>
      </c>
      <c r="C10" s="5" t="n">
        <v>601805</v>
      </c>
    </row>
    <row r="11" spans="1:3">
      <c r="A11" s="4" t="s">
        <v>860</v>
      </c>
      <c r="B11" s="5" t="n">
        <v>2507079</v>
      </c>
      <c r="C11" s="5" t="n">
        <v>2279198</v>
      </c>
    </row>
    <row r="12" spans="1:3">
      <c r="A12" s="4" t="s">
        <v>46</v>
      </c>
      <c r="B12" s="5" t="n">
        <v>477719</v>
      </c>
      <c r="C12" s="5" t="n">
        <v>564157</v>
      </c>
    </row>
    <row r="13" spans="1:3">
      <c r="A13" s="4" t="s">
        <v>47</v>
      </c>
      <c r="B13" s="5" t="n">
        <v>37791</v>
      </c>
      <c r="C13" s="5" t="n">
        <v>37653</v>
      </c>
    </row>
    <row r="14" spans="1:3">
      <c r="A14" s="4" t="s">
        <v>48</v>
      </c>
      <c r="B14" s="5" t="n">
        <v>1688</v>
      </c>
      <c r="C14" s="5" t="n">
        <v>886</v>
      </c>
    </row>
    <row r="15" spans="1:3">
      <c r="A15" s="4" t="s">
        <v>861</v>
      </c>
    </row>
    <row r="16" spans="1:3">
      <c r="A16" s="3" t="s">
        <v>28</v>
      </c>
    </row>
    <row r="17" spans="1:3">
      <c r="A17" s="4" t="s">
        <v>29</v>
      </c>
      <c r="B17" s="5" t="n">
        <v>69697</v>
      </c>
      <c r="C17" s="5" t="n">
        <v>76441</v>
      </c>
    </row>
    <row r="18" spans="1:3">
      <c r="A18" s="4" t="s">
        <v>856</v>
      </c>
      <c r="B18" s="5" t="n">
        <v>223848</v>
      </c>
      <c r="C18" s="5" t="n">
        <v>200448</v>
      </c>
    </row>
    <row r="19" spans="1:3">
      <c r="A19" s="4" t="s">
        <v>32</v>
      </c>
      <c r="B19" s="5" t="n">
        <v>1980</v>
      </c>
      <c r="C19" s="5" t="n">
        <v>3094</v>
      </c>
    </row>
    <row r="20" spans="1:3">
      <c r="A20" s="4" t="s">
        <v>857</v>
      </c>
      <c r="B20" s="5" t="n">
        <v>2733810</v>
      </c>
      <c r="C20" s="5" t="n">
        <v>2661026</v>
      </c>
    </row>
    <row r="21" spans="1:3">
      <c r="A21" s="4" t="s">
        <v>858</v>
      </c>
      <c r="B21" s="5" t="n">
        <v>18073</v>
      </c>
      <c r="C21" s="5" t="n">
        <v>18105</v>
      </c>
    </row>
    <row r="22" spans="1:3">
      <c r="A22" s="4" t="s">
        <v>38</v>
      </c>
      <c r="B22" s="5" t="n">
        <v>13999</v>
      </c>
      <c r="C22" s="5" t="n">
        <v>16244</v>
      </c>
    </row>
    <row r="23" spans="1:3">
      <c r="A23" s="3" t="s">
        <v>42</v>
      </c>
    </row>
    <row r="24" spans="1:3">
      <c r="A24" s="4" t="s">
        <v>859</v>
      </c>
      <c r="B24" s="5" t="n">
        <v>621475</v>
      </c>
      <c r="C24" s="5" t="n">
        <v>601805</v>
      </c>
    </row>
    <row r="25" spans="1:3">
      <c r="A25" s="4" t="s">
        <v>860</v>
      </c>
      <c r="B25" s="5" t="n">
        <v>2507079</v>
      </c>
      <c r="C25" s="5" t="n">
        <v>2279198</v>
      </c>
    </row>
    <row r="26" spans="1:3">
      <c r="A26" s="4" t="s">
        <v>46</v>
      </c>
      <c r="B26" s="5" t="n">
        <v>477719</v>
      </c>
      <c r="C26" s="5" t="n">
        <v>564157</v>
      </c>
    </row>
    <row r="27" spans="1:3">
      <c r="A27" s="4" t="s">
        <v>47</v>
      </c>
      <c r="B27" s="5" t="n">
        <v>37791</v>
      </c>
      <c r="C27" s="5" t="n">
        <v>37653</v>
      </c>
    </row>
    <row r="28" spans="1:3">
      <c r="A28" s="4" t="s">
        <v>48</v>
      </c>
      <c r="B28" s="5" t="n">
        <v>1688</v>
      </c>
      <c r="C28" s="5" t="n">
        <v>886</v>
      </c>
    </row>
    <row r="29" spans="1:3">
      <c r="A29" s="4" t="s">
        <v>862</v>
      </c>
    </row>
    <row r="30" spans="1:3">
      <c r="A30" s="3" t="s">
        <v>28</v>
      </c>
    </row>
    <row r="31" spans="1:3">
      <c r="A31" s="4" t="s">
        <v>29</v>
      </c>
      <c r="B31" s="5" t="n">
        <v>69697</v>
      </c>
      <c r="C31" s="5" t="n">
        <v>76441</v>
      </c>
    </row>
    <row r="32" spans="1:3">
      <c r="A32" s="3" t="s">
        <v>42</v>
      </c>
    </row>
    <row r="33" spans="1:3">
      <c r="A33" s="4" t="s">
        <v>859</v>
      </c>
      <c r="B33" s="5" t="n">
        <v>621475</v>
      </c>
      <c r="C33" s="5" t="n">
        <v>601805</v>
      </c>
    </row>
    <row r="34" spans="1:3">
      <c r="A34" s="4" t="s">
        <v>863</v>
      </c>
    </row>
    <row r="35" spans="1:3">
      <c r="A35" s="3" t="s">
        <v>28</v>
      </c>
    </row>
    <row r="36" spans="1:3">
      <c r="A36" s="4" t="s">
        <v>856</v>
      </c>
      <c r="B36" s="5" t="n">
        <v>219158</v>
      </c>
      <c r="C36" s="5" t="n">
        <v>201085</v>
      </c>
    </row>
    <row r="37" spans="1:3">
      <c r="A37" s="4" t="s">
        <v>858</v>
      </c>
      <c r="B37" s="5" t="n">
        <v>18073</v>
      </c>
      <c r="C37" s="5" t="n">
        <v>18105</v>
      </c>
    </row>
    <row r="38" spans="1:3">
      <c r="A38" s="4" t="s">
        <v>38</v>
      </c>
      <c r="B38" s="5" t="n">
        <v>13999</v>
      </c>
      <c r="C38" s="5" t="n">
        <v>16244</v>
      </c>
    </row>
    <row r="39" spans="1:3">
      <c r="A39" s="3" t="s">
        <v>42</v>
      </c>
    </row>
    <row r="40" spans="1:3">
      <c r="A40" s="4" t="s">
        <v>860</v>
      </c>
      <c r="B40" s="5" t="n">
        <v>2373715</v>
      </c>
      <c r="C40" s="5" t="n">
        <v>2156487</v>
      </c>
    </row>
    <row r="41" spans="1:3">
      <c r="A41" s="4" t="s">
        <v>46</v>
      </c>
      <c r="B41" s="5" t="n">
        <v>471265</v>
      </c>
      <c r="C41" s="5" t="n">
        <v>560057</v>
      </c>
    </row>
    <row r="42" spans="1:3">
      <c r="A42" s="4" t="s">
        <v>47</v>
      </c>
      <c r="B42" s="5" t="n">
        <v>35811</v>
      </c>
      <c r="C42" s="5" t="n">
        <v>35994</v>
      </c>
    </row>
    <row r="43" spans="1:3">
      <c r="A43" s="4" t="s">
        <v>48</v>
      </c>
      <c r="B43" s="5" t="n">
        <v>1688</v>
      </c>
      <c r="C43" s="5" t="n">
        <v>886</v>
      </c>
    </row>
    <row r="44" spans="1:3">
      <c r="A44" s="4" t="s">
        <v>820</v>
      </c>
    </row>
    <row r="45" spans="1:3">
      <c r="A45" s="3" t="s">
        <v>28</v>
      </c>
    </row>
    <row r="46" spans="1:3">
      <c r="A46" s="4" t="s">
        <v>32</v>
      </c>
      <c r="B46" s="5" t="n">
        <v>1980</v>
      </c>
      <c r="C46" s="5" t="n">
        <v>3094</v>
      </c>
    </row>
    <row r="47" spans="1:3">
      <c r="A47" s="4" t="s">
        <v>857</v>
      </c>
      <c r="B47" s="7" t="n">
        <v>2610426</v>
      </c>
      <c r="C47" s="7" t="n">
        <v>25858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27</v>
      </c>
    </row>
    <row r="2" spans="1:3">
      <c r="A2" s="3" t="s">
        <v>865</v>
      </c>
    </row>
    <row r="3" spans="1:3">
      <c r="A3" s="4" t="s">
        <v>866</v>
      </c>
      <c r="B3" s="7" t="n">
        <v>3447</v>
      </c>
      <c r="C3" s="7" t="n">
        <v>1914</v>
      </c>
    </row>
    <row r="4" spans="1:3">
      <c r="A4" s="4" t="s">
        <v>867</v>
      </c>
      <c r="B4" s="5" t="n">
        <v>-12963</v>
      </c>
      <c r="C4" s="5" t="n">
        <v>-3551</v>
      </c>
    </row>
    <row r="5" spans="1:3">
      <c r="A5" s="4" t="s">
        <v>868</v>
      </c>
    </row>
    <row r="6" spans="1:3">
      <c r="A6" s="3" t="s">
        <v>865</v>
      </c>
    </row>
    <row r="7" spans="1:3">
      <c r="A7" s="4" t="s">
        <v>869</v>
      </c>
      <c r="B7" s="5" t="n">
        <v>-16481</v>
      </c>
      <c r="C7" s="5" t="n">
        <v>-3937</v>
      </c>
    </row>
    <row r="8" spans="1:3">
      <c r="A8" s="4" t="s">
        <v>870</v>
      </c>
    </row>
    <row r="9" spans="1:3">
      <c r="A9" s="3" t="s">
        <v>865</v>
      </c>
    </row>
    <row r="10" spans="1:3">
      <c r="A10" s="4" t="s">
        <v>869</v>
      </c>
      <c r="B10" s="5" t="n">
        <v>47</v>
      </c>
      <c r="C10" s="5" t="n">
        <v>200</v>
      </c>
    </row>
    <row r="11" spans="1:3">
      <c r="A11" s="4" t="s">
        <v>871</v>
      </c>
    </row>
    <row r="12" spans="1:3">
      <c r="A12" s="3" t="s">
        <v>865</v>
      </c>
    </row>
    <row r="13" spans="1:3">
      <c r="A13" s="4" t="s">
        <v>869</v>
      </c>
      <c r="B13" s="7" t="n">
        <v>24</v>
      </c>
      <c r="C13" s="7" t="n">
        <v>-17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47</v>
      </c>
      <c r="B1" s="2" t="s">
        <v>1</v>
      </c>
    </row>
    <row r="2" spans="1:2">
      <c r="B2" s="2" t="s">
        <v>148</v>
      </c>
    </row>
    <row r="3" spans="1:2">
      <c r="A3" s="3" t="s">
        <v>149</v>
      </c>
    </row>
    <row r="4" spans="1:2">
      <c r="A4" s="4" t="s">
        <v>150</v>
      </c>
      <c r="B4" s="8" t="n">
        <v>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7</v>
      </c>
    </row>
    <row r="2" spans="1:3">
      <c r="A2" s="3" t="s">
        <v>873</v>
      </c>
    </row>
    <row r="3" spans="1:3">
      <c r="A3" s="4" t="s">
        <v>874</v>
      </c>
      <c r="B3" s="7" t="n">
        <v>417728</v>
      </c>
      <c r="C3" s="7" t="n">
        <v>384800</v>
      </c>
    </row>
    <row r="4" spans="1:3">
      <c r="A4" s="4" t="s">
        <v>875</v>
      </c>
      <c r="B4" s="4" t="s">
        <v>876</v>
      </c>
      <c r="C4" s="4" t="s">
        <v>877</v>
      </c>
    </row>
    <row r="5" spans="1:3">
      <c r="A5" s="4" t="s">
        <v>878</v>
      </c>
      <c r="B5" s="7" t="n">
        <v>251097</v>
      </c>
      <c r="C5" s="7" t="n">
        <v>238543</v>
      </c>
    </row>
    <row r="6" spans="1:3">
      <c r="A6" s="4" t="s">
        <v>879</v>
      </c>
      <c r="B6" s="4" t="s">
        <v>880</v>
      </c>
      <c r="C6" s="4" t="s">
        <v>880</v>
      </c>
    </row>
    <row r="7" spans="1:3">
      <c r="A7" s="4" t="s">
        <v>881</v>
      </c>
      <c r="B7" s="7" t="n">
        <v>290331</v>
      </c>
      <c r="C7" s="7" t="n">
        <v>275816</v>
      </c>
    </row>
    <row r="8" spans="1:3">
      <c r="A8" s="4" t="s">
        <v>882</v>
      </c>
      <c r="B8" s="4" t="s">
        <v>883</v>
      </c>
      <c r="C8" s="4" t="s">
        <v>883</v>
      </c>
    </row>
    <row r="9" spans="1:3">
      <c r="A9" s="4" t="s">
        <v>884</v>
      </c>
      <c r="B9" s="7" t="n">
        <v>399885</v>
      </c>
      <c r="C9" s="7" t="n">
        <v>368355</v>
      </c>
    </row>
    <row r="10" spans="1:3">
      <c r="A10" s="4" t="s">
        <v>885</v>
      </c>
      <c r="B10" s="4" t="s">
        <v>886</v>
      </c>
      <c r="C10" s="4" t="s">
        <v>887</v>
      </c>
    </row>
    <row r="11" spans="1:3">
      <c r="A11" s="4" t="s">
        <v>888</v>
      </c>
      <c r="B11" s="7" t="n">
        <v>188323</v>
      </c>
      <c r="C11" s="7" t="n">
        <v>178907</v>
      </c>
    </row>
    <row r="12" spans="1:3">
      <c r="A12" s="4" t="s">
        <v>889</v>
      </c>
      <c r="B12" s="4" t="s">
        <v>890</v>
      </c>
      <c r="C12" s="4" t="s">
        <v>890</v>
      </c>
    </row>
    <row r="13" spans="1:3">
      <c r="A13" s="4" t="s">
        <v>891</v>
      </c>
      <c r="B13" s="7" t="n">
        <v>227557</v>
      </c>
      <c r="C13" s="7" t="n">
        <v>216180</v>
      </c>
    </row>
    <row r="14" spans="1:3">
      <c r="A14" s="4" t="s">
        <v>892</v>
      </c>
      <c r="B14" s="4" t="s">
        <v>893</v>
      </c>
      <c r="C14" s="4" t="s">
        <v>893</v>
      </c>
    </row>
    <row r="15" spans="1:3">
      <c r="A15" s="4" t="s">
        <v>894</v>
      </c>
      <c r="B15" s="7" t="n">
        <v>361422</v>
      </c>
      <c r="C15" s="7" t="n">
        <v>329892</v>
      </c>
    </row>
    <row r="16" spans="1:3">
      <c r="A16" s="4" t="s">
        <v>895</v>
      </c>
      <c r="B16" s="4" t="s">
        <v>896</v>
      </c>
      <c r="C16" s="4" t="s">
        <v>897</v>
      </c>
    </row>
    <row r="17" spans="1:3">
      <c r="A17" s="4" t="s">
        <v>898</v>
      </c>
      <c r="B17" s="7" t="n">
        <v>141242</v>
      </c>
      <c r="C17" s="7" t="n">
        <v>134181</v>
      </c>
    </row>
    <row r="18" spans="1:3">
      <c r="A18" s="4" t="s">
        <v>899</v>
      </c>
      <c r="B18" s="4" t="s">
        <v>900</v>
      </c>
      <c r="C18" s="4" t="s">
        <v>900</v>
      </c>
    </row>
    <row r="19" spans="1:3">
      <c r="A19" s="4" t="s">
        <v>901</v>
      </c>
      <c r="B19" s="7" t="n">
        <v>180476</v>
      </c>
      <c r="C19" s="7" t="n">
        <v>171454</v>
      </c>
    </row>
    <row r="20" spans="1:3">
      <c r="A20" s="4" t="s">
        <v>902</v>
      </c>
      <c r="B20" s="4" t="s">
        <v>903</v>
      </c>
      <c r="C20" s="4" t="s">
        <v>903</v>
      </c>
    </row>
    <row r="21" spans="1:3">
      <c r="A21" s="4" t="s">
        <v>884</v>
      </c>
      <c r="B21" s="7" t="n">
        <v>399885</v>
      </c>
      <c r="C21" s="7" t="n">
        <v>368355</v>
      </c>
    </row>
    <row r="22" spans="1:3">
      <c r="A22" s="4" t="s">
        <v>885</v>
      </c>
      <c r="B22" s="4" t="s">
        <v>904</v>
      </c>
      <c r="C22" s="4" t="s">
        <v>905</v>
      </c>
    </row>
    <row r="23" spans="1:3">
      <c r="A23" s="4" t="s">
        <v>888</v>
      </c>
      <c r="B23" s="7" t="n">
        <v>159098</v>
      </c>
      <c r="C23" s="7" t="n">
        <v>148503</v>
      </c>
    </row>
    <row r="24" spans="1:3">
      <c r="A24" s="4" t="s">
        <v>889</v>
      </c>
      <c r="B24" s="4" t="s">
        <v>906</v>
      </c>
      <c r="C24" s="4" t="s">
        <v>906</v>
      </c>
    </row>
    <row r="25" spans="1:3">
      <c r="A25" s="4" t="s">
        <v>891</v>
      </c>
      <c r="B25" s="7" t="n">
        <v>159098</v>
      </c>
      <c r="C25" s="7" t="n">
        <v>148503</v>
      </c>
    </row>
    <row r="26" spans="1:3">
      <c r="A26" s="4" t="s">
        <v>892</v>
      </c>
      <c r="B26" s="4" t="s">
        <v>906</v>
      </c>
      <c r="C26" s="4" t="s">
        <v>906</v>
      </c>
    </row>
    <row r="27" spans="1:3">
      <c r="A27" s="4" t="s">
        <v>907</v>
      </c>
    </row>
    <row r="28" spans="1:3">
      <c r="A28" s="3" t="s">
        <v>873</v>
      </c>
    </row>
    <row r="29" spans="1:3">
      <c r="A29" s="4" t="s">
        <v>874</v>
      </c>
      <c r="B29" s="7" t="n">
        <v>397610</v>
      </c>
      <c r="C29" s="7" t="n">
        <v>382788</v>
      </c>
    </row>
    <row r="30" spans="1:3">
      <c r="A30" s="4" t="s">
        <v>875</v>
      </c>
      <c r="B30" s="4" t="s">
        <v>908</v>
      </c>
      <c r="C30" s="4" t="s">
        <v>909</v>
      </c>
    </row>
    <row r="31" spans="1:3">
      <c r="A31" s="4" t="s">
        <v>878</v>
      </c>
      <c r="B31" s="7" t="n">
        <v>251262</v>
      </c>
      <c r="C31" s="7" t="n">
        <v>238386</v>
      </c>
    </row>
    <row r="32" spans="1:3">
      <c r="A32" s="4" t="s">
        <v>879</v>
      </c>
      <c r="B32" s="4" t="s">
        <v>880</v>
      </c>
      <c r="C32" s="4" t="s">
        <v>880</v>
      </c>
    </row>
    <row r="33" spans="1:3">
      <c r="A33" s="4" t="s">
        <v>881</v>
      </c>
      <c r="B33" s="7" t="n">
        <v>290522</v>
      </c>
      <c r="C33" s="7" t="n">
        <v>275634</v>
      </c>
    </row>
    <row r="34" spans="1:3">
      <c r="A34" s="4" t="s">
        <v>882</v>
      </c>
      <c r="B34" s="4" t="s">
        <v>883</v>
      </c>
      <c r="C34" s="4" t="s">
        <v>883</v>
      </c>
    </row>
    <row r="35" spans="1:3">
      <c r="A35" s="4" t="s">
        <v>910</v>
      </c>
      <c r="B35" s="7" t="n">
        <v>314078</v>
      </c>
      <c r="C35" s="7" t="n">
        <v>297982</v>
      </c>
    </row>
    <row r="36" spans="1:3">
      <c r="A36" s="4" t="s">
        <v>911</v>
      </c>
      <c r="B36" s="4" t="s">
        <v>912</v>
      </c>
      <c r="C36" s="4" t="s">
        <v>912</v>
      </c>
    </row>
    <row r="37" spans="1:3">
      <c r="A37" s="4" t="s">
        <v>884</v>
      </c>
      <c r="B37" s="7" t="n">
        <v>379767</v>
      </c>
      <c r="C37" s="7" t="n">
        <v>366343</v>
      </c>
    </row>
    <row r="38" spans="1:3">
      <c r="A38" s="4" t="s">
        <v>885</v>
      </c>
      <c r="B38" s="4" t="s">
        <v>913</v>
      </c>
      <c r="C38" s="4" t="s">
        <v>914</v>
      </c>
    </row>
    <row r="39" spans="1:3">
      <c r="A39" s="4" t="s">
        <v>888</v>
      </c>
      <c r="B39" s="7" t="n">
        <v>188447</v>
      </c>
      <c r="C39" s="7" t="n">
        <v>178790</v>
      </c>
    </row>
    <row r="40" spans="1:3">
      <c r="A40" s="4" t="s">
        <v>889</v>
      </c>
      <c r="B40" s="4" t="s">
        <v>890</v>
      </c>
      <c r="C40" s="4" t="s">
        <v>890</v>
      </c>
    </row>
    <row r="41" spans="1:3">
      <c r="A41" s="4" t="s">
        <v>891</v>
      </c>
      <c r="B41" s="7" t="n">
        <v>227706</v>
      </c>
      <c r="C41" s="7" t="n">
        <v>216038</v>
      </c>
    </row>
    <row r="42" spans="1:3">
      <c r="A42" s="4" t="s">
        <v>892</v>
      </c>
      <c r="B42" s="4" t="s">
        <v>893</v>
      </c>
      <c r="C42" s="4" t="s">
        <v>893</v>
      </c>
    </row>
    <row r="43" spans="1:3">
      <c r="A43" s="4" t="s">
        <v>915</v>
      </c>
      <c r="B43" s="7" t="n">
        <v>251262</v>
      </c>
      <c r="C43" s="7" t="n">
        <v>238386</v>
      </c>
    </row>
    <row r="44" spans="1:3">
      <c r="A44" s="4" t="s">
        <v>916</v>
      </c>
      <c r="B44" s="4" t="s">
        <v>880</v>
      </c>
      <c r="C44" s="4" t="s">
        <v>880</v>
      </c>
    </row>
    <row r="45" spans="1:3">
      <c r="A45" s="4" t="s">
        <v>894</v>
      </c>
      <c r="B45" s="7" t="n">
        <v>379767</v>
      </c>
      <c r="C45" s="7" t="n">
        <v>366343</v>
      </c>
    </row>
    <row r="46" spans="1:3">
      <c r="A46" s="4" t="s">
        <v>895</v>
      </c>
      <c r="B46" s="4" t="s">
        <v>913</v>
      </c>
      <c r="C46" s="4" t="s">
        <v>914</v>
      </c>
    </row>
    <row r="47" spans="1:3">
      <c r="A47" s="4" t="s">
        <v>898</v>
      </c>
      <c r="B47" s="7" t="n">
        <v>141335</v>
      </c>
      <c r="C47" s="7" t="n">
        <v>134092</v>
      </c>
    </row>
    <row r="48" spans="1:3">
      <c r="A48" s="4" t="s">
        <v>899</v>
      </c>
      <c r="B48" s="4" t="s">
        <v>900</v>
      </c>
      <c r="C48" s="4" t="s">
        <v>900</v>
      </c>
    </row>
    <row r="49" spans="1:3">
      <c r="A49" s="4" t="s">
        <v>901</v>
      </c>
      <c r="B49" s="7" t="n">
        <v>180595</v>
      </c>
      <c r="C49" s="7" t="n">
        <v>171340</v>
      </c>
    </row>
    <row r="50" spans="1:3">
      <c r="A50" s="4" t="s">
        <v>902</v>
      </c>
      <c r="B50" s="4" t="s">
        <v>903</v>
      </c>
      <c r="C50" s="4" t="s">
        <v>903</v>
      </c>
    </row>
    <row r="51" spans="1:3">
      <c r="A51" s="4" t="s">
        <v>917</v>
      </c>
      <c r="B51" s="7" t="n">
        <v>204150</v>
      </c>
      <c r="C51" s="7" t="n">
        <v>193689</v>
      </c>
    </row>
    <row r="52" spans="1:3">
      <c r="A52" s="4" t="s">
        <v>918</v>
      </c>
      <c r="B52" s="4" t="s">
        <v>919</v>
      </c>
      <c r="C52" s="4" t="s">
        <v>919</v>
      </c>
    </row>
    <row r="53" spans="1:3">
      <c r="A53" s="4" t="s">
        <v>884</v>
      </c>
      <c r="B53" s="7" t="n">
        <v>379767</v>
      </c>
      <c r="C53" s="7" t="n">
        <v>366343</v>
      </c>
    </row>
    <row r="54" spans="1:3">
      <c r="A54" s="4" t="s">
        <v>885</v>
      </c>
      <c r="B54" s="4" t="s">
        <v>920</v>
      </c>
      <c r="C54" s="4" t="s">
        <v>921</v>
      </c>
    </row>
    <row r="55" spans="1:3">
      <c r="A55" s="4" t="s">
        <v>888</v>
      </c>
      <c r="B55" s="7" t="n">
        <v>159405</v>
      </c>
      <c r="C55" s="7" t="n">
        <v>148116</v>
      </c>
    </row>
    <row r="56" spans="1:3">
      <c r="A56" s="4" t="s">
        <v>889</v>
      </c>
      <c r="B56" s="4" t="s">
        <v>906</v>
      </c>
      <c r="C56" s="4" t="s">
        <v>906</v>
      </c>
    </row>
    <row r="57" spans="1:3">
      <c r="A57" s="4" t="s">
        <v>891</v>
      </c>
      <c r="B57" s="7" t="n">
        <v>159405</v>
      </c>
      <c r="C57" s="7" t="n">
        <v>148116</v>
      </c>
    </row>
    <row r="58" spans="1:3">
      <c r="A58" s="4" t="s">
        <v>892</v>
      </c>
      <c r="B58" s="4" t="s">
        <v>906</v>
      </c>
      <c r="C58" s="4" t="s">
        <v>906</v>
      </c>
    </row>
    <row r="59" spans="1:3">
      <c r="A59" s="4" t="s">
        <v>915</v>
      </c>
      <c r="B59" s="7" t="n">
        <v>199257</v>
      </c>
      <c r="C59" s="7" t="n">
        <v>185145</v>
      </c>
    </row>
    <row r="60" spans="1:3">
      <c r="A60" s="4" t="s">
        <v>916</v>
      </c>
      <c r="B60" s="4" t="s">
        <v>352</v>
      </c>
      <c r="C60" s="4" t="s">
        <v>3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923</v>
      </c>
      <c r="C1" s="2" t="s">
        <v>924</v>
      </c>
      <c r="D1" s="2" t="s">
        <v>2</v>
      </c>
    </row>
    <row r="2" spans="1:4">
      <c r="A2" s="3" t="s">
        <v>349</v>
      </c>
    </row>
    <row r="3" spans="1:4">
      <c r="A3" s="4" t="s">
        <v>41</v>
      </c>
      <c r="D3" s="10" t="n">
        <v>918.4</v>
      </c>
    </row>
    <row r="4" spans="1:4">
      <c r="A4" s="4" t="s">
        <v>45</v>
      </c>
      <c r="D4" s="11" t="n">
        <v>752.1</v>
      </c>
    </row>
    <row r="5" spans="1:4">
      <c r="A5" s="4" t="s">
        <v>376</v>
      </c>
      <c r="D5" s="10" t="n">
        <v>595.7</v>
      </c>
    </row>
    <row r="6" spans="1:4">
      <c r="A6" s="4" t="s">
        <v>925</v>
      </c>
    </row>
    <row r="7" spans="1:4">
      <c r="A7" s="3" t="s">
        <v>349</v>
      </c>
    </row>
    <row r="8" spans="1:4">
      <c r="A8" s="4" t="s">
        <v>353</v>
      </c>
      <c r="B8" s="4" t="s">
        <v>926</v>
      </c>
    </row>
    <row r="9" spans="1:4">
      <c r="A9" s="4" t="s">
        <v>355</v>
      </c>
      <c r="B9" s="8" t="n">
        <v>84417.17</v>
      </c>
    </row>
    <row r="10" spans="1:4">
      <c r="A10" s="4" t="s">
        <v>357</v>
      </c>
      <c r="C10" s="8" t="n">
        <v>16.95</v>
      </c>
    </row>
    <row r="11" spans="1:4">
      <c r="A11" s="4" t="s">
        <v>358</v>
      </c>
      <c r="C11" s="10" t="n">
        <v>13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3</v>
      </c>
    </row>
    <row r="3" spans="1:3">
      <c r="A3" s="3" t="s">
        <v>152</v>
      </c>
    </row>
    <row r="4" spans="1:3">
      <c r="A4" s="4" t="s">
        <v>122</v>
      </c>
      <c r="B4" s="7" t="n">
        <v>39984</v>
      </c>
      <c r="C4" s="7" t="n">
        <v>25467</v>
      </c>
    </row>
    <row r="5" spans="1:3">
      <c r="A5" s="3" t="s">
        <v>153</v>
      </c>
    </row>
    <row r="6" spans="1:3">
      <c r="A6" s="4" t="s">
        <v>85</v>
      </c>
      <c r="B6" s="5" t="n">
        <v>2378</v>
      </c>
      <c r="C6" s="5" t="n">
        <v>1370</v>
      </c>
    </row>
    <row r="7" spans="1:3">
      <c r="A7" s="4" t="s">
        <v>154</v>
      </c>
      <c r="B7" s="5" t="n">
        <v>5045</v>
      </c>
      <c r="C7" s="5" t="n">
        <v>4303</v>
      </c>
    </row>
    <row r="8" spans="1:3">
      <c r="A8" s="4" t="s">
        <v>155</v>
      </c>
      <c r="B8" s="5" t="n">
        <v>207</v>
      </c>
      <c r="C8" s="5" t="n">
        <v>238</v>
      </c>
    </row>
    <row r="9" spans="1:3">
      <c r="A9" s="4" t="s">
        <v>156</v>
      </c>
      <c r="B9" s="5" t="n">
        <v>26</v>
      </c>
      <c r="C9" s="5" t="n">
        <v>75</v>
      </c>
    </row>
    <row r="10" spans="1:3">
      <c r="A10" s="4" t="s">
        <v>157</v>
      </c>
      <c r="B10" s="5" t="n">
        <v>4436</v>
      </c>
      <c r="C10" s="5" t="n">
        <v>4476</v>
      </c>
    </row>
    <row r="11" spans="1:3">
      <c r="A11" s="4" t="s">
        <v>158</v>
      </c>
      <c r="B11" s="5" t="n">
        <v>111</v>
      </c>
      <c r="C11" s="5" t="n">
        <v>-38</v>
      </c>
    </row>
    <row r="12" spans="1:3">
      <c r="A12" s="4" t="s">
        <v>89</v>
      </c>
      <c r="B12" s="5" t="n">
        <v>-5158</v>
      </c>
      <c r="C12" s="5" t="n">
        <v>-5918</v>
      </c>
    </row>
    <row r="13" spans="1:3">
      <c r="A13" s="4" t="s">
        <v>159</v>
      </c>
      <c r="B13" s="5" t="n">
        <v>157353</v>
      </c>
      <c r="C13" s="5" t="n">
        <v>174271</v>
      </c>
    </row>
    <row r="14" spans="1:3">
      <c r="A14" s="4" t="s">
        <v>160</v>
      </c>
      <c r="B14" s="5" t="n">
        <v>-146088</v>
      </c>
      <c r="C14" s="5" t="n">
        <v>-163882</v>
      </c>
    </row>
    <row r="15" spans="1:3">
      <c r="A15" s="4" t="s">
        <v>161</v>
      </c>
      <c r="B15" s="5" t="n">
        <v>-1380</v>
      </c>
      <c r="C15" s="5" t="n">
        <v>-1346</v>
      </c>
    </row>
    <row r="16" spans="1:3">
      <c r="A16" s="4" t="s">
        <v>92</v>
      </c>
      <c r="B16" s="5" t="n">
        <v>154</v>
      </c>
    </row>
    <row r="17" spans="1:3">
      <c r="A17" s="4" t="s">
        <v>162</v>
      </c>
      <c r="B17" s="5" t="n">
        <v>-167</v>
      </c>
      <c r="C17" s="5" t="n">
        <v>12</v>
      </c>
    </row>
    <row r="18" spans="1:3">
      <c r="A18" s="3" t="s">
        <v>163</v>
      </c>
    </row>
    <row r="19" spans="1:3">
      <c r="A19" s="4" t="s">
        <v>38</v>
      </c>
      <c r="B19" s="5" t="n">
        <v>2245</v>
      </c>
      <c r="C19" s="5" t="n">
        <v>-1811</v>
      </c>
    </row>
    <row r="20" spans="1:3">
      <c r="A20" s="4" t="s">
        <v>48</v>
      </c>
      <c r="B20" s="5" t="n">
        <v>802</v>
      </c>
      <c r="C20" s="5" t="n">
        <v>180</v>
      </c>
    </row>
    <row r="21" spans="1:3">
      <c r="A21" s="4" t="s">
        <v>40</v>
      </c>
      <c r="B21" s="5" t="n">
        <v>-4858</v>
      </c>
      <c r="C21" s="5" t="n">
        <v>2215</v>
      </c>
    </row>
    <row r="22" spans="1:3">
      <c r="A22" s="4" t="s">
        <v>49</v>
      </c>
      <c r="B22" s="5" t="n">
        <v>9549</v>
      </c>
      <c r="C22" s="5" t="n">
        <v>-2335</v>
      </c>
    </row>
    <row r="23" spans="1:3">
      <c r="A23" s="4" t="s">
        <v>164</v>
      </c>
      <c r="B23" s="5" t="n">
        <v>64639</v>
      </c>
      <c r="C23" s="5" t="n">
        <v>37277</v>
      </c>
    </row>
    <row r="24" spans="1:3">
      <c r="A24" s="3" t="s">
        <v>165</v>
      </c>
    </row>
    <row r="25" spans="1:3">
      <c r="A25" s="4" t="s">
        <v>166</v>
      </c>
      <c r="B25" s="5" t="n">
        <v>-130207</v>
      </c>
      <c r="C25" s="5" t="n">
        <v>-127752</v>
      </c>
    </row>
    <row r="26" spans="1:3">
      <c r="A26" s="4" t="s">
        <v>167</v>
      </c>
      <c r="B26" s="5" t="n">
        <v>79188</v>
      </c>
      <c r="C26" s="5" t="n">
        <v>67416</v>
      </c>
    </row>
    <row r="27" spans="1:3">
      <c r="A27" s="4" t="s">
        <v>168</v>
      </c>
      <c r="B27" s="5" t="n">
        <v>-28374</v>
      </c>
      <c r="C27" s="5" t="n">
        <v>-20152</v>
      </c>
    </row>
    <row r="28" spans="1:3">
      <c r="A28" s="4" t="s">
        <v>169</v>
      </c>
      <c r="B28" s="5" t="n">
        <v>6109</v>
      </c>
      <c r="C28" s="5" t="n">
        <v>4883</v>
      </c>
    </row>
    <row r="29" spans="1:3">
      <c r="A29" s="4" t="s">
        <v>170</v>
      </c>
      <c r="B29" s="5" t="n">
        <v>32</v>
      </c>
      <c r="C29" s="5" t="n">
        <v>8987</v>
      </c>
    </row>
    <row r="30" spans="1:3">
      <c r="A30" s="4" t="s">
        <v>171</v>
      </c>
      <c r="B30" s="5" t="n">
        <v>-137864</v>
      </c>
      <c r="C30" s="5" t="n">
        <v>-154038</v>
      </c>
    </row>
    <row r="31" spans="1:3">
      <c r="A31" s="4" t="s">
        <v>172</v>
      </c>
      <c r="B31" s="5" t="n">
        <v>3298</v>
      </c>
      <c r="C31" s="5" t="n">
        <v>2125</v>
      </c>
    </row>
    <row r="32" spans="1:3">
      <c r="A32" s="4" t="s">
        <v>173</v>
      </c>
      <c r="B32" s="5" t="n">
        <v>-3292</v>
      </c>
      <c r="C32" s="5" t="n">
        <v>-2667</v>
      </c>
    </row>
    <row r="33" spans="1:3">
      <c r="A33" s="4" t="s">
        <v>174</v>
      </c>
      <c r="B33" s="5" t="n">
        <v>-10450</v>
      </c>
    </row>
    <row r="34" spans="1:3">
      <c r="A34" s="4" t="s">
        <v>175</v>
      </c>
      <c r="B34" s="5" t="n">
        <v>-221560</v>
      </c>
      <c r="C34" s="5" t="n">
        <v>-189773</v>
      </c>
    </row>
    <row r="35" spans="1:3">
      <c r="A35" s="3" t="s">
        <v>163</v>
      </c>
    </row>
    <row r="36" spans="1:3">
      <c r="A36" s="4" t="s">
        <v>81</v>
      </c>
      <c r="B36" s="5" t="n">
        <v>247551</v>
      </c>
      <c r="C36" s="5" t="n">
        <v>-28860</v>
      </c>
    </row>
    <row r="37" spans="1:3">
      <c r="A37" s="4" t="s">
        <v>46</v>
      </c>
      <c r="B37" s="5" t="n">
        <v>-86300</v>
      </c>
      <c r="C37" s="5" t="n">
        <v>190814</v>
      </c>
    </row>
    <row r="38" spans="1:3">
      <c r="A38" s="4" t="s">
        <v>176</v>
      </c>
      <c r="B38" s="5" t="n">
        <v>493</v>
      </c>
      <c r="C38" s="5" t="n">
        <v>616</v>
      </c>
    </row>
    <row r="39" spans="1:3">
      <c r="A39" s="4" t="s">
        <v>177</v>
      </c>
      <c r="B39" s="5" t="n">
        <v>-11567</v>
      </c>
      <c r="C39" s="5" t="n">
        <v>-8244</v>
      </c>
    </row>
    <row r="40" spans="1:3">
      <c r="A40" s="4" t="s">
        <v>178</v>
      </c>
      <c r="B40" s="5" t="n">
        <v>150177</v>
      </c>
      <c r="C40" s="5" t="n">
        <v>154326</v>
      </c>
    </row>
    <row r="41" spans="1:3">
      <c r="A41" s="4" t="s">
        <v>179</v>
      </c>
      <c r="B41" s="5" t="n">
        <v>-6744</v>
      </c>
      <c r="C41" s="5" t="n">
        <v>1830</v>
      </c>
    </row>
    <row r="42" spans="1:3">
      <c r="A42" s="4" t="s">
        <v>180</v>
      </c>
      <c r="B42" s="5" t="n">
        <v>76441</v>
      </c>
      <c r="C42" s="5" t="n">
        <v>70832</v>
      </c>
    </row>
    <row r="43" spans="1:3">
      <c r="A43" s="4" t="s">
        <v>181</v>
      </c>
      <c r="B43" s="5" t="n">
        <v>69697</v>
      </c>
      <c r="C43" s="5" t="n">
        <v>72662</v>
      </c>
    </row>
    <row r="44" spans="1:3">
      <c r="A44" s="3" t="s">
        <v>182</v>
      </c>
    </row>
    <row r="45" spans="1:3">
      <c r="A45" s="4" t="s">
        <v>183</v>
      </c>
      <c r="B45" s="5" t="n">
        <v>20903</v>
      </c>
      <c r="C45" s="5" t="n">
        <v>10836</v>
      </c>
    </row>
    <row r="46" spans="1:3">
      <c r="A46" s="4" t="s">
        <v>184</v>
      </c>
      <c r="B46" s="5" t="n">
        <v>6661</v>
      </c>
      <c r="C46" s="5" t="n">
        <v>10350</v>
      </c>
    </row>
    <row r="47" spans="1:3">
      <c r="A47" s="4" t="s">
        <v>185</v>
      </c>
      <c r="B47" s="7" t="n">
        <v>2398</v>
      </c>
      <c r="C47" s="5" t="n">
        <v>1717</v>
      </c>
    </row>
    <row r="48" spans="1:3">
      <c r="A48" s="4" t="s">
        <v>186</v>
      </c>
    </row>
    <row r="49" spans="1:3">
      <c r="A49" s="3" t="s">
        <v>165</v>
      </c>
    </row>
    <row r="50" spans="1:3">
      <c r="A50" s="4" t="s">
        <v>187</v>
      </c>
      <c r="C50" s="5" t="n">
        <v>11000</v>
      </c>
    </row>
    <row r="51" spans="1:3">
      <c r="A51" s="4" t="s">
        <v>188</v>
      </c>
    </row>
    <row r="52" spans="1:3">
      <c r="A52" s="3" t="s">
        <v>165</v>
      </c>
    </row>
    <row r="53" spans="1:3">
      <c r="A53" s="4" t="s">
        <v>187</v>
      </c>
      <c r="C53" s="5" t="n">
        <v>20425</v>
      </c>
    </row>
    <row r="54" spans="1:3">
      <c r="A54" s="4" t="s">
        <v>189</v>
      </c>
    </row>
    <row r="55" spans="1:3">
      <c r="A55" s="3" t="s">
        <v>182</v>
      </c>
    </row>
    <row r="56" spans="1:3">
      <c r="A56" s="4" t="s">
        <v>190</v>
      </c>
      <c r="C56" s="7" t="n">
        <v>7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29:46Z</dcterms:created>
  <dcterms:modified xmlns:dcterms="http://purl.org/dc/terms/" xmlns:xsi="http://www.w3.org/2001/XMLSchema-instance" xsi:type="dcterms:W3CDTF">2018-11-09T14:29:46Z</dcterms:modified>
</cp:coreProperties>
</file>